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Description of Business" sheetId="8" r:id="rId8"/>
    <s:sheet name="Summary of Significant Accounti" sheetId="9" r:id="rId9"/>
    <s:sheet name="Severance and Related Costs" sheetId="10" r:id="rId10"/>
    <s:sheet name="Receivables, Net" sheetId="11" r:id="rId11"/>
    <s:sheet name="Current Prepaid Expenses" sheetId="12" r:id="rId12"/>
    <s:sheet name="Equipment and Leasehold Improve" sheetId="13" r:id="rId13"/>
    <s:sheet name="Income Taxes" sheetId="14" r:id="rId14"/>
    <s:sheet name="Other Long-Term Assets" sheetId="15" r:id="rId15"/>
    <s:sheet name="Short-Term Debt" sheetId="16" r:id="rId16"/>
    <s:sheet name="Employee Benefit Plans" sheetId="17" r:id="rId17"/>
    <s:sheet name="Capital Stock and Series B Stoc" sheetId="18" r:id="rId18"/>
    <s:sheet name="Stock-Based Compensation" sheetId="19" r:id="rId19"/>
    <s:sheet name="Loss Per Share" sheetId="20" r:id="rId20"/>
    <s:sheet name="Fair Value Measurements" sheetId="21" r:id="rId21"/>
    <s:sheet name="Leases" sheetId="22" r:id="rId22"/>
    <s:sheet name="Other Current Liabilities" sheetId="23" r:id="rId23"/>
    <s:sheet name="Other Long-Term Liabilities" sheetId="24" r:id="rId24"/>
    <s:sheet name="Stock Warrants" sheetId="25" r:id="rId25"/>
    <s:sheet name="Litigation and Other Contingenc" sheetId="26" r:id="rId26"/>
    <s:sheet name="Quarterly Data (Unaudited)" sheetId="27" r:id="rId27"/>
    <s:sheet name="Valuation and Qualifying Accoun" sheetId="28" r:id="rId28"/>
    <s:sheet name="Summary of Significant Accoun29" sheetId="29" r:id="rId29"/>
    <s:sheet name="Summary of Significant Accoun30" sheetId="30" r:id="rId30"/>
    <s:sheet name="Receivables, Net (Tables)" sheetId="31" r:id="rId31"/>
    <s:sheet name="Current Prepaid Expenses (Table" sheetId="32" r:id="rId32"/>
    <s:sheet name="Equipment and Leasehold Impro33" sheetId="33" r:id="rId33"/>
    <s:sheet name="Income Taxes (Tables)" sheetId="34" r:id="rId34"/>
    <s:sheet name="Other Long-Term Assets (Tables)" sheetId="35" r:id="rId35"/>
    <s:sheet name="Stock-Based Compensation (Table" sheetId="36" r:id="rId36"/>
    <s:sheet name="Loss Per Share (Tables)" sheetId="37" r:id="rId37"/>
    <s:sheet name="Fair Value Measurements (Tables" sheetId="38" r:id="rId38"/>
    <s:sheet name="Leases (Tables)" sheetId="39" r:id="rId39"/>
    <s:sheet name="Other Current Liabilities (Tabl" sheetId="40" r:id="rId40"/>
    <s:sheet name="Other Long-Term Liabilities (Ta" sheetId="41" r:id="rId41"/>
    <s:sheet name="Stock Warrants (Tables)" sheetId="42" r:id="rId42"/>
    <s:sheet name="Quarterly Data (Unaudited) (Tab"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everance and Related Costs - A" sheetId="57" r:id="rId57"/>
    <s:sheet name="Receivables, Net - Components o" sheetId="58" r:id="rId58"/>
    <s:sheet name="Receivables, Net - Components59" sheetId="59" r:id="rId59"/>
    <s:sheet name="Current Prepaid Expenses - Addi" sheetId="60" r:id="rId60"/>
    <s:sheet name="Current Prepaid Expenses - Summ" sheetId="61" r:id="rId61"/>
    <s:sheet name="Equipment and Leasehold Impro62" sheetId="62" r:id="rId62"/>
    <s:sheet name="Equipment and Leasehold Impro63" sheetId="63" r:id="rId63"/>
    <s:sheet name="Income Taxes - Loss before Inco" sheetId="64" r:id="rId64"/>
    <s:sheet name="Income Taxes - Income Tax Benef" sheetId="65" r:id="rId65"/>
    <s:sheet name="Income Taxes - Total Income Tax" sheetId="66" r:id="rId66"/>
    <s:sheet name="Income Taxes - Additional Infor" sheetId="67" r:id="rId67"/>
    <s:sheet name="Income Taxes - Reconciliation o" sheetId="68" r:id="rId68"/>
    <s:sheet name="Income Taxes - Deferred Tax Ass" sheetId="69" r:id="rId69"/>
    <s:sheet name="Other Long-Term Assets - Additi" sheetId="70" r:id="rId70"/>
    <s:sheet name="Other Long-Term Assets - Other " sheetId="71" r:id="rId71"/>
    <s:sheet name="Short-Term Debt - Additional In" sheetId="72" r:id="rId72"/>
    <s:sheet name="Employee Benefit Plans - Additi" sheetId="73" r:id="rId73"/>
    <s:sheet name="Capital Stock and Series B St74" sheetId="74" r:id="rId74"/>
    <s:sheet name="Stock-Based Compensation - Addi" sheetId="75" r:id="rId75"/>
    <s:sheet name="Stock-Based Compensation - Rest" sheetId="76" r:id="rId76"/>
    <s:sheet name="Stock-Based Compensation - Re77" sheetId="77" r:id="rId77"/>
    <s:sheet name="Stock-Based Compensation - Stoc" sheetId="78" r:id="rId78"/>
    <s:sheet name="Stock-Based Compensation - St79" sheetId="79" r:id="rId79"/>
    <s:sheet name="Stock-Based Compensation - St80" sheetId="80" r:id="rId80"/>
    <s:sheet name="Stock-Based Compensation - St81" sheetId="81" r:id="rId81"/>
    <s:sheet name="Stock-Based Compensation - Fair" sheetId="82" r:id="rId82"/>
    <s:sheet name="Stock-Based Compensation - Empl" sheetId="83" r:id="rId83"/>
    <s:sheet name="Stock-Based Compensation - Em84" sheetId="84" r:id="rId84"/>
    <s:sheet name="Stock-Based Compensation - Sala" sheetId="85" r:id="rId85"/>
    <s:sheet name="Stock-Based Compensation - Comm" sheetId="86" r:id="rId86"/>
    <s:sheet name="Loss Per Share - Calculation of" sheetId="87" r:id="rId87"/>
    <s:sheet name="Loss Per Share - Calculation 88" sheetId="88" r:id="rId88"/>
    <s:sheet name="Fair Value Measurements - Asset" sheetId="89" r:id="rId89"/>
    <s:sheet name="Fair Value Measurements - Summa" sheetId="90" r:id="rId90"/>
    <s:sheet name="Leases - Additional Information" sheetId="91" r:id="rId91"/>
    <s:sheet name="Leases - Schedule of Future Min" sheetId="92" r:id="rId92"/>
    <s:sheet name="Leases - Summary of Capital Lea" sheetId="93" r:id="rId93"/>
    <s:sheet name="Leases - Summary of Capital L94" sheetId="94" r:id="rId94"/>
    <s:sheet name="Leases - Future Minimum Rental " sheetId="95" r:id="rId95"/>
    <s:sheet name="Other Current Liabilities - Oth" sheetId="96" r:id="rId96"/>
    <s:sheet name="Other Long-Term Liabilities - S" sheetId="97" r:id="rId97"/>
    <s:sheet name="Other Long-Term Liabilities - A" sheetId="98" r:id="rId98"/>
    <s:sheet name="Stock Warrants - Additional inf" sheetId="99" r:id="rId99"/>
    <s:sheet name="Stock Warrants - Summary of Sta" sheetId="100" r:id="rId100"/>
    <s:sheet name="Stock Warrants - Summary of 101" sheetId="101" r:id="rId101"/>
    <s:sheet name="Stock Warrants - Fair Value of " sheetId="102" r:id="rId102"/>
    <s:sheet name="Litigation and Other Conting103" sheetId="103" r:id="rId103"/>
    <s:sheet name="Quarterly Data (Unaudited) - Su" sheetId="104" r:id="rId104"/>
    <s:sheet name="Valuation and Qualifying Acc105" sheetId="105" r:id="rId105"/>
  </s:sheets>
  <s:definedNames/>
  <s:calcPr calcId="124519" calcMode="auto" fullCalcOnLoad="1"/>
</s:workbook>
</file>

<file path=xl/sharedStrings.xml><?xml version="1.0" encoding="utf-8"?>
<sst xmlns="http://schemas.openxmlformats.org/spreadsheetml/2006/main" uniqueCount="894">
  <si>
    <t>Document and Entity Information - USD ($)</t>
  </si>
  <si>
    <t>12 Months Ended</t>
  </si>
  <si>
    <t>Dec. 31, 2015</t>
  </si>
  <si>
    <t>Feb. 25,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MATR</t>
  </si>
  <si>
    <t>Entity Registrant Name</t>
  </si>
  <si>
    <t>Mattersight Corp</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Receivables, net</t>
  </si>
  <si>
    <t>Prepaid expenses</t>
  </si>
  <si>
    <t>Other current assets</t>
  </si>
  <si>
    <t>Total current assets</t>
  </si>
  <si>
    <t>Equipment and leasehold improvements, net</t>
  </si>
  <si>
    <t>Goodwill</t>
  </si>
  <si>
    <t>Intangibles, net</t>
  </si>
  <si>
    <t>Other long-term assets</t>
  </si>
  <si>
    <t>Total assets</t>
  </si>
  <si>
    <t>Current Liabilities:</t>
  </si>
  <si>
    <t>Accounts payable</t>
  </si>
  <si>
    <t>Accrued compensation and related costs</t>
  </si>
  <si>
    <t>Unearned revenue</t>
  </si>
  <si>
    <t>Capital leases</t>
  </si>
  <si>
    <t>Other current liabilities</t>
  </si>
  <si>
    <t>Total current liabilities</t>
  </si>
  <si>
    <t>Long-term unearned revenue</t>
  </si>
  <si>
    <t>Long-term capital leases</t>
  </si>
  <si>
    <t>Other long-term liabilities</t>
  </si>
  <si>
    <t>Total liabilities</t>
  </si>
  <si>
    <t>Series B convertible preferred stock, $0.01 par value; 5,000,000 shares authorized and designated; 1,644,768 and 1,648,185 shares issued and outstanding at December 31, 2015 and December 31, 2014, respectively, with a liquidation preference of $10,443 and $9,877 at December 31, 2015 and December 31, 2014, respectively</t>
  </si>
  <si>
    <t>Stockholders’ Equity:</t>
  </si>
  <si>
    <t>Preferred stock, $0.01 par value; 35,000,000 shares authorized; none issued and outstanding</t>
  </si>
  <si>
    <t xml:space="preserve"> </t>
  </si>
  <si>
    <t>Common stock, $0.01 par value; 50,000,000 shares authorized; 27,636,853 and 24,046,977 shares issued at December 31, 2015 and December 31, 2014, respectively; and 25,849,876 and 22,324,093 outstanding at December 31, 2015 and December 31, 2014, respectively</t>
  </si>
  <si>
    <t>Additional paid-in capital</t>
  </si>
  <si>
    <t>Accumulated deficit</t>
  </si>
  <si>
    <t>Treasury stock, at cost, 1,786,977 and 1,722,884 shares at December 31, 2015 and December 31, 2014, respectively</t>
  </si>
  <si>
    <t>Accumulated other comprehensive loss</t>
  </si>
  <si>
    <t>Total stockholders’ equity</t>
  </si>
  <si>
    <t>Total liabilities and stockholders’ equity</t>
  </si>
  <si>
    <t>Consolidated Balance Sheets (Parenthetical) - USD ($) $ in Thousand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Series B Convertible Preferred Stock [Member]</t>
  </si>
  <si>
    <t>Liquidation preference</t>
  </si>
  <si>
    <t>Consolidated Statements of Operations - USD ($) shares in Thousands, $ in Thousands</t>
  </si>
  <si>
    <t>Dec. 31, 2013</t>
  </si>
  <si>
    <t>Revenue:</t>
  </si>
  <si>
    <t>Subscription revenue</t>
  </si>
  <si>
    <t>Other revenue</t>
  </si>
  <si>
    <t>Total revenue</t>
  </si>
  <si>
    <t>Operating expenses:</t>
  </si>
  <si>
    <t>Cost of subscription revenue</t>
  </si>
  <si>
    <t>Cost of other revenue</t>
  </si>
  <si>
    <t>Total cost of revenue, exclusive of depreciation and amortization shown below:</t>
  </si>
  <si>
    <t>Research and development</t>
  </si>
  <si>
    <t>Sales and marketing</t>
  </si>
  <si>
    <t>General and administrative</t>
  </si>
  <si>
    <t>Severance and related costs</t>
  </si>
  <si>
    <t>Depreciation and amortization</t>
  </si>
  <si>
    <t>Amortization of intangibles</t>
  </si>
  <si>
    <t>Total operating expenses</t>
  </si>
  <si>
    <t>Operating loss</t>
  </si>
  <si>
    <t>Interest and other expense, net</t>
  </si>
  <si>
    <t>Change in fair value of warrant liability</t>
  </si>
  <si>
    <t>Loss before income taxes</t>
  </si>
  <si>
    <t>Income tax (provision) benefit</t>
  </si>
  <si>
    <t>Net loss</t>
  </si>
  <si>
    <t>Dividends related to Series B convertible preferred stock</t>
  </si>
  <si>
    <t>Net loss available to common stockholders</t>
  </si>
  <si>
    <t>Per share of common stock:</t>
  </si>
  <si>
    <t>Basic net loss available to common stockholders</t>
  </si>
  <si>
    <t>Diluted net loss available to common stockholders</t>
  </si>
  <si>
    <t>Shares used to calculate basic net loss per share</t>
  </si>
  <si>
    <t>Shares used to calculate diluted net loss per share</t>
  </si>
  <si>
    <t>Total Cost of Revenue [Member]</t>
  </si>
  <si>
    <t>Stock-based compensation is included in individual line items above:</t>
  </si>
  <si>
    <t>Stock-based compensation</t>
  </si>
  <si>
    <t>Research and Development [Member]</t>
  </si>
  <si>
    <t>Sales and Marketing [Member]</t>
  </si>
  <si>
    <t>General and Administrative [Member]</t>
  </si>
  <si>
    <t>Severance and Related Costs [Member]</t>
  </si>
  <si>
    <t>Consolidated Statements of Comprehensive Loss - USD ($) $ in Thousands</t>
  </si>
  <si>
    <t>Statement Of Income And Comprehensive Income [Abstract]</t>
  </si>
  <si>
    <t>Other comprehensive loss:</t>
  </si>
  <si>
    <t>Effect of currency translation</t>
  </si>
  <si>
    <t>Comprehensive net loss</t>
  </si>
  <si>
    <t>Consolidated Statements of Cash Flows - USD ($) $ in Thousands</t>
  </si>
  <si>
    <t>Cash Flows from Operating Activities:</t>
  </si>
  <si>
    <t>Adjustments to reconcile net loss from continuing operations to net cash (used in) provided by operating activities:</t>
  </si>
  <si>
    <t>Other</t>
  </si>
  <si>
    <t>Changes in assets and liabilities:</t>
  </si>
  <si>
    <t>Receivables</t>
  </si>
  <si>
    <t>Other assets</t>
  </si>
  <si>
    <t>Other liabilities</t>
  </si>
  <si>
    <t>Total Adjustments</t>
  </si>
  <si>
    <t>Net cash (used in) provided by operating activities</t>
  </si>
  <si>
    <t>Cash Flows from Investing Activities:</t>
  </si>
  <si>
    <t>Capital expenditures</t>
  </si>
  <si>
    <t>Intangible assets</t>
  </si>
  <si>
    <t>Net cash used in investing activities</t>
  </si>
  <si>
    <t>Cash Flows from Financing Activities:</t>
  </si>
  <si>
    <t>Proceeds from issuance of common stock, net</t>
  </si>
  <si>
    <t>Proceeds from line of credit</t>
  </si>
  <si>
    <t>Repayments from line of credit</t>
  </si>
  <si>
    <t>Principal payments under capital lease obligations</t>
  </si>
  <si>
    <t>Acquisition of treasury stock, net</t>
  </si>
  <si>
    <t>Proceeds from stock compensation and employee stock purchase plans, net</t>
  </si>
  <si>
    <t>Proceeds from issuance of stock warrant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Non-Cash Investing and Financing Transactions:</t>
  </si>
  <si>
    <t>Capital lease obligations incurred</t>
  </si>
  <si>
    <t>Capital equipment purchased on credit</t>
  </si>
  <si>
    <t>Fair value of warrants classified as liability</t>
  </si>
  <si>
    <t>Fair value of intellectual property purchase liability</t>
  </si>
  <si>
    <t>Supplemental Disclosures of Cash Flow Information:</t>
  </si>
  <si>
    <t>Interest paid</t>
  </si>
  <si>
    <t>Consolidated Statements of Changes in Stockholders' Equity - USD ($) $ in Thousands</t>
  </si>
  <si>
    <t>Total</t>
  </si>
  <si>
    <t>Common Stock Issued [Member]</t>
  </si>
  <si>
    <t>Additional Paid-in Capital [Member]</t>
  </si>
  <si>
    <t>Accumulated Deficit [Member]</t>
  </si>
  <si>
    <t>Treasury Stock [Member]</t>
  </si>
  <si>
    <t>Accumulated Other Comprehensive Loss [Member]</t>
  </si>
  <si>
    <t>Beginning balance at Dec. 31, 2012</t>
  </si>
  <si>
    <t>Beginning balance, shares at Dec. 31, 2012</t>
  </si>
  <si>
    <t>Proceeds from issuance of Common Stock, shares</t>
  </si>
  <si>
    <t>Issuance of common stock for option awards exercised</t>
  </si>
  <si>
    <t>Issuance of common stock for option awards exercised, shares</t>
  </si>
  <si>
    <t>Issuance of Common Stock related to employee stock programs</t>
  </si>
  <si>
    <t>Issuance of Common Stock related to employee stock programs, shares</t>
  </si>
  <si>
    <t>Amortization/forfeitures of unearned compensation</t>
  </si>
  <si>
    <t>Amortization/forfeitures of unearned compensation, shares</t>
  </si>
  <si>
    <t>Purchase of treasury shares</t>
  </si>
  <si>
    <t>Series B convertible preferred stock conversions</t>
  </si>
  <si>
    <t>Series B convertible preferred stock conversions, shares</t>
  </si>
  <si>
    <t>Series B convertible preferred stock dividend</t>
  </si>
  <si>
    <t>Other comprehensive gain (loss)</t>
  </si>
  <si>
    <t>Ending balance at Dec. 31, 2013</t>
  </si>
  <si>
    <t>Ending balance, shares at Dec. 31, 2013</t>
  </si>
  <si>
    <t>Issuance of Common Stock for warrants exercised</t>
  </si>
  <si>
    <t>Issuance of Common Stock for warrants exercised, shares</t>
  </si>
  <si>
    <t>Ending balance at Dec. 31, 2014</t>
  </si>
  <si>
    <t>Ending balance, shares at Dec. 31, 2014</t>
  </si>
  <si>
    <t>Reissuance of treasury shares</t>
  </si>
  <si>
    <t>Ending balance at Dec. 31, 2015</t>
  </si>
  <si>
    <t>Ending balance, shares at Dec. 31, 2015</t>
  </si>
  <si>
    <t>Description of Business</t>
  </si>
  <si>
    <t>Accounting Policies [Abstract]</t>
  </si>
  <si>
    <t xml:space="preserve">Note One — Description of Business Mattersight Corporation (together with its subsidiaries and predecessors, “Mattersight,” “we,” “us,” or the “Company”) is a leader in behavioral analytics and a pioneer in personality-based software products. Using a stack of innovative, patented applications, including predictive behavioral routing, performance management, quality assurance, and predictive analytics (collectively, “Behavioral Analytics”), Mattersight analyzes and predicts customer behavior based on the language exchanged between agents and customers during brand interactions. These insights are then used to facilitate more effective and effortless customer conversations, which, in turn, drive increased customer satisfaction and retention, employee engagement, and operating efficiency. Mattersight’s analytics are based on millions of proprietary algorithms and the application of unique behavioral models. Mattersight’s solutions have influenced hundreds of millions of shorter, more satisfying customer interactions for leading companies in the healthcare, insurance, financial services, technology, telecommunications, cable, utilities, education, hospitality, and government industries. The Company’s multi-channel technology captures the unstructured data of voice interactions (conversations), related customer and employee data, and employee desktop activity, and applies millions of proprietary algorithms against those interactions. Each interaction contains hundreds of attributes that get scored and ultimately detect patterns of behavior or business process that provide the transparency and predictability necessary to enhance revenue, improve the customer experience, improve efficiency, and predict and navigate outcomes. Adaptive across industries, programs, and industry-specific processes, the Company’s Behavioral Analytics offerings enable its clients to drive measurable economic benefit through the improvement of contact center performance, customer satisfaction and retention, fraud reduction, and streamlined back office operations. Specifically, through its Behavioral Analytics offerings, Mattersight helps its clients:
·
Identify optimal customer/employee behavioral pairing for call routing;
·
Identify and understand customer personality;
·
Automatically measure customer satisfaction and agent performance on every analyzed call;
·
Improve rapport between agent and customer;
·
Reduce call handle times while improving customer satisfaction;
·
Identify opportunities to improve self-service applications;
·
Improve cross-sell and up-sell success rates;
·
Improve the efficiency and effectiveness of collection efforts;
·
Measure and improve supervisor effectiveness and coaching;
·
Improve agent effectiveness by analyzing key attributes of desktop usage;
·
Predict likelihood of customer attrition;
·
Predict customer satisfaction and Net Promoter Scores ®
·
Predict likelihood of debt repayment;
·
Predict likelihood of a sale or cross-sell; and
·
Identify fraudulent callers and improve authentication processes. Mattersight’s mission is to help brands have more effective and effortless conversations with their customers. Using a suite of innovative personality-based software applications, Mattersight can analyze and predict customer behavior based on the language exchanged during service and sales interactions. The Company operates a highly scalable, flexible, and adaptive application platform to enable clients to implement and operate these applications. </t>
  </si>
  <si>
    <t>Summary of Significant Accounting Policies</t>
  </si>
  <si>
    <t xml:space="preserve">Note Two — Summary of Significant Accounting Policies Fiscal Year-End The fiscal year-ends presented are fiscal years 2015, 2014, and 2013, respectively. Consolidation The consolidated financial statements include the accounts of Mattersight and all of its subsidiaries. All significant intercompany transactions have been eliminated. 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amounts. Change in Presentation During fiscal year 2015, Mattersight reclassified certain expenses, which had been previously reported within selling, marketing and development, to distinguish between (i) research and development and (ii) sales and marketing expenses. Beginning in fiscal year 2015, Mattersight began to report subscription revenue (which consists of Behavioral Analytics subscription revenue and marketing managed services revenue) and other revenue (which consists of deployment revenue, professional services revenue, CRM services revenue, and reimbursed expenses revenue). Previously, in fiscal year 2014, Mattersight reported Behavioral Analytics revenue (which consisted of subscription revenue, deployment revenue, and professional services revenue) and other revenue (which consisted of CRM services revenue and marketing managed services revenue). Reimbursed expenses revenue was reported separately. The Company believes the revised presentation provides a clearer understanding of the Company’s business and revenue streams. The changes in presentation did not have an impact on the Company’s total revenue, total cost of revenue, or total operating expenses. There was no change to the Company’s significant accounting policies. Revenue and expense classifications for fiscal year 2014 and 2013 have been revised to conform to the Company’s current presentation. Revenue Recognition Subscription Revenue Subscription revenue consists of revenue derived from Mattersight’s Behavioral Analytics service offerings, including predictive behavioral routing, performance management, quality assurance, predictive analytics, and marketing managed services revenue derived from the performance of services on a continual basis. Subscription revenue is based on a number of factors, such as the number of users to whom the Company provides one or more of its Behavioral Analytics offerings, the type and number of Behavioral Analytics offerings deployed to the client, and in some cases, the number of hours of calls analyzed during the relevant month of the subscription period. Subscription periods generally range from three to fiv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This revenue is recognized over the applicable subscription period, as the service is performed for the client. Other Revenue Other revenue consists of deployment revenue, professional services revenue, and reimbursed expenses revenue. Deployment revenue consists of planning, deployment, and training fees derived from Behavioral Analytics contracts. These fees, which are considered to be installation fees related to Behavioral Analytics subscription contracts, are deferred until the installation is complete and are then recognized over the applicable subscription or pilot period. Installation costs incurred are deferred up to an amount not to exceed the amount of deferred installation revenue and additional amounts that are recoverable based on the contractual arrangement. These costs are included in prepaid expenses and other long-term assets. Such costs are amortized over the subscription period. Costs in excess of the foregoing revenue amount are expensed in the period incurred. Professional services revenue primarily consists of fees charged to the Company’s clients to provide post-deployment follow-on consulting services, which include custom data analysis, the implementation of enhancements, and training, as well as fees generated from the Company’s operational consulting services. Professional services are performed for the Company’s clients on a fixed-fee or time-and-materials basis. Revenue is recognized as the services are performed, with performance generally assessed on the ratio of actual hours incurred to-date compared with the total estimated hours over the entire term of the contract. Reimbursed expenses revenue includes billable costs related to travel and other out-of-pocket expenses incurred while performing services for the Company’s clients. An equivalent amount of reimbursable expenses is included in total cost of other revenue. Total Cost of Revenue, Exclusive of Depreciation and Amortization Total cost of revenue primarily consists of labor costs, including salaries, fringe benefits, and incentive compensation, royalties, and other client-related third-party outside services. Total cost of revenue excludes depreciation and amortization. If the Company’s estimates indicate that a contract loss will occur, then a loss provision is recorded in the period in which the loss first becomes probable and can be reasonably estimated. Research and Development Research and development expenses consist primarily of salaries, incentive compensation, commissions, and employee benefits for product development personnel. The personnel costs included in this item are net of any labor costs directly related to the generation of revenue, which are represented in total cost of revenue. Sales and Marketing Sales and marketing expenses consist primarily of salaries, incentive compensation, commissions, and employee benefits for business development, account management, and marketing. General and Administrative General and administrative expenses consist primarily of salaries, incentive compensation, and employee benefits for administrative personnel, as well as facilities costs, a provision for uncollectible amounts, and costs for the Company’s corporate technology infrastructure and applications. Loss Per Common Share The per common share basic net loss available to holders of the Company’s Common Stock, par value $0.01 per share (“Common Stock”), has been computed by dividing the net loss available to holders of Common Stock for each period presented by the weighted average shares outstanding. The per common share diluted loss available to holders of Common Stock has been computed by dividing the net loss available to holders of Common Stock by the weighted average shares outstanding plus the dilutive effect of Common Stock equivalents, which is primarily related to our 7% Series B Convertible Preferred Stock (“Series B Stock”), using the “treasury stock” method. In periods in which there was a loss, the dilutive effect of Common Stock equivalents is not included in the diluted loss per share calculation as it was antidilutive. Fair Value of Financial Instruments The carrying values of current assets and liabilities approximated their fair values as of December 31, 2015 and December 31, 2014.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 Cash and Cash Equivalents The Company considers all highly liquid investments readily convertible into known amounts of cash (with original purchased maturities of three months or less) to be cash equivalents. Concentration of Credit Risk Financial instruments that potentially subject the Company to a concentration of credit risk consist of cash and cash equivalents, which includes foreign bank accounts, and receivables. Cash and cash equivalents consist of money market funds and deposits with high credit quality financial institutions. At times, such deposits may be in excess of the Federal Deposit Insurance Corporation insurance limit. Accounts in the United States are insured by the Federal Deposit Insurance Corporation up to $250,000. At December 31, 2015, the Company had non-interest-bearing cash and interest-bearing money market balances in excess of federally insured limits by $13.7 million. The Company’s receivables are derived from billings to clients located primarily in the United States and are denominated in U.S. dollars. For fiscal year 2015, there were three clients that accounted for 10% or more of total revenue: United HealthCare Services, Inc.; Progressive Casualty Insurance Company; and CVS Caremark Corporation, which accounted for 31%, 15%, and 13% of total revenue, respectively. For fiscal year 2014, there were three clients that accounted for 10% or more of total revenue: United HealthCare Services, Inc.; Progressive Casualty Insurance Company; and Health Care Service Corporation; which accounted for 25%, 20%, and 11% of total revenue, respectively. For fiscal year 2013, there were four clients that accounted for 10% or more of total revenue: Vangent, Inc.; Progressive Casualty Insurance Company; Allstate Insurance Company; and United HealthCare Services, Inc., which accounted for 21%, 15%, 13%, and 11% of total revenue, respectively. As of December 31, 2015, two clients, United HealthCare Services, Inc. and CVS Caremark Corporation, accounted for 46% and 19% of total gross accounts receivable, respectively. As of December 31, 2014, two clients, United HealthCare Services, Inc. and CVS Pharmacy, Inc. accounted for 41% and 19% of total gross accounts receivable, respectively. Equipment and Leasehold Improvements Computers, software, furniture, and equipment are carried at cost and depreciated on a straight-line basis over their estimated useful lives. Leasehold improvements are amortized over the lesser of the useful life or the lease term. The useful life for computers and software is between one and three years. For enterprise software applications where a longer useful life is deemed appropriate, five years is used. For furniture and equipment, a useful life of five years is used. Maintenance and repair costs are expensed as incurred. The cost and related accumulated depreciation of assets sold or disposed of are eliminated from the respective accounts and the resulting gain or loss is included in the statements of operations. The carrying value of equipment and leasehold improvements is only reviewed if a triggering event occurs to assess recoverability based on future undiscounted cash flows. An impairment loss, if any, would be measured as the excess of the carrying value over the fair value. There was a triggering event as of December 31, 2015 and December 31, 2014; however no impairment was required to be recognized. The Company accounts for software developed for internal use in accordance with the guidance provided under ASC Topic 350, Intangibles – Goodwill and Other , The Company leases certain equipment using both capital leases and operating leases. Assets leased under capital leases are recorded at the present value of future lease payments and depreciated on a straight line basis. All capital leases are for terms of twenty-four, thirty, or thirty-six months. Goodwill Goodwill is tested annually for impairment or more frequently if an event or circumstance indicates that an impairment loss may have been incurred. In performing our annual impairment test, we first perform a qualitative assessment to determine whether it is more likely than not that the fair value of a reporting unit is less than its carrying value, including goodwill. If it is concluded that this is the case, we perform a detailed quantitative assessment using a two-step test approach. In the first step, the fair value of the reporting unit is compared with its carrying value. If the fair value exceeds the carrying value, then goodwill is not impaired and no further testing is performed. The second step is performed if the carrying value exceeds the fair value. The implied fair value of the reporting unit’s goodwill must be determined and compared with the carrying value of the goodwill. If the carrying value of a reporting unit’s goodwill exceeds its implied fair value, then an impairment loss equal to the difference will be recorded. The Company currently operates in a single business segment or reporting unit. In fiscal year 2015, after completing our annual qualitative review, we concluded that it was not more likely than not that the carrying value of our reporting unit exceeded its fair value. Accordingly, we concluded that further quantitative analysis and testing was not required, and no goodwill impairment charge was required. There has been no impairment identified as a result of the annual reviews of goodwill as of December 31, 2015 and December 31, 2014. The carrying value of goodwill was $1.0 million as of December 31, 2015 and December 31, 2014. Intangible Assets Intangible assets reflect costs related to patent and trademark applications, marketing managed services customer relationships and the purchase of certain intellectual property rights in 2015. The costs related to patent and trademark applications and the purchase of certain intellectual property are amortized over 120 months. The other intangible assets are fully amortized. There was an impairment charge of less than $0.1 million for fiscal year 2015 and less than $0.1 million for fiscal year 2014.
December 31, 2015
December 31, 2014
Gross intangible assets
$
6.7
$
3.4
Accumulated amortization of intangible assets
(3.4
)
(2.8
)
Total
$
3.3
$
0.6
Other Long-Term Assets Other long-term assets primarily consist of deferred costs and prepaid commissions related to Behavioral Analytics. These costs are recognized over the terms of the respective contracts, which range from three months to five years. Costs included in long-term assets will be recognized over the remaining term of the contracts beyond the first twelve months. Income Taxes The Company has recorded income tax valuation allowances on its net deferred tax assets to account for the unpredictability surrounding the timing of realization of its U.S. and non-U.S. net deferred tax assets due to continuing operating losses. The valuation allowances may be reversed at a point in time when management determines realization of these tax assets has become more likely than not, based on a return to or achieving predictable levels of profitability. The Company uses an asset and liability approach for financial accounting and reporting of income taxes. Deferred income taxes are provided when tax laws and financial accounting standards differ with respect to the amount of income for the year, the basis of assets and liabilities and for tax loss carryforwards. The Company does not provide U.S. deferred income taxes on earnings of U.S. or foreign subsidiaries, which are expected to be indefinitely reinvest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ignificant judgment is used to determine the likelihood of the benefit. There is additional guidance on derecognition, classification, interest and penalties on income taxes, accounting in interim periods, and disclosure requirements. Short-Term Debt On March 10, 2015, the Company entered into a Second Amended and Restated Loan and Security Agreement with Silicon Valley Bank (the “SVB Credit Facility”). The SVB Credit Facility provides for, among other things, a maximum credit limit of $15 million, a term through March 10, 2017, and an interest rate of prime plus 1.25%. The SVB Credit Facility additionally provides for an annual commitment fee of $0.1 million and an early termination fee of 1.0% in the first year of its term and 0.25% thereafter, prior to maturity. There was less than $0.1 million of interest expense for fiscal years 2015 and 2014. The borrowing interest rate for fiscal year 2015 was 4.5%. The Company was in compliance with all of its debt covenants under the SVB Credit Facility as of December 31, 2015. The Company has no outstanding balance under the SVB Credit Facility as of December 31, 2015. Effective as of August 14, 2014, the Company provided written notice of its voluntary termination of the Loan and Security Agreement entered into by the Company, together with its wholly-owned subsidiaries Mattersight Europe Holding Corporation and Mattersight International Holding, Inc., as co-borrowers, and Partners for Growth IV, L.P. (“PfG”) on August 19, 2013 (the “PfG Credit Facility”). At the time of termination, there were no amounts outstanding under the PfG Credit Facility and no penalties were incurred or paid by the Company in connection with the termination. In connection with the execution of the PfG Credit Facility, the Company granted to PfG, certain affiliates of PfG, and Silicon Valley Bank, warrants to purchase shares of Common Stock (collectively, the “PfG Warrants”). See “Note Eighteen—Stock Warrants” for additional information. For more information relating to the terms of the Credit Facility, see “Note Nine—Short-Term Debt” of the “Notes to Consolidated Financial Statements” included in Part II Item 8 of this Annual Report on Form 10-K. Unearned Revenue Payments received for Behavioral Analytics contracts in excess of the amount of revenue recognized for these contracts are recorded as unearned revenue until revenue recognition criteria are met. Stockholders’ Equity Stockholders’ equity includes Common Stock issued, additional paid-in capital, accumulated deficit, treasury stock, and accumulated other comprehensive loss. The 1.6 million shares of Series B Stock outstanding as of December 31, 2015 and 2014 are not classified as permanent equity or a liability in the accompanying balance sheets. These shares of Series B Stock are conditionally redeemable and do not meet the definition of a mandatorily redeemable financial instrument. The holders of Series B Stock have the ability to initiate a redemption upon the occurrence of certain events that are considered outside the Company’s control. Foreign Currency Translation The functional currencies for the Company’s foreign subsidiaries are their local currencies. All assets and liabilities of foreign subsidiaries are translated to U.S. dollars at end of period exchange rates. The resulting translation adjustments are recorded as a component of stockholders’ equity and comprehensive loss. Income and expense items are translated at average exchange rates prevailing during the period. Foreign currency net loss was one thousand dollars for fiscal year 2015, and there were foreign currency net gains of seven thousand and six thousand dollars for fiscal years 2014 and 2013, respectively. These foreign currency transactions from subsidiaries are included in interest and other income within the consolidated statements of operations. Stock-Based Compensation Stock-based compensation cost is measured at the grant date based on the fair value of the award and is recognized as expense over the vesting period. Determining fair value of stock-based awards at the grant date requires certain assumptions. The Company uses historical information as the primary basis for the selection of expected life, expected volatility, expected dividend yield assumptions, and anticipated forfeiture rates. The risk-free interest rate is selected based on the yields from U.S. Treasury Strips with a remaining term equal to the expected term of the options being valued. Stock Warrants In accordance with ASC 480-10, Distinguishing Liabilities from Equity Segments The Company operates in a single business segment, focused primarily on Behavioral Analytics. Recent Accounting Pronouncements In February 2016, the Financial Accounting Standards Board (“FASB”) issued Accounting Standards Update (“ASU”) No. 2016-02, “Leases (Topic 842).” The pronouncement is intended to improve financial reporting of leasing transactions. The ASU affects any entity that enters into a lease (as that term is defined in the ASU) with certain specified scope exemptions. The ASU will require organizations that lease assets referred to as “lessees” to recognize on the balance sheet the assets and liabilities for the rights and obligations created by those leases. The pronouncement will be effective for the Company in fiscal year 2019. The Company is currently evaluating the impact on the consolidated financial statements. In November 2015, the FASB issued ASU No. 2015-17, “Income Taxes (Topic 740).” The pronouncement simplifies the presentation of deferred income taxes and requires that deferred income tax liabilities and assets be classified as noncurrent in a classified statement of financial position. The pronouncement is effective for reporting periods beginning after December 15, 2016 and interim periods within those annual periods. The adoption of ASU 2015-17 is not expected to have a material impact on the Company’s consolidated financial statements. In April 2015, the FASB issued ASU No. 2015-05, “Intangibles – Goodwill and Other – Internal-Use Software (Subtopic 350-40).” The pronouncement was issued to provide guidance concerning accounting for fees in a cloud computing arrangement. The pronouncement is effective for reporting periods beginning after December 15, 2015. The adoption of ASU 2015-05 is not expected to have a material impact on the Company’s consolidated financial statements. In November 2014, FASB issued ASU No. 2014-16, Derivatives and Hedging (Topic 815): Determining Whether the Host Contract in a Hybrid Financial Instrument Issued in the Form of a Share Is More Akin to Debt or to Equity (“ASU 2014-16”). ASU 2014-16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The adoption of this ASU is not expected to have a material impact on the Company’s consolidated financial statements. In August 2014, FASB issued ASU No. 2014-15: Presentation of Financial Statements - Going Concern (Subtopic 205-40): Disclosure of Uncertainties about an Entity's Ability to Continue as a Going Concern (“ASU 2014-15”). The update sets forth a requirement for management to evaluate whether there are conditions and events that raise substantial doubt about an entity's ability to continue as a going concern, a responsibility that did not previously exist in U.S. GAAP. The amendments included in this update require management to assess an entity’s ability to continue as a going concern by incorporating and expanding upon certain principles that are currently in U.S. auditing standards. Specifically, the amendments (i) provide a definition of the term substantial doubt, (ii) require an evaluation every reporting period, including interim periods, (iii) provide principles for considering the mitigating effect of management’s plans, (iv) require certain disclosures when substantial doubt is alleviated as a result of consideration of management’s plans, (v) require an express statement and other disclosures when substantial doubt is not alleviated, and (vi) require an assessment for a period of one year after the date that the financial statements are issued (or available to be issued). ASU 2014-15 will be effective for the Company in fiscal year 2016. The adoption of this ASU is not expected to have a material impact on the Company’s consolidated financial statements. In May 2014, FASB issued ASU No. 2014-09: Revenue from Contracts with Customers (Topic 606) (“ASU 2014-09”). The guidance sets forth a new five-step revenue recognition model that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ASU 2014-09 provides alternative methods of initial adoption and is effective for annual periods beginning after December 15, 2017 and interim periods within those annual periods. Early adoption is not permitted prior to December 15, 2016. The Company is currently evaluating the impact that this standard will have on the Company’s consolidated financial statements. </t>
  </si>
  <si>
    <t>Severance and Related Costs</t>
  </si>
  <si>
    <t>Restructuring And Related Activities [Abstract]</t>
  </si>
  <si>
    <t xml:space="preserve">Note Three — Severance and Related Costs Severance costs are comprised primarily of contractual salary and related fringe benefits over the severance payment period. Facility costs include losses on contractual lease commitments, net of estimated sublease recoveries, and impairment of leasehold improvements and certain office assets. For fiscal years 2015 and 2014, the Company did not have any expense related to severance and related costs. For fiscal year 2013, the Company recorded $0.2 million of expense related to severance and related costs for the elimination of one position. For fiscal year 2013, the Company made cash payments of $0.2 million related to severance and related costs </t>
  </si>
  <si>
    <t>Receivables, Net</t>
  </si>
  <si>
    <t>Receivables [Abstract]</t>
  </si>
  <si>
    <t xml:space="preserve">Note Four — Receivables, Net Receivables consist of the following:
As of
December 31, 2015
December 31, 2014
Amounts billed to clients
$
4.2
$
3.3
Unbilled revenue
0.7
0.2
4.9
3.5
Allowances for doubtful accounts*
—
—
Receivables, net
$
4.9
$
3.5
*
Less than $0.1 million. Amounts billed to clients represent fees and reimbursable project-related expenses. Unbilled revenue represents fees, project-related expenses, materials, and subcontractor costs performed in advance of billings in accordance with contract terms. Unbilled revenue at December 31, 2015 and December 31, 2014 consists of amounts due from clients and is anticipated to be collected within normal terms. The Company maintains allowances for doubtful accounts for estimated losses resulting from the inability of its clients to make required payments and clients indicating their intention to dispute their obligation to pay for contractual services provided by us. If the financial condition of the Company’s clients were to deteriorate, resulting in an impairment of their ability to make payments, additional allowances may be required. </t>
  </si>
  <si>
    <t>Current Prepaid Expenses</t>
  </si>
  <si>
    <t>Prepaid Expenses Disclosure [Abstract]</t>
  </si>
  <si>
    <t>Note Five — Current Prepaid Expenses Current prepaid expenses primarily consist of deferred costs and prepaid commissions related to Behavioral Analytics contracts. These costs are recognized over the subscription periods of the respective contracts, generally three to fiv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Costs included in current prepaid expenses will be recognized within the next twelve months. Current prepaid expenses consisted of the following:
As of
December 31, 2015
December 31, 2014
Deferred costs
$
1.6
$
1.4
Prepaid commissions
1.4
1.5
Other
1.6
1.6
Total
$
4.6
$
4.5</t>
  </si>
  <si>
    <t>Equipment and Leasehold Improvements</t>
  </si>
  <si>
    <t>Property Plant And Equipment [Abstract]</t>
  </si>
  <si>
    <t xml:space="preserve">Note Six — Equipment and Leasehold Improvements Equipment and leasehold improvements consist of the following:
As of
December 31, 2015
December 31, 2014
Computers and software
$
19.8
$
15.8
Furniture and equipment
0.3
0.5
Leasehold improvements
3.2
1.0
Equipment and leasehold improvements, gross
23.3
17.3
Accumulated depreciation and amortization
(14.8
)
(12.6
)
Equipment and leasehold improvements, net
$
8.5
$
4.7
Depreciation and amortization expense was $4.2 million, $3.0 million, and $3.4 million, for fiscal years 2015, 2014, and 2013, respectively. Assets acquired under capital leases were $2.7 million, $1.7 million, and $3.0 million, in fiscal years 2015, 2014, and 2013, respectively. Depreciation and amortization expense on capital lease assets was $2.2 million, $1.7 million, and $2.2 million, in fiscal years 2015, 2014, and 2013, respectively. </t>
  </si>
  <si>
    <t>Income Taxes</t>
  </si>
  <si>
    <t>Income Tax Disclosure [Abstract]</t>
  </si>
  <si>
    <t>Note Seven — Income Taxes Loss before income taxes consisted of the following:
For the Fiscal Years Ended
2015
2014
2013
United States
$
(15.5
)
$
(14.2
)
$
(11.3
)
Foreign
(0.1
)
—
(0.1
)
Total
$
(15.6
)
$
(14.2
)
$
(11.4
) The income tax benefit consists of the following:
For the Fiscal Years Ended
2015
2014
2013
Current:
Federal
$
—
$
—
$
—
State
—
—
0.2
Foreign
—
—
—
Total current
—
—
0.2
Deferred:
Federal
—
—
—
State
—
—
—
Foreign
—
—
—
Total deferred
—
—
—
Income tax benefit
$
—
$
—
$
0.2
Total income tax benefit differed from the amount computed by applying the federal statutory income tax rate due to the following:
For the Fiscal Years Ended
2015
2014
2013
Federal tax benefit, at statutory rate
$
5.5
$
5.0
$
4.0
State tax benefit, net of federal benefit
0.4
0.4
0.3
Nondeductible expenses
0.1
(0.2
)
(0.1
)
Other
(1.1
)
(0.3
)
(0.1
)
Valuation allowance
(4.9
)
(4.9
)
(3.9
)
Income tax benefit
$
—
$
—
$
0.2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ignificant judgment is used to determine the likelihood of the benefit. There is additional guidance on derecognition, classification, interest and penalties on income taxes, accounting in interim periods, and disclosure requirements. A reconciliation of the gross amounts of unrecognized tax benefits at the beginning and end of the year are as follows:
For the Fiscal Years Ended
2015
2014
2013
Balance at beginning of year
$
12.7
$
12.6
$
12.9
Additions based on tax positions related to the current year
—
—
—
Additions for tax positions of prior years
—
0.1
—
Reductions for tax positions of prior years
—
—
(0.3
)
Reductions for tax positions as a result of lapse of statute
—
—
—
Settlements
—
—
—
Balance at end of year
$
12.7
$
12.7
$
12.6
Due to the Company’s net operating loss carryforward position, these unrecognized tax benefits will not impact the Company’s effective tax rate, if recognized. Any change in the amount of unrecognized tax benefits within the next twelve months is not expected to result in a significant impact on the results of operations or the financial position of the Company. Due to the Company’s net operating loss carryforward position, accrued interest and penalties associated with uncertain tax positions as of December 31, 2015 are not material. Interest and penalties associated with uncertain tax positions are recorded as part of income tax expense. The statutes of limitation for the Company’s income tax returns after 2001 effectively remain open for examination by the IRS because the net operating loss carryforward from those years can be examined by the IRS for a period of three years after filing the tax return for the year the loss is used. Foreign and U.S. state jurisdictions have statutes of limitations generally ranging from three to five years. The state impact of any federal changes remains subject to examination by various states for a period of up to one year after formal notification to the states. The Company and its subsidiaries may have various state and foreign income tax returns for immaterial jurisdictions in the process of examination throughout the reporting period. Deferred tax assets and liabilities comprised the following:
As of
December 31, 2015
December 31, 2014
Deferred tax assets:
Net operating loss carryforwards
$
70.8
$
66.2
Other accruals
5.6
4.8
Depreciation and amortization, including goodwill
0.4
0.3
Tax credit carryforward
0.5
0.5
Valuation allowance
(75.8
)
(71.0
)
Total deferred tax assets
1.5
0.8
Deferred tax liabilities:
Prepaid expenses
(1.7
)
(0.9
)
Total deferred tax liabilities
(1.7
)
(0.9
)
Net deferred tax liability
$
(0.2
)
$
(0.1
) Deferred income taxes are not provided on certain undistributed earnings of foreign subsidiaries that are expected to be permanently reinvested in those companies. These earnings aggregated to an immaterial amount at each of December 31, 2015 and December 31, 2014. During fiscal year 2002, the Company established a valuation allowance related to deferred tax assets for the U.S. This was in addition to the valuation allowance established in 2001 for non-U.S. deferred tax assets. The Company continues to provide a valuation allowance on significantly all domestic and foreign deferred tax assets as the Company has determined that it is more likely than not that the deferred tax assets in these jurisdictions will not be realized. As of December 31, 2015, net deferred tax assets of $75.8 million were fully offset by a valuation allowance. The Company’s U.S. federal net operating losses (“NOLs”) of $230.4 million and U.S. State NOLs of $119.5 million will expire beginning in 2022 and 2016, respectively. The Company’s non-U.S. NOLs of $1.0 million are subject to various expiration dates beginning in 2016. The Company also carries $0.5 million in Research and Development credit carryforwards that will expire beginning in 2020. The Company’s ability to utilize its NOLs could become subject to significant limitations under Section 382 of the Internal Revenue Code if the Company were to undergo an ownership change. An ownership change would occur if the stockholders who own or have owned, directly or indirectly, 5% or more of the Company’s Common Stock or are otherwise treated as 5% stockholders under Section 382 and the regulations promulgated thereunder, increase their aggregate percentage ownership of the Company’s stock by more than 50 percentage points over the lowest percentage of the stock owned by these stockholders at any time during the testing period, which is generally the three-year period preceding the potential ownership change. In the event of an ownership change, Section 382 imposes an annual limitation on the amount of taxable income a corporation may offset with NOL carryforwards. Any unused annual limitation may be carried over to later years until the applicable expiration date for the respective NOL carryforwards. The Company has undergone a Section 382 analysis and does not believe there is a limitation on the use of NOLs under Section 382. If a change in ownership is deemed to have occurred during the past three years, then it may be possible that the Company’s NOL carryforward could be subject to limitation under Section 382 for tax return purposes. However, since its NOL carryforward is fully reserved with a valuation allowance, there would be no impact for financial statement purposes from a Section 382 limitation.</t>
  </si>
  <si>
    <t>Other Long-Term Assets</t>
  </si>
  <si>
    <t>Investments All Other Investments [Abstract]</t>
  </si>
  <si>
    <t>Note Eight — Other Long-Term Assets Other long-term assets primarily consist of deferred costs and prepaid commissions related to Behavioral Analytics. These costs are recognized over the terms of the respective contracts, generally three to five years. Costs included in long-term assets will be recognized over the remaining term of the contracts beyond the first twelve months. Other long-term assets consisted of the following:
As of
December 31, 2015
December 31, 2014
Deferred costs
$
0.9
$
1.3
Prepaid commissions
1.2
1.7
Deferred tax asset
0.1
0.1
Other
0.3
0.4
Total
$
2.5
$
3.5</t>
  </si>
  <si>
    <t>Short-Term Debt</t>
  </si>
  <si>
    <t>Debt Disclosure [Abstract]</t>
  </si>
  <si>
    <t xml:space="preserve">Note Nine — Short-Term Debt On March 10, 2015, the Company entered into the SVB Credit Facility. The SVB Credit Facility provides for, among other things, a maximum credit limit of $15 million, a term through March 10, 2017, and an interest rate of prime plus 1.25%. The SVB Credit Facility additionally provides for an annual commitment fee of $0.1 million and an early termination fee of 1.0% in the first year of its term and 0.25% thereafter, prior to maturity. There was less than $0.1 million of interest expense in both fiscal year 2015 and 2014. The borrowing interest rate for fiscal year 2015 was 4.5%. The Company was in compliance with all of its debt covenants under the SVB Credit Facility as of December 31, 2015. The Company has no outstanding balance under the SVB Credit Facility as of December 31, 2015. Effective as of August 14, 2014, the Company provided written notice of its voluntary termination of the PfG Credit Facility. At the time of termination, there were no amounts outstanding under the PfG Credit Facility and no penalties were incurred or paid by the Company in connection with the termination. In connection with the execution of the PfG Credit Facility, the Company granted to PfG, certain affiliates of PfG, and Silicon Valley Bank, warrants to purchase shares of Common Stock (collectively, the “PfG Warrants”). See “Note Eighteen — Stock Warrants” for additional information. </t>
  </si>
  <si>
    <t>Employee Benefit Plans</t>
  </si>
  <si>
    <t>Postemployment Benefits [Abstract]</t>
  </si>
  <si>
    <t xml:space="preserve">Note Ten — Employee Benefit Plans The Company’s U.S. employees are eligible to participate in the Mattersight Corporation 401(k) Plan (the “401(k) Plan”) on the first day of the month coinciding with or following their date of hire. The 401(k) Plan allows employees to contribute up to 30% of their eligible compensation and up to 100% of their bonus compensation, subject to IRS statutory limits. For fiscal year 2015, the employer match contribution was $0.4 million. For fiscal years 2014 and 2013, Mattersight suspended the employer matching contributions for U.S. plans. </t>
  </si>
  <si>
    <t>Capital Stock and Series B Stock</t>
  </si>
  <si>
    <t>Equity [Abstract]</t>
  </si>
  <si>
    <t xml:space="preserve">Note Eleven — Capital Stock and Series B Stock Under the terms of its Certificate of Incorporation, as amended, the Company’s authorized capital stock consists of (i) 50,000,000 shares of Common Stock, and (ii) 40,000,000 shares of preferred stock (“Preferred Stock”). Under the terms of the Certificate of Designations of 7% Series B Convertible Preferred Stock, the Company designated 5,000,000 shares of the 40,000,000 shares of Preferred Stock as its Series B Stock. 1,644,768 and 1,648,185 shares of Series B Stock were issued and outstanding as of December 31, 2015 and December 31, 2014, respectively. On July 22, 2015, the Company signed a definitive Common Stock Purchase Agreement (the “2015 Purchase Agreement”) to raise approximately $16.2 million in gross proceeds in a registered direct offering. Under the terms of the 2015 Purchase Agreement, the Company sold 2,728,712 shares of Common Stock (the “Shares”). Of the aggregate 2,728,712 Shares, 2,563,238 were sold to certain investors at a price of $5.93 per share and 165,474 were sold to certain officers and directors (including certain of their affiliates) at a price of $6.11 per share. The Shares represented approximately 12% of the issued and outstanding shares of Common Stock immediately prior to the execution of the 2015 Purchase Agreement. The offering closed on July 23, 2015. The aggregate proceeds that the Company received from the offering, net of fees, were approximately $15.9 million. Proceeds from the offering are being used for general corporate and working capital purposes. Craig-Hallum Capital Group LLC, which acted as the Company’s financial advisor for the offering, received a fee of $0.2 million. The Shares were sold pursuant to a prospectus supplement dated as of July 22, 2015, in connection with a takedown from the Company’s effective shelf registration statement on Form S-3 (File No. 333-202744), which was filed with the SEC on March 13, 2015 and declared effective by the SEC on April 8, 2015. On July 23, 2014, the Company entered into a Common Stock Purchase Agreement (the “2014 Purchase Agreement”) with certain accredited investors party thereto (the “2014 Purchasers”). Under the terms of the 2014 Purchase Agreement, the Company sold, and the 2014 Purchasers purchased from the Company, 2,891,566 shares of Common Stock (the “2014 Shares”), at a price of $4.15 per share, to certain institutional investors. The 2014 Shares represented 15% of the issued and outstanding shares of Common Stock immediately prior to the execution of the 2014 Purchase Agreement. The offering closed on July 29, 2014. The aggregate gross proceeds, net of fees, that the Company received from the offering were approximately $11.1 million. Craig-Hallum Capital Group LLC, which acted as the sole placement agent for the offering, received a commission equal to 7% of the aggregate purchase price (excluding certain accounts), for an aggregate commission of $0.8 million, and was reimbursed for its out-of-pocket expenses. On November 26, 2013, the Company entered into a Common Stock Purchase Agreement (the “2013 Purchase Agreement”), with certain accredited investors party thereto (collectively, the “2013 Purchasers”). Under the terms of the 2013 Purchase Agreement, the Company sold, and the 2013 Purchasers purchased from the Company, 1,538,462 shares of Common Stock (the “2013 Shares”), at a price of $3.90 per share. The aggregate gross proceeds the Company received from the offering, net of fees, were approximately $5.6 million. Approximately 39.9% of the 2013 Shares were purchased by directors of the Company, or by their affiliates. Commissions of $0.3 million were paid in connection with the sale of the 2013 Shares. During fiscal year 2012, the Company announced its intention to commence a tender offer to purchase up to 111,605 shares of Series B Stock at a cash purchase price of $8.60 per share, plus accrued and unpaid dividends. In accordance with the terms and conditions of the tender offer, Mattersight purchased 19,758 shares of its Series B Stock, at a price of $8.71 per share (representing $8.60 per share plus accrued and unpaid dividends), for an aggregate cost of approximately $0.2 million, excluding fees and expenses related to the tender offer. These shares represented approximately 1.2% of the Series B Stock outstanding as of April 13, 2012. The Series B Stock accrues dividends at a rate of 7% per annum, is entitled to a preference upon liquidation, and is convertible on a one-for-one basis into shares of Common Stock, subject to adjustment for stock splits, stock dividends, and similar actions. The Series B Stock generally votes on a one-for-one basis with the Common Stock, subject to adjustment for certain actions and specified matters as to which the Series B Stock is entitled to a separate class vote. </t>
  </si>
  <si>
    <t>Stock-Based Compensation</t>
  </si>
  <si>
    <t>Disclosure Of Compensation Related Costs Sharebased Payments [Abstract]</t>
  </si>
  <si>
    <t>Note Twelve — Stock-Based Compensation The Company has two stock-based compensation plans: the Mattersight Corporation 1999 Stock Incentive Plan (the “1999 Plan”) and the Mattersight Corporation Employee Stock Purchase Plan (the “ESPP”). Under the 1999 Plan, awards of restricted stock, salary replacement, commissions, stock options, and stock appreciation rights may be granted to directors, officers, employees, consultants, independent contractors, and agents of the Company and its subsidiaries. Awards granted under the 1999 Plan are made at the discretion of the Compensation Committee of the Company’s Board of Directors (the “Compensation Committee”). If shares or options awarded under the 1999 Plan are not issued due to cancellation of unvested or unexercised options or shares, then those shares or options again become available for issuance under the 1999 Plan. Under the 1999 Plan, on the first day of each fiscal year, the aggregate number of shares available for issuance under the 1999 Plan is automatically increased by an amount equal to 5% of the total number of shares of Common Stock that are outstanding. At the 2008 Annual Meeting of Stockholders, stockholders approved the amendment and restatement of the 1999 Plan to increase the number of shares available for issuance under the 1999 Plan by 1,500,000. Stock-based compensation expense was $5.4 million, $4.2 million, and $5.6 million, for the fiscal years ended 2015, 2014, and 2013, respectively. The Company recognizes stock compensation expense on a straight-line basis over the vesting period. The Company does not recognize the windfall tax benefit related to the excess tax deduction because the Company currently does not anticipate realizing the tax savings associated with this deduction. The amount of this excess tax deduction was $0.3 million for the fiscal year ended December 31, 2015 and $0 for the fiscal year ended December 31, 2014. As of December 31, 2015, there were a total of 1,776,903 shares of Common Stock available for future grants under the 1999 Plan and from treasury stock. The Company’s Common Stock is traded on the NASDAQ Global Market under the symbol “MATR”. Restricted Stock Restricted stock awards are shares of Common Stock granted to an individual that do not immediately vest but rather, vest over a period of time. During the vesting period, the holder of granted restricted stock receives all of the benefits of ownership (right to dividends, voting rights, etc.), other than the right to sell or otherwise transfer any interest in the stock. On September 11, 2014, each non-employee director received 10,000 shares of restricted stock, of which 25% vested on November 30, 2014 and the remaining balance vested over the following three quarters. On May 15, 2015, each non-employee director received 10,000 shares of restricted stock, of which 25% vested on May 31, 2015 and the remaining balance will vest over the following three quarters. Commencing in 2015, in addition to the Annual Grant (as defined under the section titled “Stock Options” below), each non-employee director receives 10,000 shares of restricted stock annually, the day after the Company’s annual stockholders’ meeting, which will vest in equal quarterly increments over four quarters. Restricted stock award activity was as follows for the fiscal years ended December 31, 2013, December 31, 2014, and December 31, 2015:
Shares
Weighted Average Price
Nonvested balance at December 31, 2012
821,363
$
6.81
Granted
193,661
$
4.52
Vested
(351,137
)
$
6.39
Forfeited
(213,664
)
$
6.62
Nonvested balance at December 31, 2013
450,223
$
6.25
Granted
609,355
$
5.70
Vested
(458,888
)
$
6.12
Forfeited
(44,496
)
$
6.13
Nonvested balance at December 31, 2014
556,194
$
5.76
Granted
825,120
$
6.78
Vested
(493,270
)
$
6.18
Forfeited
(53,819
)
$
6.15
Nonvested balance at December 31, 2015
834,225
$
6.49
For the Fiscal Years Ended
2015
2014
2013
Total fair value of restricted stock awards vested
$
3.3
$
2.6
$
1.4
Compensation expense related to restricted stock awards
$
2.3
$
1.7
$
2.1
As of December 31, 2015, there remains $4.0 million of unrecognized compensation expense related to restricted stock awards. These costs are expected to be recognized over a weighted average period of 1.9 years. The Company estimated the forfeiture rate at 3% for fiscal years 2015, 2014, and 2013. Stock Options Stock option awards may be in the form of incentive or non-qualified options. Stock options are granted with an exercise price per share equal to the fair market value of a share of the Common Stock on the date of grant, and have a maximum term of 10 years. The stock option terms are set by the Compensation Committee and generally become exercisable over a period of four years. The vesting can begin in equal monthly or quarterly increments over the vesting period. Each non-employee director, upon commencing service, receives a non-qualified stock option to purchase 50,000 shares of Common Stock that vests ratably over a period of 48 months. Additionally, each non-employee director receives a non-qualified stock option to purchase 10,000 shares of Common Stock, granted annually the day after the Company’s annual stockholders’ meeting (the “Annual Grant”). Stock options granted to non-employee directors have an exercise price per share equal to the fair market value of a share of Common Stock on the grant date, and are exercisable for up to 10 years. During fiscal year 2015, the Company granted options to purchase a total of 222,625 shares. On February 11, 2015, the Company granted options to purchase a total of 122,625 shares of Common Stock to non-executive employees. The exercise price per share is $6.90, which was the closing price on the NASDAQ Global Market for shares of Common Stock on February 11, 2015, the grant date. Certain of the options vested 6.25% on February 28, 2015, with the balance vesting ratably over the following 15 quarters, whereas others vested 25% on February 28, 2016, with the balance vesting ratably over the following 12 quarters. The options expire on February 11, 2025. On May 15, 2015, the non-employee directors received options to purchase 70,000 shares of Common Stock. The exercise price per share is $6.13, which was the closing price on the NASDAQ Global Market for shares of Common Stock on May 15, 2015, the grant date. The options vested 25% on May 31, 2015, with the balance vesting ratably over the following three quarters. The options expire on May 15, 2025. On June 15, 2015, one non-executive employee received options to purchase 30,000 shares of Common Stock. The exercise price per share is $6.24, which was the closing price on the NASDAQ Global Market for shares of Common Stock on June 15, 2015, the grant date. The options will vest 25% on May 31, 2016, with the balance vesting ratably over the following 12 quarters. The options expire on June 15, 2025. During the fiscal year 2014, the Company granted options to purchase a total of 654,000 shares of Common Stock to certain employees. On February 12, 2014, one employee received options to purchase a total of 70,000 shares of Common Stock. The exercise price per share was $5.81, which was the closing price on the NASDAQ Global Market for shares of Common Stock on February 12, 2014, the grant date. The options vested 25% on February 28, 2015, and the balance will vest ratably over the following 12 quarters, with a maximum exercise term of 10 years. On April 21, 2014, the Company’s executive officers received options to purchase a total of 225,000 shares of Common Stock. The exercise price per share was $6.38, which was the closing price on the NASDAQ Global Market for shares of Common Stock on April 21, 2014, the grant date. The options vested 6.25% on May 31, 2014, and the balance will vest ratably over the following 15 quarters, with a maximum exercise term of 10 years. On May 9, 2014, certain Company employees received options to purchase a total of 169,500 shares of Common Stock. The exercise price per share was $4.95, which was the closing price on the NASDAQ Global Market for shares of Common Stock on May 9, 2014, the grant date. Certain of the options will vest 6.25% on August 31, 2014, with the balance vesting ratably over the following 15 quarters, whereas others will vest 25% on May 31, 2015, with the balance vesting ratably over the following 12 quarters; all such options have a maximum exercise term of 10 years. On May 16, 2014, the Company’s Board of Directors received options to purchase a total of 70,000 shares of Common Stock. The exercise price per share was $4.99, which was the closing price on the NASDAQ Global Market for shares of Common Stock on May 16, 2014, the grant date. The options will vest 25% on May 31, 2015, and the balance will vest ratably over the following 12 quarters, with a maximum exercise term of 10 years. On August 14, 2014, certain Company employees received options to purchase a total of 19,500 shares of Common Stock. The exercise price per share was $4.88, which was the closing price on the NASDAQ Global Market for shares of Common Stock on August 14, 2014, the grant date. The options vested 6.25% on November 30, 2014, and the balance will vest ratably over the following 15 quarters, with a maximum exercise term of 10 years. On November 5, 2014, one employee received options to purchase a total of 10,000 shares of Common Stock. The exercise price per share was $5.45, which was the closing price on the NASDAQ Global Market for shares of Common Stock on November 5, 2014, the grant date. The options vested 6.25% on November 30, 2014, and the balance will vest ratably over the following 15 quarters, with a maximum exercise term of 10 years. On November 10, 2014, one employee received options to purchase a total of 90,000 shares of Common Stock. The exercise price per share was $5.58, which was the closing price on the NASDAQ Global Market for shares of Common Stock on November 10, 2014, the grant date. The options vested 25% on November 30, 2015, with the balance vesting ratably over the following 12 quarters, with a maximum exercise term of 10 years. During fiscal year 2013, options to purchase a total of 467,500 shares of Common Stock were granted. On February 13, 2013, one employee received options to purchase a total of 5,000 shares of Common Stock. The exercise price per share was $4.48, which was the closing price on the NASDAQ Global Market for shares of Common Stock on the grant date. The options vested 25% on February 28, 2014, and the balance will vest ratably over the following 12 quarters, with a maximum exercise term of 10 years. On March 15, 2013, the Company’s executive officers and other employees received options to purchase a total of 342,500 shares of Common Stock. The exercise price per share was $4.69, which was the closing price on the NASDAQ Global Market for shares of Common Stock on the grant date. The options vested 6.25% on May 31, 2013, and the balance will vest ratably over the following 15 quarters, with a maximum exercise term of 10 years. On May 17, 2013, options to purchase a total of 70,000 shares of Common Stock were granted to the Company’s Board of Directors. The exercise price per share was $3.80, which was the closing price on the NASDAQ Global Market for shares of Common Stock on the grant date. The options vested 25% on May 31, 2014, and the balance will vest ratably over the following 12 quarters, with a maximum exercise term of 10 years. On November 6, 2013, options to purchase a total of 50,000 shares of Common Stock were granted to two employees. The exercise price per share was $4.10, which was the closing price on the NASDAQ Global Market for shares of Common Stock on the grant date. The options vested 6.25% on November 30, 2013, and the balance will vest ratably over the following 15 quarters, with a maximum exercise term of 10 years. Option activity was as follows for the fiscal years ended December 31, 2013, December 31, 2014, and December 31, 2015:
Options
Weighted Average Exercise Price
Weighted Average Remaining Contractual Life (Years)
Weighted Average Fair Value of Option Grants
Outstanding as of December 31, 2012
1,766,236
$
9.03
7.4
Exercisable as of December 31, 2012
1,004,232
$
11.09
Granted
467,500
$
4.49
$
2.68
Exercised
(4,498
)
$
3.47
Forfeited
(215,000
)
$
9.15
Outstanding as of December 31, 2013
2,014,238
$
7.98
7.0
Exercisable as of December 31, 2013
1,204,786
$
9.66
Outstanding intrinsic value at December 31, 2013
$
0.3
Exercisable intrinsic value at December 31, 2013
$
0.1
Granted
654,000
$
5.63
$
3.33
Exercised
(2,914
)
$
5.15
Forfeited
(28,728
)
$
5.85
Outstanding as of December 31, 2014
2,636,596
$
7.42
6.8
Exercisable as of December 31, 2014
1,582,165
$
8.70
Outstanding intrinsic value at December 31, 2014
$
2.1
Exercisable intrinsic value at December 31, 2014
$
1.1
Granted
222,625
$
6.57
$
3.55
Exercised
(59,638
)
$
4.76
Forfeited
(192,166
)
$
7.47
Outstanding as of December 31, 2015
2,607,417
$
7.41
6.0
Exercisable as of December 31, 2015
1,967,825
$
7.97
Outstanding intrinsic value at December 31, 2015
$
2.4
Exercisable intrinsic value at December 31, 2015
$
1.8
For the Fiscal Years Ended
2015
2014
2013
Compensation expense related to option awards
$
1.7
$
1.4
$
1.1
For the Fiscal Years Ended
2015
2014
2013
Total fair value of stock options vested
$
1.7
$
1.3
$
1.1
Intrinsic value of stock options exercised
0.1
—
—
Proceeds received from option exercises
0.3
—
—
As of December 31, 2015, there remained $2.0 million of unrecognized compensation expense related to stock options. These costs are expected to be recognized over a weighted average period of 1.7 years. The Company forfeiture rate was not applied as The fair value for options granted during fiscal years 2015, 2014, and 2013 was estimated on the date of grant using a Black Scholes option-pricing model. The Company used the following weighted average assumptions:
For the Fiscal Years Ended
2015
2014
2013
Risk-free interest rates
1.03
%
1.4
%
0.7
%
Expected dividend yield
—
—
—
Expected volatility
58
%
65
%
67
%
Expected lives
6.0 years
6.0 years
6.0 years
Historical Company information is the primary basis for the selection of expected life, expected volatility, and expected dividend yield assumptions. The risk-free interest rate is selected based on the yields from U.S. Treasury Strips with a remaining term equal to the expected term of the options being valued. Other Stock Compensation Employee Stock Purchase Plan The ESPP is intended to qualify as an “employee stock purchase plan” under section 423 of the Internal Revenue Code. We adopted the ESPP in 1999 and amended and restated the ESPP in May 2007 and February 2016. Under the ESPP, eligible employees are permitted to purchase shares of Common Stock at below-market prices. The purchase period opens on the first day and ends on the last business day of each calendar quarter. As of December 31, 2015, there remains 174,064 shares available for issuance under ESPP. The shares of Common Stock issued in respect of employee purchases under the ESPP during the fiscal years ended 2015, 2014, and 2013, were as follows:
For the Fiscal Years Ended
2015
2014
2013
Shares of common stock issued
41,026
34,351
40,959
Expense related to ESPP (in thousands)
$
61
$
44
$
39
The fair value for ESPP purchases during fiscal years 2015, 2014, and 2013, was estimated using a Black Scholes model. The Company used the following weighted average assumptions:
For the Fiscal Years Ended
2015
2014
2013
Risk-free interest rates
0.01
%
0.04
%
0.05
%
Expected dividend yield
—
—
—
Expected volatility
37
%
42
%
46
%
Expected lives
0.25 years
0.25 years
0.25 years
Salary Replacement Program As approved by the Compensation Committee, the Company reinstated the Salary Replacement Program (the “Program”) for the period from July 1, 2013 through October 1, 2013. Participation was mandatory for any employee whose annual base salary was equal to or greater than $125,000 (each such employee, a “Participant”). Under the Program, Participants received periodic grants of unrestricted Common Stock (subject to Compensation Committee approval of each grant to the executive officers) in exchange for a 25% reduction in the cash salaries otherwise payable to Participants. A total of 146,267 shares of Common Stock were granted to Participants during fiscal year 2013. The Company recorded $0.6 million of expense for the Program during fiscal year 2013. Commissions The Company paid commissions with shares of unrestricted Common Stock from May 2013 to July 2013. A total of 345,324 shares of unrestricted Common Stock were granted to employees in payment of earned commissions during fiscal year 2013. In connection therewith, the Company recorded $0.5 million of expense during fiscal year 2013.</t>
  </si>
  <si>
    <t>Loss Per Share</t>
  </si>
  <si>
    <t>Earnings Per Share [Abstract]</t>
  </si>
  <si>
    <t>Note Thirteen — Loss Per Share The following table sets forth the computation of the loss and shares used in the calculation of basic and diluted loss per share:
For the Fiscal Years Ended
2015
2014
2013
Net loss
$
(15.7
)
$
(14.2
)
$
(11.2
)
Dividends related to Series B convertible preferred stock (1)
(0.6
)
(0.6
)
(0.6
)
Net loss available to common stockholders
$
(16.3
)
$
(14.8
)
$
(11.8
)
Per share of Common Stock
Basic/diluted net loss available to common stockholders
$
(0.70
)
$
(0.74
)
$
(0.70
)
Weighted average shares outstanding (basic and diluted) (in millions)
23.3
19.92
16.72
Currently anti-dilutive common stock equivalents (2) (in millions)
2.21
2.02
1.70
(1)
The Company’s Board of Directors did not declare a dividend payment on the Series B Stock, which was accrued, for each of the dividend periods from July 1, 2012 through December 31, 2015 (the aggregate amount of these dividends was approximately $2.1 million).
(2)
In periods in which there was a loss, the effect of Common Stock equivalents, which is primarily related to the Series B Stock, was not included in the diluted loss per share calculation as it was antidilutive.</t>
  </si>
  <si>
    <t>Fair Value Measurements</t>
  </si>
  <si>
    <t>Fair Value Disclosures [Abstract]</t>
  </si>
  <si>
    <t xml:space="preserve">Note Fourteen — Fair Value Measurements The Company reports certain assets and liabilities at fair value.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 The following table provides the assets and liabilities carried at fair value measured on a recurring basis as of December 31, 2015 and December 31, 2014:
Fair Value Measurements at December 31, 2015 Using
Total carrying value at December 31, 2015
Quoted Prices in Active Markets (Level 1)
Other Observable (Level 2)
Significant Unobservable (Level 3)
Money market fund
$
13.7
$
13.7
$
—
$
—
Warrant liability
$
—
$
—
$
—
$
—
Fair Value Measurements at December 31, 2014 Using
Total carrying value at December 31, 2014
Quoted Prices in Active Markets (Level 1)
Other Observable (Level 2)
Significant Unobservable (Level 3)
Money market fund
$
13.7
$
13.7
$
—
$
—
Warrant liability
$
0.4
$
—
$
—
$
0.4
For more information relating to warrant inputs for level 3 liability, see “Note Eighteen—Stock Warrants” of the “Notes to Consolidated Financial Statements” included in Part II Item 8 of this Annual Report on Form 10-K. The following table represents the activity in the Company’s Level 3 warrants during the fiscal year ended 2015:
(In millions)
Amount
Level 3 warrants, beginning of period, January 1, 2013
$
—
Addition — PfG Warrants, initial fair value
0.6
Change in fair value of warrant liability
0.2
Level 3 warrants, ending balance at December 31, 2013
$
0.8
Change in fair value of warrant liability
0.1
Warrant exercise
(0.5
)
Level 3 warrants, ending balance at December 31, 2014
$
0.4
Change in fair value of warrant liability
—
Warrant exercise
(0.4
)
Level 3 warrants, ending balance at December 31, 2015
$
—
The carrying values of cash and cash equivalents, accounts receivable, and accounts payable approximated their fair values as of December 31, 2015 and December 31, 2014 due to the short-term nature of these instruments. </t>
  </si>
  <si>
    <t>Leases</t>
  </si>
  <si>
    <t>Leases [Abstract]</t>
  </si>
  <si>
    <t>Note Fifteen — Leases Capital Leases The Company acquired $2.7 million and $1.7 million of computer equipment and leasehold improvements using capital leases during fiscal years 2015 and 2014, respectively. These assets were related primarily to investments in Behavioral Analytics. There was $2.2 million, $1.7 million, and $2.2 million, of depreciation on capital leases during fiscal years 2015, 2014, and 2013, respectively. All capital leases are for terms of twenty-four, thirty, or thirty-six months. The liabilities for these capital leases are included in “Other current liabilities” and “Other long-term liabilities” on the balance sheet. The following is a schedule, by year, of future minimum lease payments under capital leases, together with the present value of the net minimum lease payments as of December 31, 2015:
(In millions)
Year
Amount
2016
$
2.1
2017
1.3
2018
0.5
2019
—
Total minimum lease payments
$
3.9
Less: estimated executory costs
(0.2
)
Net minimum lease payments
$
3.7
Less: amount representing interest
(0.3
)
Present value of minimum lease payments
$
3.4
Capital leases included in equipment and leasehold improvements (see Note Six):
As of
December 31, 2015
December 31, 2014
Computers and software
$
7.3
$
5.7
Accumulated depreciation and amortization
(3.9
)
(2.9
)
Computers and software, net
$
3.4
$
2.8
Capital leases consisted of the following:
As of
December 31, 2015
December 31, 2014
Other current liabilities
$
1.8
$
1.6
Other long-term liabilities
1.6
1.2
Total
$
3.4
$
2.8
Operating Leases The Company leases various office facilities under leases expiring at various dates through July 31, 2022. Additionally, the Company leases various property and office equipment under operating leases, generally under three year terms, expiring at various dates. Certain lease agreements contain escalating rent clauses, which require higher rent payments in future years. The Company expenses rent on a straight-line basis over the term of the lease, including any rent-free periods. In addition, the Company received certain leasehold improvement incentives, and recorded these incentives as deferred rent, which is amortized as a reduction of rent expense over the life of the lease. Net deferred rent on the consolidated balance sheet as of December 31, 2015, 2014, and 2013 was $2.0 million, $0.1 million, and $0.3 million, respectively. Rental expense for all operating leases approximated $1.7 million, $2.0 million, and $1.4 million, for fiscal years ended 2015, 2014, and 2013, respectively. In March 2015, the Company entered into an operating lease to relocate its corporate headquarters to 200 W. Madison in Chicago. The initial lease term, which became effective on July 1, 2015, terminates on July 31, 2022. The lease includes one five-year renewal option. Future minimum rental commitments under non-cancelable operating leases with terms in excess of one year are as follows:
Year
Amount
2016
$
1.6
2017
1.3
2018
0.9
2019
0.8
2020
0.9
Thereafter
1.4
Total minimum payments required
$
6.9</t>
  </si>
  <si>
    <t>Other Current Liabilities</t>
  </si>
  <si>
    <t>Other Liabilities Disclosure [Abstract]</t>
  </si>
  <si>
    <t>Note Sixteen — Other Current Liabilities
As of
December 31, 2015
December 31, 2014
Accrued vendor payable
$
0.7
—
Series B convertible preferred stock dividend payable
—
1.5
Warrant liability
—
0.4
Other
1.1
0.6
Total
$
1.8
$
2.5</t>
  </si>
  <si>
    <t>Other Long-Term Liabilities</t>
  </si>
  <si>
    <t>Payables And Accruals [Abstract]</t>
  </si>
  <si>
    <t xml:space="preserve">Note Seventeen — Other Long-Term Liabilities
As of
December 31, 2015
December 31, 2014
Series B convertible preferred stock dividend payable
$
2.1
$
—
Intellectual property purchase liability
1.6
—
Deferred tax liability
0.3
0.3
Other
1.7
—
Total
$
5.7
$
0.3
The Series B Stock dividend payable as of December 31, 2014 was $1.5 million and included in other current liabilities. </t>
  </si>
  <si>
    <t>Stock Warrants</t>
  </si>
  <si>
    <t>Text Block [Abstract]</t>
  </si>
  <si>
    <t>Note Eighteen — Stock Warrants During the second half of fiscal year 2013, the Company granted the following warrants: (i) to PfG, a warrant to purchase up to a value of $360,000 or 129,032 shares of Common Stock, (ii) to PfG Equity Investors, LLC, a warrant to purchase up to a value of $28,800 or 10,322 shares of Common Stock, and (iii) to Silicon Valley Bank, a warrant to purchase up to a value of $211,200 or 75,698 shares of Common Stock (collectively, the “PfG Warrants”). The Company received approximately $4,000 in connection with the issuance of the PfG Warrants, which the parties agreed was fair consideration. On May 20, 2014, Silicon Valley Bank elected to fully exercise its warrant by exchanging 75,698 shares of Common Stock issuable upon exercise of the warrant through a cashless exercise on the terms provided in the applicable warrant agreement. As a result, the Company issued 47,404 shares of Common Stock to Silicon Valley Bank, in full settlement of the warrant. On June 4, 2014, PfG elected to partially exercise its warrant by exchanging 57,196 of the 129,032 shares of Common Stock issuable upon exercise of the warrant through a cashless exercise on the terms provided in the applicable warrant agreement. As a result, the Company issued 35,862 shares of Common Stock to PfG on June 4, 2014, and the warrant remained exercisable for 71,836 shares of Common Stock as of June 4, 2014. On September 29, 2015, PfG fully exercised its remaining warrant through a cashless exercise on the terms provided in the applicable warrant agreement. As a result, the Company issued 46,689 shares of Common Stock to PfG, in full settlement of the warrant. On June 4, 2014, PfG Equity Investors, LLC elected to partially exercise its warrant by exchanging 4,945 of the 10,322 shares of Common Stock issuable upon exercise of the warrant through a cashless exercise on the terms provided in the applicable warrant agreement. As a result, the Company issued 3,100 shares of Common Stock to PfG Equity Investors, LLC on June 4, 2014 and warrants remained exercisable for 5,377 shares of Common Stock as of June 4, 2014. On September 29, 2015, PfG Equity Investors, LLC fully exercised its remaining warrant through a cashless exercise on the terms provided in the applicable warrant agreement. As a result, the Company issued 3,495 shares of Common Stock to PfG Equity Investors, LLC, in full settlement of the warrant. The issuance of the PfG Warrants, and the issuance of shares of Common Stock upon exercise of the PfG Warrants, were not registered under the Securities Act of 1933, as amended, or any state securities law and were issued pursuant to an exemption from registration provided by Section 4(a)(2) of the Securities Act, Regulation D promulgated thereunder and/or Section 3(a)(9) of the Securities Act. Neither the PfG Warrants nor the shares of Common Stock issued upon exercise of the PfG Warrants may be subsequently offered or sold within the United States absent registration or exemption from such registration requirements and compliance with applicable state laws. The warrant liability as of December 31, 2015 was $0 and as of December 31, 2014 was $0.4 million. A summary of the status of the PfG Warrants at December 31, 2015, and the changes during fiscal year 2015, are presented in the following table:
Date
Shares of Common Stock, par value $0.01, represented by Warrants
Exchange Price
Expiration Date
Outstanding as of December 31, 2013
—
215,064
$2.79, subject to adjustment
August 19, 2018
Granted
—
—
Exercised
May 20, 2014
75,698
$2.79
Exercised
June 4, 2014
62,153
$2.79
Expired
—
—
Outstanding as of December 31, 2014
—
77,213
$2.79, subject to adjustment
August 19, 2018
Exercisable as of December 31, 2014
—
77,213
$2.79, subject to adjustment
August 19, 2018
Granted
—
—
Exercised
September 29, 2015
77,213
$2.79
Expired
—
—
Outstanding as of December 31, 2015
—
—
—
—
Exercisable as of December 31, 2015
—
—
—
—
The fair value of the warrant liability was estimated using the Monte Carlo option pricing model and the following assumptions:
December 31, 2015
December 31, 2014
Risk-free interest rates
*
1.45
%
Expected dividend yield
*
—
Expected volatility
*
55
%
Expected lives
*
3.6 years
Weighted average grant date fair value
*
$
4.93
*
Not applicable</t>
  </si>
  <si>
    <t>Litigation and Other Contingencies</t>
  </si>
  <si>
    <t>Commitments And Contingencies Disclosure [Abstract]</t>
  </si>
  <si>
    <t>Note Nineteen — Litigation and Other Contingencies The Company is a party to various agreements, including all client contracts, under which it may be obligated to indemnify the other party with respect to certain matters, including, but not limited to, indemnification against third-party claims of infringement of intellectual property rights with respect to services, software, and other deliverables provided by the Company. These obligations may be subject to various limitations on the remedies available to the other party, including, without limitation, limits on the amounts recoverable and the time during which claims may be made, and may be supported by indemnities given to the Company by applicable third parties. Payment by the Company under these indemnification clauses is generally subject to the other party making a claim that is subject to challenge by the Company. Historically, the Company has not been obligated to pay any claim for indemnification under its agreements, and management is not aware of future indemnification payments that it would be obligated to make. Under its By-Laws, subject to certain exceptions, the Company has agreed to indemnify its corporate officers and directors for certain events or occurrences while the corporate officer or director is, or was, serving at its request in such capacity or in certain related capacities. The Company has separate indemnification agreements with each of its directors and corporate officers that requires it, subject to certain exceptions, to indemnify them to the fullest extent authorized or permitted by its By-Laws and the Delaware General Corporation Law. The maximum potential amount of future payments the Company could be required to make under these indemnification agreements is unlimited; however, the Company has a director and officer liability insurance policy that limits its exposure and enables it to recover a portion of any amounts paid under these indemnification agreements. As a result of its insurance policy coverage, the Company believes the estimated fair value of these indemnification agreements is minimal. The Company had no liabilities recorded for these agreements as of December 31, 2015.</t>
  </si>
  <si>
    <t>Quarterly Data (Unaudited)</t>
  </si>
  <si>
    <t>Quarterly Financial Information Disclosure [Abstract]</t>
  </si>
  <si>
    <t>Note Twenty— Quarterly Data (Unaudited)
For the Fiscal Year Ended 2015
1st
2nd
3rd
4th
Year
Total revenue
$
9.3
$
9.7
$
10.5
$
10.4
$
39.9
Gross margin
$
6.7
$
7.0
$
8.0
$
7.5
$
29.2
Operating loss
$
(3.7
)
$
(3.4
)
$
(3.8
)
$
(4.2
)
$
(15.1
)
Net loss
$
(3.8
)
$
(3.6
)
$
(3.9
)
$
(4.4
)
$
(15.7
)
Net loss available to common stockholders
$
(4.0
)
$
(3.7
)
$
(4.1
)
$
(4.5
)
$
(16.3
)
Basic net loss per share available to common stockholders
$
(0.18
)
$
(0.17
)
$
(0.17
)
$
(0.18
)
$
(0.70
)
Diluted net loss per share available to common stockholders
$
(0.18
)
$
(0.17
)
$
(0.17
)
$
(0.18
)
$
(0.70
)
Shares used to calculate basic and diluted net loss per share (in millions)
21.88
22.03
24.19
24.96
23.26
For the Fiscal Year Ended 2014
1st
2nd
3rd
4th
Year
Total revenue
$
7.0
$
7.3
$
7.7
$
8.3
$
30.3
Gross margin
$
4.8
$
5.0
$
5.3
$
5.8
$
20.9
Operating loss
$
(3.4
)
$
(3.4
)
$
(3.4
)
$
(2.8
)
$
(13.0
)
Net loss
$
(4.0
)
$
(3.3
)
$
(4.1
)
$
(2.8
)
$
(14.2
)
Net loss available to common stockholders
$
(4.1
)
$
(3.4
)
$
(4.3
)
$
(3.0
)
$
(14.8
)
Basic net loss per share available to common stockholders
$
(0.22
)
$
(0.18
)
$
(0.21
)
$
(0.14
)
$
(0.74
)
Diluted net loss per share available to common stockholders
$
(0.22
)
$
(0.18
)
$
(0.21
)
$
(0.14
)
$
(0.74
)
Shares used to calculate basic and diluted net loss per share (in millions)
18.50
18.68
20.79
21.72
19.92</t>
  </si>
  <si>
    <t>Valuation and Qualifying Accounts</t>
  </si>
  <si>
    <t>Valuation And Qualifying Accounts [Abstract]</t>
  </si>
  <si>
    <t xml:space="preserve">MATTERSIGHT CORPORATION SCHEDULE II — VALUATION AND QUALIFYING ACCOUNTS (In millions)
Description of Allowance and Reserves
Balance at Beginning of Period
Additions Charged to Costs and Expenses
Additions Charged to Other Accounts
Deductions
Balance at End of Period
Valuation allowance for doubtful accounts*:
Fiscal year ended December 31, 2015
$
—
—
—
—
$
—
Fiscal year ended December 31, 2014
$
—
—
—
—
$
—
Fiscal year ended December 31, 2013
$
—
—
—
—
$
—
Valuation allowance for deferred tax assets:
Fiscal year ended December 31, 2015
$
71.0
4.8
—
—
$
75.8
Fiscal year ended December 31, 2014
$
67.6
3.4
—
—
$
71.0
Fiscal year ended December 31, 2013
$
63.8
3.8
—
—
$
67.6
*
Less than $0.1 million. </t>
  </si>
  <si>
    <t>Summary of Significant Accounting Policies (Policies)</t>
  </si>
  <si>
    <t>Fiscal Year-End</t>
  </si>
  <si>
    <t xml:space="preserve">Fiscal Year-End The fiscal year-ends presented are fiscal years 2015, 2014, and 2013, respectively. </t>
  </si>
  <si>
    <t>Consolidation</t>
  </si>
  <si>
    <t>Consolidation The consolidated financial statements include the accounts of Mattersight and all of its subsidiaries. All significant intercompany transactions have been eliminated.</t>
  </si>
  <si>
    <t>Use of Estimates</t>
  </si>
  <si>
    <t>Use of Estimates The preparation of the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amounts.</t>
  </si>
  <si>
    <t>Change In Presentation</t>
  </si>
  <si>
    <t>Change in Presentation During fiscal year 2015, Mattersight reclassified certain expenses, which had been previously reported within selling, marketing and development, to distinguish between (i) research and development and (ii) sales and marketing expenses. Beginning in fiscal year 2015, Mattersight began to report subscription revenue (which consists of Behavioral Analytics subscription revenue and marketing managed services revenue) and other revenue (which consists of deployment revenue, professional services revenue, CRM services revenue, and reimbursed expenses revenue). Previously, in fiscal year 2014, Mattersight reported Behavioral Analytics revenue (which consisted of subscription revenue, deployment revenue, and professional services revenue) and other revenue (which consisted of CRM services revenue and marketing managed services revenue). Reimbursed expenses revenue was reported separately. The Company believes the revised presentation provides a clearer understanding of the Company’s business and revenue streams. The changes in presentation did not have an impact on the Company’s total revenue, total cost of revenue, or total operating expenses. There was no change to the Company’s significant accounting policies. Revenue and expense classifications for fiscal year 2014 and 2013 have been revised to conform to the Company’s current presentation.</t>
  </si>
  <si>
    <t>Revenue Recognition</t>
  </si>
  <si>
    <t>Revenue Recognition Subscription Revenue Subscription revenue consists of revenue derived from Mattersight’s Behavioral Analytics service offerings, including predictive behavioral routing, performance management, quality assurance, predictive analytics, and marketing managed services revenue derived from the performance of services on a continual basis. Subscription revenue is based on a number of factors, such as the number of users to whom the Company provides one or more of its Behavioral Analytics offerings, the type and number of Behavioral Analytics offerings deployed to the client, and in some cases, the number of hours of calls analyzed during the relevant month of the subscription period. Subscription periods generally range from three to five years after the go-live date or, in cases where the Company contracts with a client for a short-term pilot of a Behavioral Analytics offering prior to committing to a longer subscription period, if any, the subscription or pilot periods generally range from three to twelve months after the go-live date. This revenue is recognized over the applicable subscription period, as the service is performed for the client. Other Revenue Other revenue consists of deployment revenue, professional services revenue, and reimbursed expenses revenue. Deployment revenue consists of planning, deployment, and training fees derived from Behavioral Analytics contracts. These fees, which are considered to be installation fees related to Behavioral Analytics subscription contracts, are deferred until the installation is complete and are then recognized over the applicable subscription or pilot period. Installation costs incurred are deferred up to an amount not to exceed the amount of deferred installation revenue and additional amounts that are recoverable based on the contractual arrangement. These costs are included in prepaid expenses and other long-term assets. Such costs are amortized over the subscription period. Costs in excess of the foregoing revenue amount are expensed in the period incurred. Professional services revenue primarily consists of fees charged to the Company’s clients to provide post-deployment follow-on consulting services, which include custom data analysis, the implementation of enhancements, and training, as well as fees generated from the Company’s operational consulting services. Professional services are performed for the Company’s clients on a fixed-fee or time-and-materials basis. Revenue is recognized as the services are performed, with performance generally assessed on the ratio of actual hours incurred to-date compared with the total estimated hours over the entire term of the contract. Reimbursed expenses revenue includes billable costs related to travel and other out-of-pocket expenses incurred while performing services for the Company’s clients. An equivalent amount of reimbursable expenses is included in total cost of other revenue.</t>
  </si>
  <si>
    <t>Total Cost of Revenue, Exclusive of Depreciation and Amortization</t>
  </si>
  <si>
    <t>Total Cost of Revenue, Exclusive of Depreciation and Amortization Total cost of revenue primarily consists of labor costs, including salaries, fringe benefits, and incentive compensation, royalties, and other client-related third-party outside services. Total cost of revenue excludes depreciation and amortization. If the Company’s estimates indicate that a contract loss will occur, then a loss provision is recorded in the period in which the loss first becomes probable and can be reasonably estimated.</t>
  </si>
  <si>
    <t>Research and Development</t>
  </si>
  <si>
    <t xml:space="preserve">Research and Development Research and development expenses consist primarily of salaries, incentive compensation, commissions, and employee benefits for product development personnel. The personnel costs included in this item are net of any labor costs directly related to the generation of revenue, which are represented in total cost of revenue. </t>
  </si>
  <si>
    <t>Sales and Marketing</t>
  </si>
  <si>
    <t xml:space="preserve">Sales and Marketing Sales and marketing expenses consist primarily of salaries, incentive compensation, commissions, and employee benefits for business development, account management, and marketing. </t>
  </si>
  <si>
    <t>General And Administrative</t>
  </si>
  <si>
    <t>General and Administrative General and administrative expenses consist primarily of salaries, incentive compensation, and employee benefits for administrative personnel, as well as facilities costs, a provision for uncollectible amounts, and costs for the Company’s corporate technology infrastructure and applications.</t>
  </si>
  <si>
    <t>Loss Per Common Share</t>
  </si>
  <si>
    <t>Loss Per Common Share The per common share basic net loss available to holders of the Company’s Common Stock, par value $0.01 per share (“Common Stock”), has been computed by dividing the net loss available to holders of Common Stock for each period presented by the weighted average shares outstanding. The per common share diluted loss available to holders of Common Stock has been computed by dividing the net loss available to holders of Common Stock by the weighted average shares outstanding plus the dilutive effect of Common Stock equivalents, which is primarily related to our 7% Series B Convertible Preferred Stock (“Series B Stock”), using the “treasury stock” method. In periods in which there was a loss, the dilutive effect of Common Stock equivalents is not included in the diluted loss per share calculation as it was antidilutive.</t>
  </si>
  <si>
    <t>Fair Value of Financial Instruments</t>
  </si>
  <si>
    <t>Fair Value of Financial Instruments The carrying values of current assets and liabilities approximated their fair values as of December 31, 2015 and December 31, 2014. Fair value is an exit price and establishes a three-tier valuation hierarchy for ranking the quality and reliability of the information used to determine fair values. The first tier, Level 1, uses quoted market prices in active markets for identical assets or liabilities. Level 2 uses inputs, other than quoted market prices for identical assets or liabilities in active markets, which are observable either directly or indirectly. Level 3 uses unobservable inputs in which there are little or no market data, and requires the entity to develop its own assumptions. A financial asset or liability’s classification within the hierarchy is determined based on the lowest level input that is significant to the fair value measurement.</t>
  </si>
  <si>
    <t>Cash and Cash Equivalents</t>
  </si>
  <si>
    <t>Cash and Cash Equivalents The Company considers all highly liquid investments readily convertible into known amounts of cash (with original purchased maturities of three months or less) to be cash equivalents.</t>
  </si>
  <si>
    <t>Concentration of Credit Risk</t>
  </si>
  <si>
    <t>Concentration of Credit Risk Financial instruments that potentially subject the Company to a concentration of credit risk consist of cash and cash equivalents, which includes foreign bank accounts, and receivables. Cash and cash equivalents consist of money market funds and deposits with high credit quality financial institutions. At times, such deposits may be in excess of the Federal Deposit Insurance Corporation insurance limit. Accounts in the United States are insured by the Federal Deposit Insurance Corporation up to $250,000. At December 31, 2015, the Company had non-interest-bearing cash and interest-bearing money market balances in excess of federally insured limits by $13.7 million. The Company’s receivables are derived from billings to clients located primarily in the United States and are denominated in U.S. dollars. For fiscal year 2015, there were three clients that accounted for 10% or more of total revenue: United HealthCare Services, Inc.; Progressive Casualty Insurance Company; and CVS Caremark Corporation, which accounted for 31%, 15%, and 13% of total revenue, respectively. For fiscal year 2014, there were three clients that accounted for 10% or more of total revenue: United HealthCare Services, Inc.; Progressive Casualty Insurance Company; and Health Care Service Corporation; which accounted for 25%, 20%, and 11% of total revenue, respectively. For fiscal year 2013, there were four clients that accounted for 10% or more of total revenue: Vangent, Inc.; Progressive Casualty Insurance Company; Allstate Insurance Company; and United HealthCare Services, Inc., which accounted for 21%, 15%, 13%, and 11% of total revenue, respectively. As of December 31, 2015, two clients, United HealthCare Services, Inc. and CVS Caremark Corporation, accounted for 46% and 19% of total gross accounts receivable, respectively. As of December 31, 2014, two clients, United HealthCare Services, Inc. and CVS Pharmacy, Inc. accounted for 41% and 19% of total gross accounts receivable, respectively.</t>
  </si>
  <si>
    <t>Equipment and Leasehold Improvements Computers, software, furniture, and equipment are carried at cost and depreciated on a straight-line basis over their estimated useful lives. Leasehold improvements are amortized over the lesser of the useful life or the lease term. The useful life for computers and software is between one and three years. For enterprise software applications where a longer useful life is deemed appropriate, five years is used. For furniture and equipment, a useful life of five years is used. Maintenance and repair costs are expensed as incurred. The cost and related accumulated depreciation of assets sold or disposed of are eliminated from the respective accounts and the resulting gain or loss is included in the statements of operations. The carrying value of equipment and leasehold improvements is only reviewed if a triggering event occurs to assess recoverability based on future undiscounted cash flows. An impairment loss, if any, would be measured as the excess of the carrying value over the fair value. There was a triggering event as of December 31, 2015 and December 31, 2014; however no impairment was required to be recognized. The Company accounts for software developed for internal use in accordance with the guidance provided under ASC Topic 350, Intangibles – Goodwill and Other , The Company leases certain equipment using both capital leases and operating leases. Assets leased under capital leases are recorded at the present value of future lease payments and depreciated on a straight line basis. All capital leases are for terms of twenty-four, thirty, or thirty-six months.</t>
  </si>
  <si>
    <t>Goodwill Goodwill is tested annually for impairment or more frequently if an event or circumstance indicates that an impairment loss may have been incurred. In performing our annual impairment test, we first perform a qualitative assessment to determine whether it is more likely than not that the fair value of a reporting unit is less than its carrying value, including goodwill. If it is concluded that this is the case, we perform a detailed quantitative assessment using a two-step test approach. In the first step, the fair value of the reporting unit is compared with its carrying value. If the fair value exceeds the carrying value, then goodwill is not impaired and no further testing is performed. The second step is performed if the carrying value exceeds the fair value. The implied fair value of the reporting unit’s goodwill must be determined and compared with the carrying value of the goodwill. If the carrying value of a reporting unit’s goodwill exceeds its implied fair value, then an impairment loss equal to the difference will be recorded. The Company currently operates in a single business segment or reporting unit. In fiscal year 2015, after completing our annual qualitative review, we concluded that it was not more likely than not that the carrying value of our reporting unit exceeded its fair value. Accordingly, we concluded that further quantitative analysis and testing was not required, and no goodwill impairment charge was required. There has been no impairment identified as a result of the annual reviews of goodwill as of December 31, 2015 and December 31, 2014. The carrying value of goodwill was $1.0 million as of December 31, 2015 and December 31, 2014.</t>
  </si>
  <si>
    <t>Intangible Assets</t>
  </si>
  <si>
    <t>Intangible Assets Intangible assets reflect costs related to patent and trademark applications, marketing managed services customer relationships and the purchase of certain intellectual property rights in 2015. The costs related to patent and trademark applications and the purchase of certain intellectual property are amortized over 120 months. The other intangible assets are fully amortized. There was an impairment charge of less than $0.1 million for fiscal year 2015 and less than $0.1 million for fiscal year 2014.
December 31, 2015
December 31, 2014
Gross intangible assets
$
6.7
$
3.4
Accumulated amortization of intangible assets
(3.4
)
(2.8
)
Total
$
3.3
$
0.6</t>
  </si>
  <si>
    <t>Other Long-Term Assets Other long-term assets primarily consist of deferred costs and prepaid commissions related to Behavioral Analytics. These costs are recognized over the terms of the respective contracts, which range from three months to five years. Costs included in long-term assets will be recognized over the remaining term of the contracts beyond the first twelve months.</t>
  </si>
  <si>
    <t>Income Taxes The Company has recorded income tax valuation allowances on its net deferred tax assets to account for the unpredictability surrounding the timing of realization of its U.S. and non-U.S. net deferred tax assets due to continuing operating losses. The valuation allowances may be reversed at a point in time when management determines realization of these tax assets has become more likely than not, based on a return to or achieving predictable levels of profitability. The Company uses an asset and liability approach for financial accounting and reporting of income taxes. Deferred income taxes are provided when tax laws and financial accounting standards differ with respect to the amount of income for the year, the basis of assets and liabilities and for tax loss carryforwards. The Company does not provide U.S. deferred income taxes on earnings of U.S. or foreign subsidiaries, which are expected to be indefinitely reinvested.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Significant judgment is used to determine the likelihood of the benefit. There is additional guidance on derecognition, classification, interest and penalties on income taxes, accounting in interim periods, and disclosure requirements.</t>
  </si>
  <si>
    <t>Short-Term Debt On March 10, 2015, the Company entered into a Second Amended and Restated Loan and Security Agreement with Silicon Valley Bank (the “SVB Credit Facility”). The SVB Credit Facility provides for, among other things, a maximum credit limit of $15 million, a term through March 10, 2017, and an interest rate of prime plus 1.25%. The SVB Credit Facility additionally provides for an annual commitment fee of $0.1 million and an early termination fee of 1.0% in the first year of its term and 0.25% thereafter, prior to maturity. There was less than $0.1 million of interest expense for fiscal years 2015 and 2014. The borrowing interest rate for fiscal year 2015 was 4.5%. The Company was in compliance with all of its debt covenants under the SVB Credit Facility as of December 31, 2015. The Company has no outstanding balance under the SVB Credit Facility as of December 31, 2015. Effective as of August 14, 2014, the Company provided written notice of its voluntary termination of the Loan and Security Agreement entered into by the Company, together with its wholly-owned subsidiaries Mattersight Europe Holding Corporation and Mattersight International Holding, Inc., as co-borrowers, and Partners for Growth IV, L.P. (“PfG”) on August 19, 2013 (the “PfG Credit Facility”). At the time of termination, there were no amounts outstanding under the PfG Credit Facility and no penalties were incurred or paid by the Company in connection with the termination. In connection with the execution of the PfG Credit Facility, the Company granted to PfG, certain affiliates of PfG, and Silicon Valley Bank, warrants to purchase shares of Common Stock (collectively, the “PfG Warrants”). See “Note Eighteen—Stock Warrants” for additional information. For more information relating to the terms of the Credit Facility, see “Note Nine—Short-Term Debt” of the “Notes to Consolidated Financial Statements” included in Part II Item 8 of this Annual Report on Form 10-K.</t>
  </si>
  <si>
    <t>Unearned Revenue</t>
  </si>
  <si>
    <t>Unearned Revenue Payments received for Behavioral Analytics contracts in excess of the amount of revenue recognized for these contracts are recorded as unearned revenue until revenue recognition criteria are met.</t>
  </si>
  <si>
    <t>Stockholders' Equity</t>
  </si>
  <si>
    <t>Stockholders’ Equity Stockholders’ equity includes Common Stock issued, additional paid-in capital, accumulated deficit, treasury stock, and accumulated other comprehensive loss. The 1.6 million shares of Series B Stock outstanding as of December 31, 2015 and 2014 are not classified as permanent equity or a liability in the accompanying balance sheets. These shares of Series B Stock are conditionally redeemable and do not meet the definition of a mandatorily redeemable financial instrument. The holders of Series B Stock have the ability to initiate a redemption upon the occurrence of certain events that are considered outside the Company’s control.</t>
  </si>
  <si>
    <t>Foreign Currency Translation</t>
  </si>
  <si>
    <t>Foreign Currency Translation The functional currencies for the Company’s foreign subsidiaries are their local currencies. All assets and liabilities of foreign subsidiaries are translated to U.S. dollars at end of period exchange rates. The resulting translation adjustments are recorded as a component of stockholders’ equity and comprehensive loss. Income and expense items are translated at average exchange rates prevailing during the period. Foreign currency net loss was one thousand dollars for fiscal year 2015, and there were foreign currency net gains of seven thousand and six thousand dollars for fiscal years 2014 and 2013, respectively. These foreign currency transactions from subsidiaries are included in interest and other income within the consolidated statements of operations.</t>
  </si>
  <si>
    <t>Stock-Based Compensation Stock-based compensation cost is measured at the grant date based on the fair value of the award and is recognized as expense over the vesting period. Determining fair value of stock-based awards at the grant date requires certain assumptions. The Company uses historical information as the primary basis for the selection of expected life, expected volatility, expected dividend yield assumptions, and anticipated forfeiture rates. The risk-free interest rate is selected based on the yields from U.S. Treasury Strips with a remaining term equal to the expected term of the options being valued.</t>
  </si>
  <si>
    <t>Stock Warrants In accordance with ASC 480-10, Distinguishing Liabilities from Equity</t>
  </si>
  <si>
    <t>Segments</t>
  </si>
  <si>
    <t>Segments The Company operates in a single business segment, focused primarily on Behavioral Analytics.</t>
  </si>
  <si>
    <t>Recent Accounting Pronouncements</t>
  </si>
  <si>
    <t>Recent Accounting Pronouncements In February 2016, the Financial Accounting Standards Board (“FASB”) issued Accounting Standards Update (“ASU”) No. 2016-02, “Leases (Topic 842).” The pronouncement is intended to improve financial reporting of leasing transactions. The ASU affects any entity that enters into a lease (as that term is defined in the ASU) with certain specified scope exemptions. The ASU will require organizations that lease assets referred to as “lessees” to recognize on the balance sheet the assets and liabilities for the rights and obligations created by those leases. The pronouncement will be effective for the Company in fiscal year 2019. The Company is currently evaluating the impact on the consolidated financial statements. In November 2015, the FASB issued ASU No. 2015-17, “Income Taxes (Topic 740).” The pronouncement simplifies the presentation of deferred income taxes and requires that deferred income tax liabilities and assets be classified as noncurrent in a classified statement of financial position. The pronouncement is effective for reporting periods beginning after December 15, 2016 and interim periods within those annual periods. The adoption of ASU 2015-17 is not expected to have a material impact on the Company’s consolidated financial statements. In April 2015, the FASB issued ASU No. 2015-05, “Intangibles – Goodwill and Other – Internal-Use Software (Subtopic 350-40).” The pronouncement was issued to provide guidance concerning accounting for fees in a cloud computing arrangement. The pronouncement is effective for reporting periods beginning after December 15, 2015. The adoption of ASU 2015-05 is not expected to have a material impact on the Company’s consolidated financial statements. In November 2014, FASB issued ASU No. 2014-16, Derivatives and Hedging (Topic 815): Determining Whether the Host Contract in a Hybrid Financial Instrument Issued in the Form of a Share Is More Akin to Debt or to Equity (“ASU 2014-16”). ASU 2014-16 does not change the current criteria in GAAP for determining when separation of certain embedded derivative features in a hybrid financial instrument is required, but clarifies how current GAAP should be interpreted in the evaluation of the economic characteristics and risks of a host contract in a hybrid financial instrument that is issued in the form of a share, reducing existing diversity in practice. The adoption of this ASU is not expected to have a material impact on the Company’s consolidated financial statements. In August 2014, FASB issued ASU No. 2014-15: Presentation of Financial Statements - Going Concern (Subtopic 205-40): Disclosure of Uncertainties about an Entity's Ability to Continue as a Going Concern (“ASU 2014-15”). The update sets forth a requirement for management to evaluate whether there are conditions and events that raise substantial doubt about an entity's ability to continue as a going concern, a responsibility that did not previously exist in U.S. GAAP. The amendments included in this update require management to assess an entity’s ability to continue as a going concern by incorporating and expanding upon certain principles that are currently in U.S. auditing standards. Specifically, the amendments (i) provide a definition of the term substantial doubt, (ii) require an evaluation every reporting period, including interim periods, (iii) provide principles for considering the mitigating effect of management’s plans, (iv) require certain disclosures when substantial doubt is alleviated as a result of consideration of management’s plans, (v) require an express statement and other disclosures when substantial doubt is not alleviated, and (vi) require an assessment for a period of one year after the date that the financial statements are issued (or available to be issued). ASU 2014-15 will be effective for the Company in fiscal year 2016. The adoption of this ASU is not expected to have a material impact on the Company’s consolidated financial statements. In May 2014, FASB issued ASU No. 2014-09: Revenue from Contracts with Customers (Topic 606) (“ASU 2014-09”). The guidance sets forth a new five-step revenue recognition model that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ASU 2014-09 provides alternative methods of initial adoption and is effective for annual periods beginning after December 15, 2017 and interim periods within those annual periods. Early adoption is not permitted prior to December 15, 2016. The Company is currently evaluating the impact that this standard will have on the Company’s consolidated financial statements.</t>
  </si>
  <si>
    <t>Summary of Significant Accounting Policies (Tables)</t>
  </si>
  <si>
    <t>Summary of Intangible Assets</t>
  </si>
  <si>
    <t>December 31, 2015
December 31, 2014
Gross intangible assets
$
6.7
$
3.4
Accumulated amortization of intangible assets
(3.4
)
(2.8
)
Total
$
3.3
$
0.6</t>
  </si>
  <si>
    <t>Receivables, Net (Tables)</t>
  </si>
  <si>
    <t>Components of Receivables</t>
  </si>
  <si>
    <t>Receivables consist of the following:
As of
December 31, 2015
December 31, 2014
Amounts billed to clients
$
4.2
$
3.3
Unbilled revenue
0.7
0.2
4.9
3.5
Allowances for doubtful accounts*
—
—
Receivables, net
$
4.9
$
3.5
*
Less than $0.1 million.</t>
  </si>
  <si>
    <t>Current Prepaid Expenses (Tables)</t>
  </si>
  <si>
    <t>Summary of Current Prepaid Expenses</t>
  </si>
  <si>
    <t>Current prepaid expenses consisted of the following:
As of
December 31, 2015
December 31, 2014
Deferred costs
$
1.6
$
1.4
Prepaid commissions
1.4
1.5
Other
1.6
1.6
Total
$
4.6
$
4.5</t>
  </si>
  <si>
    <t>Equipment and Leasehold Improvements (Tables)</t>
  </si>
  <si>
    <t>Components of Equipment and Leasehold Improvements</t>
  </si>
  <si>
    <t>Equipment and leasehold improvements consist of the following:
As of
December 31, 2015
December 31, 2014
Computers and software
$
19.8
$
15.8
Furniture and equipment
0.3
0.5
Leasehold improvements
3.2
1.0
Equipment and leasehold improvements, gross
23.3
17.3
Accumulated depreciation and amortization
(14.8
)
(12.6
)
Equipment and leasehold improvements, net
$
8.5
$
4.7</t>
  </si>
  <si>
    <t>Income Taxes (Tables)</t>
  </si>
  <si>
    <t>Loss before Income Taxes</t>
  </si>
  <si>
    <t xml:space="preserve">Loss before income taxes consisted of the following:
For the Fiscal Years Ended
2015
2014
2013
United States
$
(15.5
)
$
(14.2
)
$
(11.3
)
Foreign
(0.1
)
—
(0.1
)
Total
$
(15.6
)
$
(14.2
)
$
(11.4
) </t>
  </si>
  <si>
    <t>Income Tax Benefit</t>
  </si>
  <si>
    <t>The income tax benefit consists of the following:
For the Fiscal Years Ended
2015
2014
2013
Current:
Federal
$
—
$
—
$
—
State
—
—
0.2
Foreign
—
—
—
Total current
—
—
0.2
Deferred:
Federal
—
—
—
State
—
—
—
Foreign
—
—
—
Total deferred
—
—
—
Income tax benefit
$
—
$
—
$
0.2</t>
  </si>
  <si>
    <t>Total Income Tax Benefit</t>
  </si>
  <si>
    <t>Total income tax benefit differed from the amount computed by applying the federal statutory income tax rate due to the following:
For the Fiscal Years Ended
2015
2014
2013
Federal tax benefit, at statutory rate
$
5.5
$
5.0
$
4.0
State tax benefit, net of federal benefit
0.4
0.4
0.3
Nondeductible expenses
0.1
(0.2
)
(0.1
)
Other
(1.1
)
(0.3
)
(0.1
)
Valuation allowance
(4.9
)
(4.9
)
(3.9
)
Income tax benefit
$
—
$
—
$
0.2</t>
  </si>
  <si>
    <t>Reconciliation of Gross Amounts of Unrecognized Tax Benefits</t>
  </si>
  <si>
    <t>A reconciliation of the gross amounts of unrecognized tax benefits at the beginning and end of the year are as follows:
For the Fiscal Years Ended
2015
2014
2013
Balance at beginning of year
$
12.7
$
12.6
$
12.9
Additions based on tax positions related to the current year
—
—
—
Additions for tax positions of prior years
—
0.1
—
Reductions for tax positions of prior years
—
—
(0.3
)
Reductions for tax positions as a result of lapse of statute
—
—
—
Settlements
—
—
—
Balance at end of year
$
12.7
$
12.7
$
12.6</t>
  </si>
  <si>
    <t>Deferred Tax Assets and Liabilities</t>
  </si>
  <si>
    <t xml:space="preserve">Deferred tax assets and liabilities comprised the following:
As of
December 31, 2015
December 31, 2014
Deferred tax assets:
Net operating loss carryforwards
$
70.8
$
66.2
Other accruals
5.6
4.8
Depreciation and amortization, including goodwill
0.4
0.3
Tax credit carryforward
0.5
0.5
Valuation allowance
(75.8
)
(71.0
)
Total deferred tax assets
1.5
0.8
Deferred tax liabilities:
Prepaid expenses
(1.7
)
(0.9
)
Total deferred tax liabilities
(1.7
)
(0.9
)
Net deferred tax liability
$
(0.2
)
$
(0.1
) </t>
  </si>
  <si>
    <t>Other Long-Term Assets (Tables)</t>
  </si>
  <si>
    <t>Other long-term assets consisted of the following:
As of
December 31, 2015
December 31, 2014
Deferred costs
$
0.9
$
1.3
Prepaid commissions
1.2
1.7
Deferred tax asset
0.1
0.1
Other
0.3
0.4
Total
$
2.5
$
3.5</t>
  </si>
  <si>
    <t>Stock-Based Compensation (Tables)</t>
  </si>
  <si>
    <t>Restricted Stock Award Activity</t>
  </si>
  <si>
    <t>Restricted stock award activity was as follows for the fiscal years ended December 31, 2013, December 31, 2014, and December 31, 2015:
Shares
Weighted Average Price
Nonvested balance at December 31, 2012
821,363
$
6.81
Granted
193,661
$
4.52
Vested
(351,137
)
$
6.39
Forfeited
(213,664
)
$
6.62
Nonvested balance at December 31, 2013
450,223
$
6.25
Granted
609,355
$
5.70
Vested
(458,888
)
$
6.12
Forfeited
(44,496
)
$
6.13
Nonvested balance at December 31, 2014
556,194
$
5.76
Granted
825,120
$
6.78
Vested
(493,270
)
$
6.18
Forfeited
(53,819
)
$
6.15
Nonvested balance at December 31, 2015
834,225
$
6.49
For the Fiscal Years Ended
2015
2014
2013
Total fair value of restricted stock awards vested
$
3.3
$
2.6
$
1.4
Compensation expense related to restricted stock awards
$
2.3
$
1.7
$
2.1</t>
  </si>
  <si>
    <t>Stock Option Activity</t>
  </si>
  <si>
    <t>Option activity was as follows for the fiscal years ended December 31, 2013, December 31, 2014, and December 31, 2015:
Options
Weighted Average Exercise Price
Weighted Average Remaining Contractual Life (Years)
Weighted Average Fair Value of Option Grants
Outstanding as of December 31, 2012
1,766,236
$
9.03
7.4
Exercisable as of December 31, 2012
1,004,232
$
11.09
Granted
467,500
$
4.49
$
2.68
Exercised
(4,498
)
$
3.47
Forfeited
(215,000
)
$
9.15
Outstanding as of December 31, 2013
2,014,238
$
7.98
7.0
Exercisable as of December 31, 2013
1,204,786
$
9.66
Outstanding intrinsic value at December 31, 2013
$
0.3
Exercisable intrinsic value at December 31, 2013
$
0.1
Granted
654,000
$
5.63
$
3.33
Exercised
(2,914
)
$
5.15
Forfeited
(28,728
)
$
5.85
Outstanding as of December 31, 2014
2,636,596
$
7.42
6.8
Exercisable as of December 31, 2014
1,582,165
$
8.70
Outstanding intrinsic value at December 31, 2014
$
2.1
Exercisable intrinsic value at December 31, 2014
$
1.1
Granted
222,625
$
6.57
$
3.55
Exercised
(59,638
)
$
4.76
Forfeited
(192,166
)
$
7.47
Outstanding as of December 31, 2015
2,607,417
$
7.41
6.0
Exercisable as of December 31, 2015
1,967,825
$
7.97
Outstanding intrinsic value at December 31, 2015
$
2.4
Exercisable intrinsic value at December 31, 2015
$
1.8
For the Fiscal Years Ended
2015
2014
2013
Compensation expense related to option awards
$
1.7
$
1.4
$
1.1
For the Fiscal Years Ended
2015
2014
2013
Total fair value of stock options vested
$
1.7
$
1.3
$
1.1
Intrinsic value of stock options exercised
0.1
—
—
Proceeds received from option exercises
0.3
—
—</t>
  </si>
  <si>
    <t>Fair Value for Options Granted</t>
  </si>
  <si>
    <t>The Company used the following weighted average assumptions:
For the Fiscal Years Ended
2015
2014
2013
Risk-free interest rates
1.03
%
1.4
%
0.7
%
Expected dividend yield
—
—
—
Expected volatility
58
%
65
%
67
%
Expected lives
6.0 years
6.0 years
6.0 years</t>
  </si>
  <si>
    <t>Employee Stock Purchase Plan</t>
  </si>
  <si>
    <t>As of December 31, 2015, there remains 174,064 shares available for issuance under ESPP. The shares of Common Stock issued in respect of employee purchases under the ESPP during the fiscal years ended 2015, 2014, and 2013, were as follows:
For the Fiscal Years Ended
2015
2014
2013
Shares of common stock issued
41,026
34,351
40,959
Expense related to ESPP (in thousands)
$
61
$
44
$
39</t>
  </si>
  <si>
    <t>Fair Value of ESPP Purchases</t>
  </si>
  <si>
    <t>The fair value for ESPP purchases during fiscal years 2015, 2014, and 2013, was estimated using a Black Scholes model. The Company used the following weighted average assumptions:
For the Fiscal Years Ended
2015
2014
2013
Risk-free interest rates
0.01
%
0.04
%
0.05
%
Expected dividend yield
—
—
—
Expected volatility
37
%
42
%
46
%
Expected lives
0.25 years
0.25 years
0.25 years</t>
  </si>
  <si>
    <t>Loss Per Share (Tables)</t>
  </si>
  <si>
    <t>Calculation of Basic and Diluted Loss Per Share</t>
  </si>
  <si>
    <t>The following table sets forth the computation of the loss and shares used in the calculation of basic and diluted loss per share:
For the Fiscal Years Ended
2015
2014
2013
Net loss
$
(15.7
)
$
(14.2
)
$
(11.2
)
Dividends related to Series B convertible preferred stock (1)
(0.6
)
(0.6
)
(0.6
)
Net loss available to common stockholders
$
(16.3
)
$
(14.8
)
$
(11.8
)
Per share of Common Stock
Basic/diluted net loss available to common stockholders
$
(0.70
)
$
(0.74
)
$
(0.70
)
Weighted average shares outstanding (basic and diluted) (in millions)
23.3
19.92
16.72
Currently anti-dilutive common stock equivalents (2) (in millions)
2.21
2.02
1.70
(1)
The Company’s Board of Directors did not declare a dividend payment on the Series B Stock, which was accrued, for each of the dividend periods from July 1, 2012 through December 31, 2015 (the aggregate amount of these dividends was approximately $2.1 million).
(2)
In periods in which there was a loss, the effect of Common Stock equivalents, which is primarily related to the Series B Stock, was not included in the diluted loss per share calculation as it was antidilutive.</t>
  </si>
  <si>
    <t>Fair Value Measurements (Tables)</t>
  </si>
  <si>
    <t>Assets and Liabilities Carried at Fair Value Measured on Recurring Basis</t>
  </si>
  <si>
    <t>The following table provides the assets and liabilities carried at fair value measured on a recurring basis as of December 31, 2015 and December 31, 2014:
Fair Value Measurements at December 31, 2015 Using
Total carrying value at December 31, 2015
Quoted Prices in Active Markets (Level 1)
Other Observable (Level 2)
Significant Unobservable (Level 3)
Money market fund
$
13.7
$
13.7
$
—
$
—
Warrant liability
$
—
$
—
$
—
$
—
Fair Value Measurements at December 31, 2014 Using
Total carrying value at December 31, 2014
Quoted Prices in Active Markets (Level 1)
Other Observable (Level 2)
Significant Unobservable (Level 3)
Money market fund
$
13.7
$
13.7
$
—
$
—
Warrant liability
$
0.4
$
—
$
—
$
0.4</t>
  </si>
  <si>
    <t>Summary of Activities in Company's Level 3 Warrants</t>
  </si>
  <si>
    <t>The following table represents the activity in the Company’s Level 3 warrants during the fiscal year ended 2015:
(In millions)
Amount
Level 3 warrants, beginning of period, January 1, 2013
$
—
Addition — PfG Warrants, initial fair value
0.6
Change in fair value of warrant liability
0.2
Level 3 warrants, ending balance at December 31, 2013
$
0.8
Change in fair value of warrant liability
0.1
Warrant exercise
(0.5
)
Level 3 warrants, ending balance at December 31, 2014
$
0.4
Change in fair value of warrant liability
—
Warrant exercise
(0.4
)
Level 3 warrants, ending balance at December 31, 2015
$
—</t>
  </si>
  <si>
    <t>Leases (Tables)</t>
  </si>
  <si>
    <t>Schedule of Future Minimum Lease Payments Under Capital Leases</t>
  </si>
  <si>
    <t>The following is a schedule, by year, of future minimum lease payments under capital leases, together with the present value of the net minimum lease payments as of December 31, 2015:
(In millions)
Year
Amount
2016
$
2.1
2017
1.3
2018
0.5
2019
—
Total minimum lease payments
$
3.9
Less: estimated executory costs
(0.2
)
Net minimum lease payments
$
3.7
Less: amount representing interest
(0.3
)
Present value of minimum lease payments
$
3.4</t>
  </si>
  <si>
    <t>Summary of Capital Leases Included in Equipment and Leasehold Improvements</t>
  </si>
  <si>
    <t>Capital leases included in equipment and leasehold improvements (see Note Six):
As of
December 31, 2015
December 31, 2014
Computers and software
$
7.3
$
5.7
Accumulated depreciation and amortization
(3.9
)
(2.9
)
Computers and software, net
$
3.4
$
2.8</t>
  </si>
  <si>
    <t>Summary of Capital Leases</t>
  </si>
  <si>
    <t>Capital leases consisted of the following:
As of
December 31, 2015
December 31, 2014
Other current liabilities
$
1.8
$
1.6
Other long-term liabilities
1.6
1.2
Total
$
3.4
$
2.8</t>
  </si>
  <si>
    <t>Future Minimum Rental Commitments Under Non-Cancelable Operating Leases</t>
  </si>
  <si>
    <t>Future minimum rental commitments under non-cancelable operating leases with terms in excess of one year are as follows:
Year
Amount
2016
$
1.6
2017
1.3
2018
0.9
2019
0.8
2020
0.9
Thereafter
1.4
Total minimum payments required
$
6.9</t>
  </si>
  <si>
    <t>Other Current Liabilities (Tables)</t>
  </si>
  <si>
    <t>As of
December 31, 2015
December 31, 2014
Accrued vendor payable
$
0.7
—
Series B convertible preferred stock dividend payable
—
1.5
Warrant liability
—
0.4
Other
1.1
0.6
Total
$
1.8
$
2.5</t>
  </si>
  <si>
    <t>Other Long-Term Liabilities (Tables)</t>
  </si>
  <si>
    <t>Summary of Other Long-Term Liabilities</t>
  </si>
  <si>
    <t>As of
December 31, 2015
December 31, 2014
Series B convertible preferred stock dividend payable
$
2.1
$
—
Intellectual property purchase liability
1.6
—
Deferred tax liability
0.3
0.3
Other
1.7
—
Total
$
5.7
$
0.3</t>
  </si>
  <si>
    <t>Stock Warrants (Tables)</t>
  </si>
  <si>
    <t>Summary of Status of PfG Warrants</t>
  </si>
  <si>
    <t>A summary of the status of the PfG Warrants at December 31, 2015, and the changes during fiscal year 2015, are presented in the following table:
Date
Shares of Common Stock, par value $0.01, represented by Warrants
Exchange Price
Expiration Date
Outstanding as of December 31, 2013
—
215,064
$2.79, subject to adjustment
August 19, 2018
Granted
—
—
Exercised
May 20, 2014
75,698
$2.79
Exercised
June 4, 2014
62,153
$2.79
Expired
—
—
Outstanding as of December 31, 2014
—
77,213
$2.79, subject to adjustment
August 19, 2018
Exercisable as of December 31, 2014
—
77,213
$2.79, subject to adjustment
August 19, 2018
Granted
—
—
Exercised
September 29, 2015
77,213
$2.79
Expired
—
—
Outstanding as of December 31, 2015
—
—
—
—
Exercisable as of December 31, 2015
—
—
—
—</t>
  </si>
  <si>
    <t>Fair Value of Warrant Liability Under Monte Carlo Option Pricing Model</t>
  </si>
  <si>
    <t>The fair value of the warrant liability was estimated using the Monte Carlo option pricing model and the following assumptions:
December 31, 2015
December 31, 2014
Risk-free interest rates
*
1.45
%
Expected dividend yield
*
—
Expected volatility
*
55
%
Expected lives
*
3.6 years
Weighted average grant date fair value
*
$
4.93</t>
  </si>
  <si>
    <t>Quarterly Data (Unaudited) (Tables)</t>
  </si>
  <si>
    <t>Summary of Quarterly Data</t>
  </si>
  <si>
    <t>For the Fiscal Year Ended 2015
1st
2nd
3rd
4th
Year
Total revenue
$
9.3
$
9.7
$
10.5
$
10.4
$
39.9
Gross margin
$
6.7
$
7.0
$
8.0
$
7.5
$
29.2
Operating loss
$
(3.7
)
$
(3.4
)
$
(3.8
)
$
(4.2
)
$
(15.1
)
Net loss
$
(3.8
)
$
(3.6
)
$
(3.9
)
$
(4.4
)
$
(15.7
)
Net loss available to common stockholders
$
(4.0
)
$
(3.7
)
$
(4.1
)
$
(4.5
)
$
(16.3
)
Basic net loss per share available to common stockholders
$
(0.18
)
$
(0.17
)
$
(0.17
)
$
(0.18
)
$
(0.70
)
Diluted net loss per share available to common stockholders
$
(0.18
)
$
(0.17
)
$
(0.17
)
$
(0.18
)
$
(0.70
)
Shares used to calculate basic and diluted net loss per share (in millions)
21.88
22.03
24.19
24.96
23.26
For the Fiscal Year Ended 2014
1st
2nd
3rd
4th
Year
Total revenue
$
7.0
$
7.3
$
7.7
$
8.3
$
30.3
Gross margin
$
4.8
$
5.0
$
5.3
$
5.8
$
20.9
Operating loss
$
(3.4
)
$
(3.4
)
$
(3.4
)
$
(2.8
)
$
(13.0
)
Net loss
$
(4.0
)
$
(3.3
)
$
(4.1
)
$
(2.8
)
$
(14.2
)
Net loss available to common stockholders
$
(4.1
)
$
(3.4
)
$
(4.3
)
$
(3.0
)
$
(14.8
)
Basic net loss per share available to common stockholders
$
(0.22
)
$
(0.18
)
$
(0.21
)
$
(0.14
)
$
(0.74
)
Diluted net loss per share available to common stockholders
$
(0.22
)
$
(0.18
)
$
(0.21
)
$
(0.14
)
$
(0.74
)
Shares used to calculate basic and diluted net loss per share (in millions)
18.50
18.68
20.79
21.72
19.92</t>
  </si>
  <si>
    <t>Summary of Significant Accounting Policies - Subscription Revenue - Additional Information (Detail)</t>
  </si>
  <si>
    <t>Short Term [Member] | Minimum [Member]</t>
  </si>
  <si>
    <t>Summary Of Significant Accounting Policies [Line Items]</t>
  </si>
  <si>
    <t>Subscription contract period</t>
  </si>
  <si>
    <t>3 months</t>
  </si>
  <si>
    <t>Short Term [Member] | Maximum [Member]</t>
  </si>
  <si>
    <t>12 months</t>
  </si>
  <si>
    <t>Long Term [Member] | Minimum [Member]</t>
  </si>
  <si>
    <t>3 years</t>
  </si>
  <si>
    <t>Long Term [Member] | Maximum [Member]</t>
  </si>
  <si>
    <t>5 years</t>
  </si>
  <si>
    <t>Summary of Significant Accounting Policies - Loss Per Common Share - Additional Information (Detail) - $ / shares</t>
  </si>
  <si>
    <t>Convertible Preferred Stock [Member]</t>
  </si>
  <si>
    <t>Convertible preferred stock interest rate</t>
  </si>
  <si>
    <t>7.00%</t>
  </si>
  <si>
    <t>Summary of Significant Accounting Policies - Concentration of Credit Risk - Additional Information (Detail)</t>
  </si>
  <si>
    <t>Dec. 31, 2015USD ($)Client</t>
  </si>
  <si>
    <t>Dec. 31, 2014USD ($)Client</t>
  </si>
  <si>
    <t>Dec. 31, 2013Client</t>
  </si>
  <si>
    <t>Maximum [Member]</t>
  </si>
  <si>
    <t>Federal Deposit Insurance Corporation | $</t>
  </si>
  <si>
    <t>Money Market Funds [Member]</t>
  </si>
  <si>
    <t>Interest bearing money market fund | $</t>
  </si>
  <si>
    <t>Total Revenue [Member]</t>
  </si>
  <si>
    <t>Number of clients | Client</t>
  </si>
  <si>
    <t>Total Revenue [Member] | Credit Concentration Risk [Member]</t>
  </si>
  <si>
    <t>Concentration Risk, Percentage</t>
  </si>
  <si>
    <t>10.00%</t>
  </si>
  <si>
    <t>Total Gross Accounts Receivable [Member]</t>
  </si>
  <si>
    <t>United Health Care Services Inc [Member] | Total Revenue [Member] | Credit Concentration Risk [Member]</t>
  </si>
  <si>
    <t>31.00%</t>
  </si>
  <si>
    <t>25.00%</t>
  </si>
  <si>
    <t>11.00%</t>
  </si>
  <si>
    <t>United Health Care Services Inc [Member] | Total Gross Accounts Receivable [Member] | Credit Concentration Risk [Member]</t>
  </si>
  <si>
    <t>46.00%</t>
  </si>
  <si>
    <t>41.00%</t>
  </si>
  <si>
    <t>Progressive Casualty Insurance Company [Member] | Total Revenue [Member] | Credit Concentration Risk [Member]</t>
  </si>
  <si>
    <t>15.00%</t>
  </si>
  <si>
    <t>20.00%</t>
  </si>
  <si>
    <t>CVS Caremark Corporation [Member] | Total Revenue [Member] | Credit Concentration Risk [Member]</t>
  </si>
  <si>
    <t>13.00%</t>
  </si>
  <si>
    <t>CVS Caremark Corporation [Member] | Total Gross Accounts Receivable [Member] | Credit Concentration Risk [Member]</t>
  </si>
  <si>
    <t>19.00%</t>
  </si>
  <si>
    <t>Health Care Service Corporation [Member] | Total Revenue [Member] | Credit Concentration Risk [Member]</t>
  </si>
  <si>
    <t>Vangent Inc [Member] | Total Revenue [Member] | Credit Concentration Risk [Member]</t>
  </si>
  <si>
    <t>21.00%</t>
  </si>
  <si>
    <t>Allstate Insurance Company [Member] | Total Revenue [Member] | Credit Concentration Risk [Member]</t>
  </si>
  <si>
    <t>CVS Pharmacy Inc [Member] | Total Gross Accounts Receivable [Member] | Credit Concentration Risk [Member]</t>
  </si>
  <si>
    <t>Summary of Significant Accounting Policies - Equipment and Leasehold Improvements - Additional Information (Detail) - USD ($)</t>
  </si>
  <si>
    <t>Impairment charges on Assets</t>
  </si>
  <si>
    <t>Capital leases term</t>
  </si>
  <si>
    <t>twenty-four, thirty, or thirty-six months</t>
  </si>
  <si>
    <t>Minimum [Member]</t>
  </si>
  <si>
    <t>Property, Plant and Equipment, Useful Life</t>
  </si>
  <si>
    <t>Computers and Software [Member] | Minimum [Member]</t>
  </si>
  <si>
    <t>1 year</t>
  </si>
  <si>
    <t>Computers and Software [Member] | Maximum [Member]</t>
  </si>
  <si>
    <t>Software [Member]</t>
  </si>
  <si>
    <t>Furniture and Equipment [Member]</t>
  </si>
  <si>
    <t>Summary of Significant Accounting Policies - Goodwill - Additional Information (Detail) - USD ($)</t>
  </si>
  <si>
    <t>Impairment charge on goodwill</t>
  </si>
  <si>
    <t>Carrying value of goodwill</t>
  </si>
  <si>
    <t>Summary of Significant Accounting Policies - Intangible Assets - Additional Information (Detail) - USD ($) $ in Millions</t>
  </si>
  <si>
    <t>Amortization period of patent and trademark and certain intellectual property</t>
  </si>
  <si>
    <t>120 months</t>
  </si>
  <si>
    <t>Impairment charge on intangible assets</t>
  </si>
  <si>
    <t>Summary of Significant Accounting Policies - Summary of Intangible Assets (Detail) - USD ($) $ in Thousands</t>
  </si>
  <si>
    <t>Goodwill And Intangible Assets Disclosure [Abstract]</t>
  </si>
  <si>
    <t>Gross intangible assets</t>
  </si>
  <si>
    <t>Accumulated amortization of intangible assets</t>
  </si>
  <si>
    <t>Summary of Significant Accounting Policies - Other Long-Term Assets - Additional Information (Detail)</t>
  </si>
  <si>
    <t>Costs recognized agreements term</t>
  </si>
  <si>
    <t>Summary of Significant Accounting Policies - Income Taxes - Additional Information (Detail)</t>
  </si>
  <si>
    <t>Percentage of likelihood for tax benefit recognized</t>
  </si>
  <si>
    <t>50.00%</t>
  </si>
  <si>
    <t>Summary of Significant Accounting Policies - Short-Term Debt - Additional Information (Detail) - Second Amended and Restated Credit Agreement [Member] - USD ($)</t>
  </si>
  <si>
    <t>Mar. 10, 2015</t>
  </si>
  <si>
    <t>Aug. 14, 2014</t>
  </si>
  <si>
    <t>Revolving line of credit</t>
  </si>
  <si>
    <t>Maturity period of credit facility</t>
  </si>
  <si>
    <t>Mar. 10,
		2017</t>
  </si>
  <si>
    <t>Annual commitment fee</t>
  </si>
  <si>
    <t>Early termination fee in first year</t>
  </si>
  <si>
    <t>1.00%</t>
  </si>
  <si>
    <t>Early termination fee prior to maturity</t>
  </si>
  <si>
    <t>0.25%</t>
  </si>
  <si>
    <t>Borrowing interest rate</t>
  </si>
  <si>
    <t>4.50%</t>
  </si>
  <si>
    <t>Amount of outstanding credit facility</t>
  </si>
  <si>
    <t>PfG [Member]</t>
  </si>
  <si>
    <t>Amount of penalties on Termination</t>
  </si>
  <si>
    <t>Prime Rate [Member]</t>
  </si>
  <si>
    <t>Variable interest rate</t>
  </si>
  <si>
    <t>1.25%</t>
  </si>
  <si>
    <t>Interest on short-term debt</t>
  </si>
  <si>
    <t>Summary of Significant Accounting Policies - Stockholders' Equity - Additional Information (Detail) - shares shares in Millions</t>
  </si>
  <si>
    <t>Shares exempt from permanent equity or liability</t>
  </si>
  <si>
    <t>Summary of Significant Accounting Policies - Foreign Currency Translation - Additional Information (Detail) - USD ($) $ in Thousands</t>
  </si>
  <si>
    <t>Foreign currency net losses and gains</t>
  </si>
  <si>
    <t>Summary of Significant Accounting Policies - Segments - Additional Information (Detail)</t>
  </si>
  <si>
    <t>Dec. 31, 2015Segment</t>
  </si>
  <si>
    <t>Number of operating segment</t>
  </si>
  <si>
    <t>Severance and Related Costs - Additional Information (Detail) - Continuing Operations [Member]</t>
  </si>
  <si>
    <t>Dec. 31, 2015USD ($)</t>
  </si>
  <si>
    <t>Dec. 31, 2014USD ($)</t>
  </si>
  <si>
    <t>Dec. 31, 2013USD ($)Position</t>
  </si>
  <si>
    <t>Restructuring Cost and Reserve [Line Items]</t>
  </si>
  <si>
    <t>Expense related to severance and related costs for elimination</t>
  </si>
  <si>
    <t>Number of positions eliminated | Position</t>
  </si>
  <si>
    <t>Cash payments related to cost-reduction actions</t>
  </si>
  <si>
    <t>Receivables, Net - Components of Receivables (Detail) - USD ($) $ in Thousands</t>
  </si>
  <si>
    <t>Amounts billed to clients</t>
  </si>
  <si>
    <t>Unbilled revenue</t>
  </si>
  <si>
    <t>Receivables, gross</t>
  </si>
  <si>
    <t>Allowances for doubtful accounts</t>
  </si>
  <si>
    <t>Receivables, Net - Components of Receivables (Parenthetical) (Detail) $ in Millions</t>
  </si>
  <si>
    <t>Less than $0.1 million</t>
  </si>
  <si>
    <t>Total Allowances for doubtful accounts</t>
  </si>
  <si>
    <t>Current Prepaid Expenses - Additional Information (Detail)</t>
  </si>
  <si>
    <t>Deferred Costs Capitalized Prepaid And Other Assets Disclosure [Line Items]</t>
  </si>
  <si>
    <t>Current prepaid expense recognition period - long term subscription projects</t>
  </si>
  <si>
    <t>Current Prepaid Expenses - Summary of Current Prepaid Expenses (Detail) - USD ($) $ in Thousands</t>
  </si>
  <si>
    <t>Deferred Costs Capitalized Prepaid And Other Assets Disclosure [Abstract]</t>
  </si>
  <si>
    <t>Deferred costs</t>
  </si>
  <si>
    <t>Prepaid commissions</t>
  </si>
  <si>
    <t>Equipment and Leasehold Improvements - Components of Equipment and Leasehold Improvements (Detail) - USD ($) $ in Thousands</t>
  </si>
  <si>
    <t>Property, Plant and Equipment [Line Items]</t>
  </si>
  <si>
    <t>Equipment and leasehold improvements, gross</t>
  </si>
  <si>
    <t>Accumulated depreciation and amortization</t>
  </si>
  <si>
    <t>Computers and Software [Member]</t>
  </si>
  <si>
    <t>Leasehold Improvements [Member]</t>
  </si>
  <si>
    <t>Equipment and Leasehold Improvements - Additional Information (Detail) - USD ($) $ in Millions</t>
  </si>
  <si>
    <t>Depreciation expense</t>
  </si>
  <si>
    <t>Assets Held under Capital Leases [Member]</t>
  </si>
  <si>
    <t>Assets acquired under capital leases</t>
  </si>
  <si>
    <t>Depreciation expense on capital lease assets</t>
  </si>
  <si>
    <t>Income Taxes - Loss before Income Taxes (Detail) - USD ($) $ in Thousands</t>
  </si>
  <si>
    <t>United States</t>
  </si>
  <si>
    <t>Foreign</t>
  </si>
  <si>
    <t>Income Taxes - Income Tax Benefit (Detail) - USD ($) $ in Thousands</t>
  </si>
  <si>
    <t>Current:</t>
  </si>
  <si>
    <t>Federal</t>
  </si>
  <si>
    <t>State</t>
  </si>
  <si>
    <t>Total current</t>
  </si>
  <si>
    <t>Deferred:</t>
  </si>
  <si>
    <t>Total deferred</t>
  </si>
  <si>
    <t>Income tax benefit</t>
  </si>
  <si>
    <t>Income Taxes - Total Income Tax Benefit (Detail) - USD ($) $ in Thousands</t>
  </si>
  <si>
    <t>Federal tax benefit, at statutory rate</t>
  </si>
  <si>
    <t>State tax benefit, net of federal benefit</t>
  </si>
  <si>
    <t>Nondeductible expenses</t>
  </si>
  <si>
    <t>Valuation allowance</t>
  </si>
  <si>
    <t>Income Taxes - Additional Information (Detail) - USD ($)</t>
  </si>
  <si>
    <t>Income Taxes [Line Items]</t>
  </si>
  <si>
    <t>Tax benefits recognized in financial statements</t>
  </si>
  <si>
    <t>Change in the unrecognized tax benefits, period</t>
  </si>
  <si>
    <t>Within the next twelve months</t>
  </si>
  <si>
    <t>Impact of Net Operating Losses Carryforward</t>
  </si>
  <si>
    <t>Potential ownership change, testing period</t>
  </si>
  <si>
    <t>State Impact of Federal Changes</t>
  </si>
  <si>
    <t>Up to one year</t>
  </si>
  <si>
    <t>Net operating loss carryforwards</t>
  </si>
  <si>
    <t>Research and development credit carryforwards</t>
  </si>
  <si>
    <t>Expire date of research and development credit carryforwards</t>
  </si>
  <si>
    <t>Ownership of stockholders of company's common stock</t>
  </si>
  <si>
    <t>State and Local Jurisdiction [Member]</t>
  </si>
  <si>
    <t>Expire date of Net Operating losses</t>
  </si>
  <si>
    <t>Domestic Tax Authority [Member]</t>
  </si>
  <si>
    <t>Foreign Tax Authority [Member]</t>
  </si>
  <si>
    <t>Statutes of limitations of state jurisdictions</t>
  </si>
  <si>
    <t>Minimum [Member] | Common Stock Issued [Member]</t>
  </si>
  <si>
    <t>5.00%</t>
  </si>
  <si>
    <t>Income Taxes - Reconciliation of Gross Amounts of Unrecognized Tax Benefits (Detail) - USD ($) $ in Millions</t>
  </si>
  <si>
    <t>Balance at beginning of year</t>
  </si>
  <si>
    <t>Additions based on tax positions related to the current year</t>
  </si>
  <si>
    <t>Additions for tax positions of prior years</t>
  </si>
  <si>
    <t>Reductions for tax positions of prior years</t>
  </si>
  <si>
    <t>Reductions for tax positions as a result of lapse of statute</t>
  </si>
  <si>
    <t>Settlements</t>
  </si>
  <si>
    <t>Balance at end of year</t>
  </si>
  <si>
    <t>Income Taxes - Deferred Tax Assets and Liabilities (Detail) - USD ($) $ in Millions</t>
  </si>
  <si>
    <t>Deferred tax assets:</t>
  </si>
  <si>
    <t>Other accruals</t>
  </si>
  <si>
    <t>Depreciation and amortization, including goodwill</t>
  </si>
  <si>
    <t>Tax credit carryforward</t>
  </si>
  <si>
    <t>Total deferred tax assets</t>
  </si>
  <si>
    <t>Deferred tax liabilities:</t>
  </si>
  <si>
    <t>Total deferred tax liabilities</t>
  </si>
  <si>
    <t>Net deferred tax liability</t>
  </si>
  <si>
    <t>Other Long-Term Assets - Additional Information (Detail)</t>
  </si>
  <si>
    <t>Other Long Term Assets [Line Items]</t>
  </si>
  <si>
    <t>Other Long-Term Assets - Other Long-Term Assets (Detail) - USD ($) $ in Thousands</t>
  </si>
  <si>
    <t>Other Assets Noncurrent Disclosure [Abstract]</t>
  </si>
  <si>
    <t>Deferred tax asset</t>
  </si>
  <si>
    <t>Short-Term Debt - Additional Information (Detail) - Credit Facility [Member] - USD ($)</t>
  </si>
  <si>
    <t>Line of Credit Facility [Line Items]</t>
  </si>
  <si>
    <t>Employee Benefit Plans - Additional Information (Detail) $ in Millions</t>
  </si>
  <si>
    <t>Contribution from eligible compensation plan</t>
  </si>
  <si>
    <t>30.00%</t>
  </si>
  <si>
    <t>Contribution from bonus compensation plan</t>
  </si>
  <si>
    <t>100.00%</t>
  </si>
  <si>
    <t>Employer match contribution expensed</t>
  </si>
  <si>
    <t>Capital Stock and Series B Stock - Additional Information (Detail) - USD ($) $ / shares in Units, $ in Thousands</t>
  </si>
  <si>
    <t>Jul. 22, 2015</t>
  </si>
  <si>
    <t>Jul. 23, 2014</t>
  </si>
  <si>
    <t>Nov. 26, 2013</t>
  </si>
  <si>
    <t>Apr. 13, 2012</t>
  </si>
  <si>
    <t>Dec. 31, 2012</t>
  </si>
  <si>
    <t>Class Of Stock [Line Items]</t>
  </si>
  <si>
    <t>Authorized capital stock</t>
  </si>
  <si>
    <t>Shares issued in private placement</t>
  </si>
  <si>
    <t>Aggregate proceeds received from offering, net of fees</t>
  </si>
  <si>
    <t>Aggregate cost of tender offer</t>
  </si>
  <si>
    <t>Common Stock Purchase Agreement [Member]</t>
  </si>
  <si>
    <t>Gross proceeds in private placement</t>
  </si>
  <si>
    <t>Common stock price</t>
  </si>
  <si>
    <t>Percentage of issued and outstanding common stock to be issued as private placement</t>
  </si>
  <si>
    <t>12.00%</t>
  </si>
  <si>
    <t>Financial advisor fees</t>
  </si>
  <si>
    <t>Percentage of commission</t>
  </si>
  <si>
    <t>Commission expense</t>
  </si>
  <si>
    <t>Common stock issued</t>
  </si>
  <si>
    <t>Purchase price</t>
  </si>
  <si>
    <t>Shares purchased by directors</t>
  </si>
  <si>
    <t>39.90%</t>
  </si>
  <si>
    <t>Commission in connection with sale of shares</t>
  </si>
  <si>
    <t>Common Stock Purchase Agreement [Member] | Officers And Directors [Member]</t>
  </si>
  <si>
    <t>Common Stock Purchase Agreement [Member] | Investor [Member]</t>
  </si>
  <si>
    <t>Rate of dividend accrued</t>
  </si>
  <si>
    <t>Series B Preferred Stock [Member]</t>
  </si>
  <si>
    <t>Offer to purchase shares</t>
  </si>
  <si>
    <t>Purchase price excluding accrued and unpaid dividends</t>
  </si>
  <si>
    <t>Shares Repurchased</t>
  </si>
  <si>
    <t>Percentage of shares outstanding</t>
  </si>
  <si>
    <t>1.20%</t>
  </si>
  <si>
    <t>Preferred Stock [Member]</t>
  </si>
  <si>
    <t>Stock-Based Compensation - Additional Information (Detail) - USD ($) $ in Millions</t>
  </si>
  <si>
    <t>Share-based Compensation Arrangement by Share-based Payment Award [Line Items]</t>
  </si>
  <si>
    <t>Percentage increase in aggregate number of shares available for issuance</t>
  </si>
  <si>
    <t>Increase in number of shares available for issuance</t>
  </si>
  <si>
    <t>Amount of excess tax deduction</t>
  </si>
  <si>
    <t>Common stock available for grants</t>
  </si>
  <si>
    <t>Stock Option [Member]</t>
  </si>
  <si>
    <t>Allocated share-based Compensation Expense</t>
  </si>
  <si>
    <t>Stock-Based Compensation - Restricted Stock - Additional Information (Detail) - USD ($) $ in Millions</t>
  </si>
  <si>
    <t>May. 31, 2015</t>
  </si>
  <si>
    <t>May. 15, 2015</t>
  </si>
  <si>
    <t>Nov. 30, 2014</t>
  </si>
  <si>
    <t>Sep. 11, 2014</t>
  </si>
  <si>
    <t>Number of restricted shares received</t>
  </si>
  <si>
    <t>Expected weighted average period</t>
  </si>
  <si>
    <t>1 year 8 months 12 days</t>
  </si>
  <si>
    <t>Rate of forfeiture of shares</t>
  </si>
  <si>
    <t>3.00%</t>
  </si>
  <si>
    <t>Restricted Stock [Member]</t>
  </si>
  <si>
    <t>Unrecognized compensation expense related to restricted stock awards</t>
  </si>
  <si>
    <t>1 year 10 months 24 days</t>
  </si>
  <si>
    <t>Restricted Stock [Member] | Non Employee Director [Member]</t>
  </si>
  <si>
    <t>Restricted stock, vesting period</t>
  </si>
  <si>
    <t>Four quarters</t>
  </si>
  <si>
    <t>Restricted Stock [Member] | Non Employee Director [Member] | September 2014 Award Date [Member]</t>
  </si>
  <si>
    <t>Restricted stock, vesting percentage</t>
  </si>
  <si>
    <t>Restricted stock, vesting date</t>
  </si>
  <si>
    <t>Nov. 30,
		2014</t>
  </si>
  <si>
    <t>Three quarters</t>
  </si>
  <si>
    <t>Restricted Stock [Member] | Non Employee Director [Member] | May 2015 Award Date [Member]</t>
  </si>
  <si>
    <t>May 31,
		2015</t>
  </si>
  <si>
    <t>Stock-Based Compensation - Restricted Stock Award Activity (Detail) - Restricted Stock [Member] - $ / shares</t>
  </si>
  <si>
    <t>Restricted stock nonvested, beginning balance</t>
  </si>
  <si>
    <t>Restricted stock, Shares, Granted</t>
  </si>
  <si>
    <t>Restricted stock, Shares, Vested</t>
  </si>
  <si>
    <t>Restricted stock, Shares, Forfeited</t>
  </si>
  <si>
    <t>Restricted stock nonvested, ending balance</t>
  </si>
  <si>
    <t>Restricted stock nonvested, Weighted Average Price beginning balance</t>
  </si>
  <si>
    <t>Restricted stock nonvested, Weighted Average Price, Granted</t>
  </si>
  <si>
    <t>Restricted stock, Weighted Average Price, Vested</t>
  </si>
  <si>
    <t>Restricted stock nonvested, Weighted Average Price, Forfeited</t>
  </si>
  <si>
    <t>Restricted stock nonvested, Weighted Average Price ending balance</t>
  </si>
  <si>
    <t>Stock-Based Compensation - Stock-Based Compensation Expense (Detail) - USD ($) $ in Millions</t>
  </si>
  <si>
    <t>Unrecognized Stock Based Compensation Expense [Line Items]</t>
  </si>
  <si>
    <t>Total fair value of restricted stock awards vested</t>
  </si>
  <si>
    <t>Compensation expense related to option awards</t>
  </si>
  <si>
    <t>Stock Options [Member]</t>
  </si>
  <si>
    <t>Stock-Based Compensation - Stock Options - Additional Information (Detail) - USD ($) $ / shares in Units, $ in Millions</t>
  </si>
  <si>
    <t>May. 31, 2016</t>
  </si>
  <si>
    <t>Nov. 30, 2015</t>
  </si>
  <si>
    <t>Jun. 15, 2015</t>
  </si>
  <si>
    <t>Feb. 28, 2015</t>
  </si>
  <si>
    <t>Feb. 11, 2015</t>
  </si>
  <si>
    <t>Nov. 10, 2014</t>
  </si>
  <si>
    <t>Nov. 05, 2014</t>
  </si>
  <si>
    <t>Aug. 31, 2014</t>
  </si>
  <si>
    <t>May. 31, 2014</t>
  </si>
  <si>
    <t>May. 16, 2014</t>
  </si>
  <si>
    <t>May. 09, 2014</t>
  </si>
  <si>
    <t>Apr. 21, 2014</t>
  </si>
  <si>
    <t>Feb. 28, 2014</t>
  </si>
  <si>
    <t>Feb. 12, 2014</t>
  </si>
  <si>
    <t>Maximum term of options</t>
  </si>
  <si>
    <t>10 years</t>
  </si>
  <si>
    <t>Exercisable period of options</t>
  </si>
  <si>
    <t>4 years</t>
  </si>
  <si>
    <t>Options purchased shares, grants during the period</t>
  </si>
  <si>
    <t>Award date exercise price per share granted to certain employees</t>
  </si>
  <si>
    <t>Unrecognized compensation expense related to stock options</t>
  </si>
  <si>
    <t>February 2014 Award Date [Member]</t>
  </si>
  <si>
    <t>Feb. 28,
		2015</t>
  </si>
  <si>
    <t>12 quarters</t>
  </si>
  <si>
    <t>August 2014 Award Date [Member]</t>
  </si>
  <si>
    <t>6.25%</t>
  </si>
  <si>
    <t>15 quarters</t>
  </si>
  <si>
    <t>November 2014 Award Date [Member]</t>
  </si>
  <si>
    <t>Stock Options [Member] | February 2016 Award date [Member]</t>
  </si>
  <si>
    <t>Stock Options [Member] | May 2015 Award Date [Member] | Tranche One [Member]</t>
  </si>
  <si>
    <t>Stock Options [Member] | November 2014 Award Date [Member]</t>
  </si>
  <si>
    <t>Non Employee Director [Member] | Commencement [Member]</t>
  </si>
  <si>
    <t>48 months</t>
  </si>
  <si>
    <t>Non Employee Director [Member] | Post Annual Meeting [Member]</t>
  </si>
  <si>
    <t>Non Employee Director [Member] | Stock Options [Member] | May 2015 Award Date [Member]</t>
  </si>
  <si>
    <t>3 quarters</t>
  </si>
  <si>
    <t>Expiration of options</t>
  </si>
  <si>
    <t>May 15,
		2025</t>
  </si>
  <si>
    <t>Non Executive Employee [Member] | Stock Options [Member]</t>
  </si>
  <si>
    <t>Feb. 11,
		2025</t>
  </si>
  <si>
    <t>Non Executive Employee [Member] | Stock Options [Member] | February 2015 Award Date [Member]</t>
  </si>
  <si>
    <t>Non Executive Employee [Member] | Stock Options [Member] | February 2015 Award Date [Member] | Tranche One [Member]</t>
  </si>
  <si>
    <t>Non Executive Employee [Member] | Stock Options [Member] | February 2016 Award date [Member]</t>
  </si>
  <si>
    <t>Feb. 28,
		2016</t>
  </si>
  <si>
    <t>Non Executive Employee [Member] | Stock Options [Member] | June 2015 Award Date [Member]</t>
  </si>
  <si>
    <t>Non Executive Employee [Member] | Stock Options [Member] | June 2015 Award Date [Member] | Scenario, Forecast [Member]</t>
  </si>
  <si>
    <t>Jun. 15,
		2025</t>
  </si>
  <si>
    <t>Non Executive Employee [Member] | Stock Options [Member] | June 2015 Award Date [Member] | Scenario, Forecast [Member] | Tranche One [Member]</t>
  </si>
  <si>
    <t>Company Employees [Member]</t>
  </si>
  <si>
    <t>Company Employees [Member] | February 2014 Award Date [Member]</t>
  </si>
  <si>
    <t>Company Employees [Member] | May 2014 Award Date [Member]</t>
  </si>
  <si>
    <t>Aug. 31,
		2014</t>
  </si>
  <si>
    <t>Company Employees [Member] | Stock Options [Member] | May 2014 Award Date [Member]</t>
  </si>
  <si>
    <t>Executive Officers [Member] | 2013 Award [Member]</t>
  </si>
  <si>
    <t>Executive Officers [Member] | April 2014 Award Date [Member]</t>
  </si>
  <si>
    <t>Executive Officers [Member] | February 2013 Award Date [Member | 2013 Award [Member]</t>
  </si>
  <si>
    <t>Feb. 28,
		2014</t>
  </si>
  <si>
    <t>Executive Officers [Member] | March 2013 Award Date [Member] | 2013 Award [Member]</t>
  </si>
  <si>
    <t>May 31,
		2013</t>
  </si>
  <si>
    <t>Executive Officers [Member] | May 2013 Award Date [Member] | 2013 Award [Member]</t>
  </si>
  <si>
    <t>May 31,
		2014</t>
  </si>
  <si>
    <t>Executive Officers [Member] | November 2013 Award Date [Member] | 2013 Award [Member]</t>
  </si>
  <si>
    <t>Nov. 3,
		2013</t>
  </si>
  <si>
    <t>Board of Directors [Member] | May 2014 Award Date [Member]</t>
  </si>
  <si>
    <t>Board of Directors [Member] | May 2013 Award Date [Member] | 2013 Award [Member]</t>
  </si>
  <si>
    <t>Stock-Based Compensation - Stock Option Activity (Detail) - USD ($) $ / shares in Units, $ in Millions</t>
  </si>
  <si>
    <t>Share Based Compensation [Abstract]</t>
  </si>
  <si>
    <t>Option activity, Outstanding, Beginning balance</t>
  </si>
  <si>
    <t>Option activity, Exercisable, Beginning balance</t>
  </si>
  <si>
    <t>Option activity shares, Granted</t>
  </si>
  <si>
    <t>Option activity, Exercised</t>
  </si>
  <si>
    <t>Option activity, Forfeited</t>
  </si>
  <si>
    <t>Option activity outstanding, Ending balance</t>
  </si>
  <si>
    <t>Option activity, Exercisable, Ending balance</t>
  </si>
  <si>
    <t>Option activity, Outstanding intrinsic value, Ending balance</t>
  </si>
  <si>
    <t>Option activity, Exercisable intrinsic value, Ending balance</t>
  </si>
  <si>
    <t>Option activity, Weighted Average Exercise Price, Outstanding, Beginning Balance</t>
  </si>
  <si>
    <t>Option activity, Weighted Average Exercise Price, Exercisable, Beginning Balance</t>
  </si>
  <si>
    <t>Option activity Weighted Average Exercise Price, Granted</t>
  </si>
  <si>
    <t>Option activity Weighted Average Exercise Price, Exercised</t>
  </si>
  <si>
    <t>Option activity Weighted Average Exercise Price, Forfeited</t>
  </si>
  <si>
    <t>Option activity, Weighted Average Exercise Price, Outstanding, Ending Balance</t>
  </si>
  <si>
    <t>Option activity Weighted Average Exercise Price, Exercisable, Ending Balance</t>
  </si>
  <si>
    <t>Weighted average remaining contractual life</t>
  </si>
  <si>
    <t>6 years</t>
  </si>
  <si>
    <t>6 years 9 months 18 days</t>
  </si>
  <si>
    <t>7 years</t>
  </si>
  <si>
    <t>7 years 4 months 24 days</t>
  </si>
  <si>
    <t>Weighted average fair value of option grants</t>
  </si>
  <si>
    <t>Stock-Based Compensation - Stock Option Activity Fair Value (Detail) - USD ($) $ in Millions</t>
  </si>
  <si>
    <t>Total fair value of stock options vested</t>
  </si>
  <si>
    <t>Intrinsic value of stock options exercised</t>
  </si>
  <si>
    <t>Proceeds received from option exercises</t>
  </si>
  <si>
    <t>Stock-Based Compensation - Fair Value Assumptions and Methodology (Detail)</t>
  </si>
  <si>
    <t>ESPP [Member]</t>
  </si>
  <si>
    <t>Fair value for options granted</t>
  </si>
  <si>
    <t>Risk-free interest rates</t>
  </si>
  <si>
    <t>0.01%</t>
  </si>
  <si>
    <t>0.04%</t>
  </si>
  <si>
    <t>0.05%</t>
  </si>
  <si>
    <t>Expected dividend yield</t>
  </si>
  <si>
    <t>0.00%</t>
  </si>
  <si>
    <t>Expected volatility</t>
  </si>
  <si>
    <t>37.00%</t>
  </si>
  <si>
    <t>42.00%</t>
  </si>
  <si>
    <t>Expected lives</t>
  </si>
  <si>
    <t>1.03%</t>
  </si>
  <si>
    <t>1.40%</t>
  </si>
  <si>
    <t>0.70%</t>
  </si>
  <si>
    <t>58.00%</t>
  </si>
  <si>
    <t>65.00%</t>
  </si>
  <si>
    <t>67.00%</t>
  </si>
  <si>
    <t>Stock-Based Compensation - Employee Stock Purchase Plan - Additional Information (Detail)</t>
  </si>
  <si>
    <t>Dec. 31, 2015shares</t>
  </si>
  <si>
    <t>Common stock shares available for issuance</t>
  </si>
  <si>
    <t>Stock-Based Compensation - Employee Stock Purchase Plan (Detail) - USD ($) $ in Thousands</t>
  </si>
  <si>
    <t>Shares of common stock issued</t>
  </si>
  <si>
    <t>Expense related to ESPP</t>
  </si>
  <si>
    <t>Stock-Based Compensation - Salary Replacement Program - Additional Information (Detail) - Salary Replacement Program [Member] - USD ($)</t>
  </si>
  <si>
    <t>Salary adjustment percentage</t>
  </si>
  <si>
    <t>Shares granted to employees</t>
  </si>
  <si>
    <t>Annual base salary of employee</t>
  </si>
  <si>
    <t>Stock-Based Compensation - Commissions - Additional Information (Detail) - Unrestricted Shares [Member] $ in Millions</t>
  </si>
  <si>
    <t>Dec. 31, 2013USD ($)shares</t>
  </si>
  <si>
    <t>Common Stock, shares issued | shares</t>
  </si>
  <si>
    <t>Stock-based compensation expense | $</t>
  </si>
  <si>
    <t>Loss Per Share - Calculation of Basic and Diluted Loss Per Share (Detail) - USD ($) $ / shares in Units, shares in Thousands, $ in Thousands</t>
  </si>
  <si>
    <t>3 Months Ended</t>
  </si>
  <si>
    <t>Sep. 30, 2015</t>
  </si>
  <si>
    <t>Mar. 31, 2015</t>
  </si>
  <si>
    <t>Sep. 30, 2014</t>
  </si>
  <si>
    <t>Jun. 30, 2014</t>
  </si>
  <si>
    <t>Mar. 31, 2014</t>
  </si>
  <si>
    <t>Per share of Common Stock</t>
  </si>
  <si>
    <t>Weighted average shares outstanding (basic and diluted)</t>
  </si>
  <si>
    <t>Currently anti-dilutive common stock equivalents</t>
  </si>
  <si>
    <t>Loss Per Share - Calculation of Basic and Diluted Loss Per Share (Parenthetical) (Detail) $ in Millions</t>
  </si>
  <si>
    <t>Series B Stock [Member]</t>
  </si>
  <si>
    <t>Antidilutive Securities Excluded From Computation Of Earnings Per Share [Line Items]</t>
  </si>
  <si>
    <t>Suspended dividend payment</t>
  </si>
  <si>
    <t>Fair Value Measurements - Assets and Liabilities Carried at Fair Value Measured on Recurring Basis (Detail) - USD ($) $ in Millions</t>
  </si>
  <si>
    <t>Fair Value, Assets and Liabilities Measured on Recurring and Nonrecurring Basis [Line Items]</t>
  </si>
  <si>
    <t>Warrant liability</t>
  </si>
  <si>
    <t>Significant Unobservable (Level 3) [Member]</t>
  </si>
  <si>
    <t>Money market fund</t>
  </si>
  <si>
    <t>Money Market Funds [Member] | Quoted Prices in Active Markets (Level 1) [Member]</t>
  </si>
  <si>
    <t>Fair Value Measurements - Summary of Activities in Company's Level 3 Warrants (Detail) - USD ($) $ in Thousands</t>
  </si>
  <si>
    <t>Schedule Of Changes In Fair Value Of Warrant Liability [Line Items]</t>
  </si>
  <si>
    <t>Level 3 warrants, beginning of period</t>
  </si>
  <si>
    <t>Addition — PfG Warrants, initial fair value</t>
  </si>
  <si>
    <t>Warrant exercise</t>
  </si>
  <si>
    <t>Level 3 warrants, end of period</t>
  </si>
  <si>
    <t>Leases - Additional Information (Detail) - USD ($) $ in Millions</t>
  </si>
  <si>
    <t>Capital Leased Assets [Line Items]</t>
  </si>
  <si>
    <t>Depreciation on capital leases</t>
  </si>
  <si>
    <t>Net deferred rent</t>
  </si>
  <si>
    <t>Rental expense for all operating leases</t>
  </si>
  <si>
    <t>Lease expiration date</t>
  </si>
  <si>
    <t>Jul. 31,
		2022</t>
  </si>
  <si>
    <t>Lease renewal option</t>
  </si>
  <si>
    <t>Capital Lease Obligations [Member]</t>
  </si>
  <si>
    <t>Capital Lease Obligations [Member] | Computer Equipment and Leasehold Improvements [Member]</t>
  </si>
  <si>
    <t>Assets purchased, financed by a capital lease</t>
  </si>
  <si>
    <t>Capital Lease Obligations [Member] | Capital Lease One [Member]</t>
  </si>
  <si>
    <t>Capital lease terms</t>
  </si>
  <si>
    <t>24 Months</t>
  </si>
  <si>
    <t>Capital Lease Obligations [Member] | Capital Lease Two [Member]</t>
  </si>
  <si>
    <t>30 Months</t>
  </si>
  <si>
    <t>Capital Lease Obligations [Member] | Capital Lease Three [Member]</t>
  </si>
  <si>
    <t>36 Months</t>
  </si>
  <si>
    <t>Leases - Schedule of Future Minimum Lease Payments Under Capital Leases (Detail) - USD ($) $ in Millions</t>
  </si>
  <si>
    <t>Capital Leases Future Minimum Payments Due [Abstract]</t>
  </si>
  <si>
    <t>Total minimum lease payments</t>
  </si>
  <si>
    <t>Less: estimated executory costs</t>
  </si>
  <si>
    <t>Net minimum lease payments</t>
  </si>
  <si>
    <t>Less: amount representing interest</t>
  </si>
  <si>
    <t>Present value of minimum lease payments</t>
  </si>
  <si>
    <t>Leases - Summary of Capital Leases Included in Equipment and Leasehold Improvements (Detail) - USD ($) $ in Millions</t>
  </si>
  <si>
    <t>Computers and software</t>
  </si>
  <si>
    <t>Computers and software, net</t>
  </si>
  <si>
    <t>Leases - Summary of Capital Leases (Detail) - USD ($) $ in Thousands</t>
  </si>
  <si>
    <t>Capital Lease Obligations [Abstract]</t>
  </si>
  <si>
    <t>Leases - Future Minimum Rental Commitments Under Non-Cancelable Operating Leases (Detail) $ in Millions</t>
  </si>
  <si>
    <t>Thereafter</t>
  </si>
  <si>
    <t>Total minimum payments required</t>
  </si>
  <si>
    <t>Other Current Liabilities - Other Current Liabilities (Detail) - USD ($) $ in Thousands</t>
  </si>
  <si>
    <t>Other Liabilities Current [Abstract]</t>
  </si>
  <si>
    <t>Accrued vendor payable</t>
  </si>
  <si>
    <t>Series B convertible preferred stock dividend payable</t>
  </si>
  <si>
    <t>Other current liabilities, Total</t>
  </si>
  <si>
    <t>Other Long-Term Liabilities - Summary of Other Long-Term Liabilities (Details) - USD ($) $ in Thousands</t>
  </si>
  <si>
    <t>Intellectual property purchase liability</t>
  </si>
  <si>
    <t>Deferred tax liability</t>
  </si>
  <si>
    <t>Other Long-Term Liabilities - Additional Information (Detail) $ in Millions</t>
  </si>
  <si>
    <t>Stock Warrants - Additional information (Detail) - USD ($)</t>
  </si>
  <si>
    <t>Sep. 29, 2015</t>
  </si>
  <si>
    <t>Jun. 04, 2014</t>
  </si>
  <si>
    <t>May. 20, 2014</t>
  </si>
  <si>
    <t>Class of Warrant or Right [Line Items]</t>
  </si>
  <si>
    <t>Warrants issued, shares called in</t>
  </si>
  <si>
    <t>Warrant exercises during period</t>
  </si>
  <si>
    <t>Common stock issued, warrants exercise</t>
  </si>
  <si>
    <t>Remaining exercisable warrants</t>
  </si>
  <si>
    <t>PFG Equity Investors, LLC [Member]</t>
  </si>
  <si>
    <t>Silicon Valley Bank [Member]</t>
  </si>
  <si>
    <t>Additional Paid-in Capital, Attributable to Convertible Option [Member]</t>
  </si>
  <si>
    <t>Consideration for warrants</t>
  </si>
  <si>
    <t>Additional Paid-in Capital, Attributable to Convertible Option [Member] | PfG [Member]</t>
  </si>
  <si>
    <t>Warrants issued, value</t>
  </si>
  <si>
    <t>Additional Paid-in Capital, Attributable to Convertible Option [Member] | PFG Equity Investors, LLC [Member]</t>
  </si>
  <si>
    <t>Additional Paid-in Capital, Attributable to Convertible Option [Member] | Silicon Valley Bank [Member]</t>
  </si>
  <si>
    <t>Stock Warrants - Summary of Status of PfG Warrants (Detail) - Additional Paid-in Capital, Attributable to Convertible Option [Member] - $ / shares</t>
  </si>
  <si>
    <t>Shares of common stock, par value $0.01, represented by Warrants, Outstanding Beginning balance</t>
  </si>
  <si>
    <t>Shares of common stock, par value $0.01, represented by Warrants, Outstanding Ending balance</t>
  </si>
  <si>
    <t>Shares of common stock, par value $0.01, represented by Warrants, Exercisable</t>
  </si>
  <si>
    <t>Exchange price, Outstanding</t>
  </si>
  <si>
    <t>—</t>
  </si>
  <si>
    <t>$2.79, subject to adjustment</t>
  </si>
  <si>
    <t>Exchange price of share</t>
  </si>
  <si>
    <t>Exchange price, Exercisable</t>
  </si>
  <si>
    <t>Expiration date, Outstanding</t>
  </si>
  <si>
    <t>Aug. 19,
		2018</t>
  </si>
  <si>
    <t>Expiration date, Exercisable</t>
  </si>
  <si>
    <t>Exercised, Issued on May 20, 2014 [Member]</t>
  </si>
  <si>
    <t>Shares of common stock, par value $0.01, represented by Warrants, Exercised</t>
  </si>
  <si>
    <t>Exercised, Issued on June 4, 2014 [Member]</t>
  </si>
  <si>
    <t>Exercised, Issued on September 29, 2015 [Member]</t>
  </si>
  <si>
    <t>Stock Warrants - Summary of Status of PfG Warrants (Parenthetical) (Detail) - $ / shares</t>
  </si>
  <si>
    <t>Stock Warrants - Fair Value of Warrant Liability Under Monte Carlo Option Pricing Model (Detail) - Monte Carlo option-pricing model [Member] - Stock Warrants [Member]</t>
  </si>
  <si>
    <t>Dec. 31, 2014$ / shares</t>
  </si>
  <si>
    <t>1.45%</t>
  </si>
  <si>
    <t>55.00%</t>
  </si>
  <si>
    <t>3 years 7 months 6 days</t>
  </si>
  <si>
    <t>Weighted average grant date fair value</t>
  </si>
  <si>
    <t>Litigation and Other Contingencies - Additional Information (Detail)</t>
  </si>
  <si>
    <t>Indemnification Agreement [Member]</t>
  </si>
  <si>
    <t>Loss Contingencies [Line Items]</t>
  </si>
  <si>
    <t>Recorded liabilities corresponding to agreements</t>
  </si>
  <si>
    <t>Quarterly Data (Unaudited) - Summary of Quarterly Data (Detail) - USD ($) $ / shares in Units, shares in Thousands, $ in Thousands</t>
  </si>
  <si>
    <t>Gross margin</t>
  </si>
  <si>
    <t>Basic net loss per share available to common stockholders</t>
  </si>
  <si>
    <t>Diluted net loss per share available to common stockholders</t>
  </si>
  <si>
    <t>Shares used to calculate basic and diluted net loss per share</t>
  </si>
  <si>
    <t>Valuation and Qualifying Accounts (Detail) - USD ($) $ in Millions</t>
  </si>
  <si>
    <t>Valuation Allowance for Doubtful Accounts [Member]</t>
  </si>
  <si>
    <t>Valuation and Qualifying Accounts Disclosure [Line Items]</t>
  </si>
  <si>
    <t>Additions Charged to Other Accounts</t>
  </si>
  <si>
    <t>Deductions</t>
  </si>
  <si>
    <t>Valuation Allowance for Deferred Tax Assets [Member]</t>
  </si>
  <si>
    <t>Balance at Beginning of Period</t>
  </si>
  <si>
    <t>Additions Charged to Costs and Expenses</t>
  </si>
  <si>
    <t>Balance at End of Perio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sharedStrings.xml" Type="http://schemas.openxmlformats.org/officeDocument/2006/relationships/sharedStrings"/><ns0:Relationship Id="rId107" Target="styles.xml" Type="http://schemas.openxmlformats.org/officeDocument/2006/relationships/styles"/><ns0:Relationship Id="rId10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0943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6593994</v>
      </c>
    </row>
    <row r="18" spans="1:4">
      <c r="A18" s="4" t="s">
        <v>30</v>
      </c>
      <c r="D18" s="7" t="n">
        <v>866748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29"/>
    <col customWidth="1" max="4" min="4" width="29"/>
  </cols>
  <sheetData>
    <row r="1" spans="1:4">
      <c r="A1" s="1" t="s">
        <v>853</v>
      </c>
      <c r="B1" s="2" t="s">
        <v>1</v>
      </c>
    </row>
    <row r="2" spans="1:4">
      <c r="B2" s="2" t="s">
        <v>2</v>
      </c>
      <c r="C2" s="2" t="s">
        <v>32</v>
      </c>
      <c r="D2" s="2" t="s">
        <v>79</v>
      </c>
    </row>
    <row r="3" spans="1:4">
      <c r="A3" s="3" t="s">
        <v>840</v>
      </c>
    </row>
    <row r="4" spans="1:4">
      <c r="A4" s="4" t="s">
        <v>854</v>
      </c>
      <c r="B4" s="6" t="n">
        <v>77213</v>
      </c>
      <c r="C4" s="6" t="n">
        <v>215064</v>
      </c>
    </row>
    <row r="5" spans="1:4">
      <c r="A5" s="4" t="s">
        <v>855</v>
      </c>
      <c r="C5" s="6" t="n">
        <v>77213</v>
      </c>
      <c r="D5" s="6" t="n">
        <v>215064</v>
      </c>
    </row>
    <row r="6" spans="1:4">
      <c r="A6" s="4" t="s">
        <v>856</v>
      </c>
      <c r="C6" s="6" t="n">
        <v>77213</v>
      </c>
    </row>
    <row r="7" spans="1:4">
      <c r="A7" s="4" t="s">
        <v>857</v>
      </c>
      <c r="B7" s="4" t="s">
        <v>858</v>
      </c>
      <c r="C7" s="4" t="s">
        <v>859</v>
      </c>
      <c r="D7" s="4" t="s">
        <v>859</v>
      </c>
    </row>
    <row r="8" spans="1:4">
      <c r="A8" s="4" t="s">
        <v>860</v>
      </c>
      <c r="B8" s="8" t="n">
        <v>2.79</v>
      </c>
      <c r="C8" s="8" t="n">
        <v>2.79</v>
      </c>
    </row>
    <row r="9" spans="1:4">
      <c r="A9" s="4" t="s">
        <v>861</v>
      </c>
      <c r="B9" s="4" t="s">
        <v>858</v>
      </c>
      <c r="C9" s="4" t="s">
        <v>859</v>
      </c>
    </row>
    <row r="10" spans="1:4">
      <c r="A10" s="4" t="s">
        <v>862</v>
      </c>
      <c r="B10" s="4" t="s">
        <v>863</v>
      </c>
      <c r="C10" s="4" t="s">
        <v>863</v>
      </c>
      <c r="D10" s="4" t="s">
        <v>863</v>
      </c>
    </row>
    <row r="11" spans="1:4">
      <c r="A11" s="4" t="s">
        <v>864</v>
      </c>
      <c r="B11" s="4" t="s">
        <v>863</v>
      </c>
      <c r="C11" s="4" t="s">
        <v>863</v>
      </c>
    </row>
    <row r="12" spans="1:4">
      <c r="A12" s="4" t="s">
        <v>865</v>
      </c>
    </row>
    <row r="13" spans="1:4">
      <c r="A13" s="3" t="s">
        <v>840</v>
      </c>
    </row>
    <row r="14" spans="1:4">
      <c r="A14" s="4" t="s">
        <v>866</v>
      </c>
      <c r="C14" s="6" t="n">
        <v>75698</v>
      </c>
    </row>
    <row r="15" spans="1:4">
      <c r="A15" s="4" t="s">
        <v>860</v>
      </c>
      <c r="C15" s="8" t="n">
        <v>2.79</v>
      </c>
    </row>
    <row r="16" spans="1:4">
      <c r="A16" s="4" t="s">
        <v>867</v>
      </c>
    </row>
    <row r="17" spans="1:4">
      <c r="A17" s="3" t="s">
        <v>840</v>
      </c>
    </row>
    <row r="18" spans="1:4">
      <c r="A18" s="4" t="s">
        <v>866</v>
      </c>
      <c r="C18" s="6" t="n">
        <v>62153</v>
      </c>
    </row>
    <row r="19" spans="1:4">
      <c r="A19" s="4" t="s">
        <v>860</v>
      </c>
      <c r="C19" s="8" t="n">
        <v>2.79</v>
      </c>
    </row>
    <row r="20" spans="1:4">
      <c r="A20" s="4" t="s">
        <v>868</v>
      </c>
    </row>
    <row r="21" spans="1:4">
      <c r="A21" s="3" t="s">
        <v>840</v>
      </c>
    </row>
    <row r="22" spans="1:4">
      <c r="A22" s="4" t="s">
        <v>866</v>
      </c>
      <c r="B22" s="6" t="n">
        <v>77213</v>
      </c>
    </row>
    <row r="23" spans="1:4">
      <c r="A23" s="4" t="s">
        <v>860</v>
      </c>
      <c r="B23" s="8" t="n">
        <v>2.7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69</v>
      </c>
      <c r="B1" s="2" t="s">
        <v>2</v>
      </c>
      <c r="C1" s="2" t="s">
        <v>32</v>
      </c>
      <c r="D1" s="2" t="s">
        <v>79</v>
      </c>
    </row>
    <row r="2" spans="1:4">
      <c r="A2" s="3" t="s">
        <v>840</v>
      </c>
    </row>
    <row r="3" spans="1:4">
      <c r="A3" s="4" t="s">
        <v>71</v>
      </c>
      <c r="B3" s="8" t="n">
        <v>0.01</v>
      </c>
      <c r="C3" s="8" t="n">
        <v>0.01</v>
      </c>
    </row>
    <row r="4" spans="1:4">
      <c r="A4" s="4" t="s">
        <v>847</v>
      </c>
    </row>
    <row r="5" spans="1:4">
      <c r="A5" s="3" t="s">
        <v>840</v>
      </c>
    </row>
    <row r="6" spans="1:4">
      <c r="A6" s="4" t="s">
        <v>71</v>
      </c>
      <c r="B6" s="8" t="n">
        <v>0.01</v>
      </c>
      <c r="C6" s="8" t="n">
        <v>0.01</v>
      </c>
      <c r="D6" s="8" t="n">
        <v>0.0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4"/>
  </cols>
  <sheetData>
    <row r="1" spans="1:2">
      <c r="A1" s="1" t="s">
        <v>870</v>
      </c>
      <c r="B1" s="2" t="s">
        <v>1</v>
      </c>
    </row>
    <row r="2" spans="1:2">
      <c r="B2" s="2" t="s">
        <v>871</v>
      </c>
    </row>
    <row r="3" spans="1:2">
      <c r="A3" s="3" t="s">
        <v>595</v>
      </c>
    </row>
    <row r="4" spans="1:2">
      <c r="A4" s="4" t="s">
        <v>738</v>
      </c>
      <c r="B4" s="4" t="s">
        <v>872</v>
      </c>
    </row>
    <row r="5" spans="1:2">
      <c r="A5" s="4" t="s">
        <v>744</v>
      </c>
      <c r="B5" s="4" t="s">
        <v>873</v>
      </c>
    </row>
    <row r="6" spans="1:2">
      <c r="A6" s="4" t="s">
        <v>747</v>
      </c>
      <c r="B6" s="4" t="s">
        <v>874</v>
      </c>
    </row>
    <row r="7" spans="1:2">
      <c r="A7" s="4" t="s">
        <v>875</v>
      </c>
      <c r="B7" s="8" t="n">
        <v>4.9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r="1" spans="1:2">
      <c r="A1" s="1" t="s">
        <v>876</v>
      </c>
      <c r="B1" s="2" t="s">
        <v>461</v>
      </c>
    </row>
    <row r="2" spans="1:2">
      <c r="A2" s="4" t="s">
        <v>877</v>
      </c>
    </row>
    <row r="3" spans="1:2">
      <c r="A3" s="3" t="s">
        <v>878</v>
      </c>
    </row>
    <row r="4" spans="1:2">
      <c r="A4" s="4" t="s">
        <v>879</v>
      </c>
      <c r="B4" s="7" t="n">
        <v>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0</v>
      </c>
      <c r="B1" s="2" t="s">
        <v>769</v>
      </c>
      <c r="J1" s="2" t="s">
        <v>1</v>
      </c>
    </row>
    <row r="2" spans="1:12">
      <c r="B2" s="2" t="s">
        <v>2</v>
      </c>
      <c r="C2" s="2" t="s">
        <v>770</v>
      </c>
      <c r="D2" s="2" t="s">
        <v>4</v>
      </c>
      <c r="E2" s="2" t="s">
        <v>771</v>
      </c>
      <c r="F2" s="2" t="s">
        <v>32</v>
      </c>
      <c r="G2" s="2" t="s">
        <v>772</v>
      </c>
      <c r="H2" s="2" t="s">
        <v>773</v>
      </c>
      <c r="I2" s="2" t="s">
        <v>774</v>
      </c>
      <c r="J2" s="2" t="s">
        <v>2</v>
      </c>
      <c r="K2" s="2" t="s">
        <v>32</v>
      </c>
      <c r="L2" s="2" t="s">
        <v>79</v>
      </c>
    </row>
    <row r="3" spans="1:12">
      <c r="A3" s="3" t="s">
        <v>241</v>
      </c>
    </row>
    <row r="4" spans="1:12">
      <c r="A4" s="4" t="s">
        <v>83</v>
      </c>
      <c r="B4" s="7" t="n">
        <v>10400</v>
      </c>
      <c r="C4" s="7" t="n">
        <v>10500</v>
      </c>
      <c r="D4" s="7" t="n">
        <v>9700</v>
      </c>
      <c r="E4" s="7" t="n">
        <v>9300</v>
      </c>
      <c r="F4" s="7" t="n">
        <v>8300</v>
      </c>
      <c r="G4" s="7" t="n">
        <v>7700</v>
      </c>
      <c r="H4" s="7" t="n">
        <v>7300</v>
      </c>
      <c r="I4" s="7" t="n">
        <v>7000</v>
      </c>
      <c r="J4" s="7" t="n">
        <v>39912</v>
      </c>
      <c r="K4" s="7" t="n">
        <v>30319</v>
      </c>
      <c r="L4" s="7" t="n">
        <v>34494</v>
      </c>
    </row>
    <row r="5" spans="1:12">
      <c r="A5" s="4" t="s">
        <v>881</v>
      </c>
      <c r="B5" s="6" t="n">
        <v>7500</v>
      </c>
      <c r="C5" s="6" t="n">
        <v>8000</v>
      </c>
      <c r="D5" s="6" t="n">
        <v>7000</v>
      </c>
      <c r="E5" s="6" t="n">
        <v>6700</v>
      </c>
      <c r="F5" s="6" t="n">
        <v>5800</v>
      </c>
      <c r="G5" s="6" t="n">
        <v>5300</v>
      </c>
      <c r="H5" s="6" t="n">
        <v>5000</v>
      </c>
      <c r="I5" s="6" t="n">
        <v>4800</v>
      </c>
      <c r="J5" s="6" t="n">
        <v>29200</v>
      </c>
      <c r="K5" s="6" t="n">
        <v>20900</v>
      </c>
    </row>
    <row r="6" spans="1:12">
      <c r="A6" s="4" t="s">
        <v>95</v>
      </c>
      <c r="B6" s="6" t="n">
        <v>-4200</v>
      </c>
      <c r="C6" s="6" t="n">
        <v>-3800</v>
      </c>
      <c r="D6" s="6" t="n">
        <v>-3400</v>
      </c>
      <c r="E6" s="6" t="n">
        <v>-3700</v>
      </c>
      <c r="F6" s="6" t="n">
        <v>-2800</v>
      </c>
      <c r="G6" s="6" t="n">
        <v>-3400</v>
      </c>
      <c r="H6" s="6" t="n">
        <v>-3400</v>
      </c>
      <c r="I6" s="6" t="n">
        <v>-3400</v>
      </c>
      <c r="J6" s="6" t="n">
        <v>-15056</v>
      </c>
      <c r="K6" s="6" t="n">
        <v>-12995</v>
      </c>
      <c r="L6" s="6" t="n">
        <v>-10757</v>
      </c>
    </row>
    <row r="7" spans="1:12">
      <c r="A7" s="4" t="s">
        <v>100</v>
      </c>
      <c r="B7" s="6" t="n">
        <v>-4400</v>
      </c>
      <c r="C7" s="6" t="n">
        <v>-3900</v>
      </c>
      <c r="D7" s="6" t="n">
        <v>-3600</v>
      </c>
      <c r="E7" s="6" t="n">
        <v>-3800</v>
      </c>
      <c r="F7" s="6" t="n">
        <v>-2800</v>
      </c>
      <c r="G7" s="6" t="n">
        <v>-4100</v>
      </c>
      <c r="H7" s="6" t="n">
        <v>-3300</v>
      </c>
      <c r="I7" s="6" t="n">
        <v>-4000</v>
      </c>
      <c r="J7" s="6" t="n">
        <v>-15681</v>
      </c>
      <c r="K7" s="6" t="n">
        <v>-14232</v>
      </c>
      <c r="L7" s="6" t="n">
        <v>-11172</v>
      </c>
    </row>
    <row r="8" spans="1:12">
      <c r="A8" s="4" t="s">
        <v>102</v>
      </c>
      <c r="B8" s="7" t="n">
        <v>-4500</v>
      </c>
      <c r="C8" s="7" t="n">
        <v>-4100</v>
      </c>
      <c r="D8" s="7" t="n">
        <v>-3700</v>
      </c>
      <c r="E8" s="7" t="n">
        <v>-4000</v>
      </c>
      <c r="F8" s="7" t="n">
        <v>-3000</v>
      </c>
      <c r="G8" s="7" t="n">
        <v>-4300</v>
      </c>
      <c r="H8" s="7" t="n">
        <v>-3400</v>
      </c>
      <c r="I8" s="7" t="n">
        <v>-4100</v>
      </c>
      <c r="J8" s="7" t="n">
        <v>-16269</v>
      </c>
      <c r="K8" s="7" t="n">
        <v>-14821</v>
      </c>
      <c r="L8" s="7" t="n">
        <v>-11761</v>
      </c>
    </row>
    <row r="9" spans="1:12">
      <c r="A9" s="4" t="s">
        <v>882</v>
      </c>
      <c r="B9" s="8" t="n">
        <v>-0.18</v>
      </c>
      <c r="C9" s="8" t="n">
        <v>-0.17</v>
      </c>
      <c r="D9" s="8" t="n">
        <v>-0.17</v>
      </c>
      <c r="E9" s="8" t="n">
        <v>-0.18</v>
      </c>
      <c r="F9" s="8" t="n">
        <v>-0.14</v>
      </c>
      <c r="G9" s="8" t="n">
        <v>-0.21</v>
      </c>
      <c r="H9" s="8" t="n">
        <v>-0.18</v>
      </c>
      <c r="I9" s="8" t="n">
        <v>-0.22</v>
      </c>
      <c r="J9" s="8" t="n">
        <v>-0.7</v>
      </c>
      <c r="K9" s="8" t="n">
        <v>-0.74</v>
      </c>
      <c r="L9" s="8" t="n">
        <v>-0.7</v>
      </c>
    </row>
    <row r="10" spans="1:12">
      <c r="A10" s="4" t="s">
        <v>883</v>
      </c>
      <c r="B10" s="8" t="n">
        <v>-0.18</v>
      </c>
      <c r="C10" s="8" t="n">
        <v>-0.17</v>
      </c>
      <c r="D10" s="8" t="n">
        <v>-0.17</v>
      </c>
      <c r="E10" s="8" t="n">
        <v>-0.18</v>
      </c>
      <c r="F10" s="8" t="n">
        <v>-0.14</v>
      </c>
      <c r="G10" s="8" t="n">
        <v>-0.21</v>
      </c>
      <c r="H10" s="8" t="n">
        <v>-0.18</v>
      </c>
      <c r="I10" s="8" t="n">
        <v>-0.22</v>
      </c>
      <c r="J10" s="8" t="n">
        <v>-0.7</v>
      </c>
      <c r="K10" s="8" t="n">
        <v>-0.74</v>
      </c>
      <c r="L10" s="8" t="n">
        <v>-0.7</v>
      </c>
    </row>
    <row r="11" spans="1:12">
      <c r="A11" s="4" t="s">
        <v>884</v>
      </c>
      <c r="B11" s="6" t="n">
        <v>24960</v>
      </c>
      <c r="C11" s="6" t="n">
        <v>24190</v>
      </c>
      <c r="D11" s="6" t="n">
        <v>22030</v>
      </c>
      <c r="E11" s="6" t="n">
        <v>21880</v>
      </c>
      <c r="F11" s="6" t="n">
        <v>21720</v>
      </c>
      <c r="G11" s="6" t="n">
        <v>20790</v>
      </c>
      <c r="H11" s="6" t="n">
        <v>18680</v>
      </c>
      <c r="I11" s="6" t="n">
        <v>18500</v>
      </c>
      <c r="J11" s="6" t="n">
        <v>23260</v>
      </c>
      <c r="K11" s="6" t="n">
        <v>1992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s="1" t="s">
        <v>885</v>
      </c>
      <c r="B1" s="2" t="s">
        <v>1</v>
      </c>
    </row>
    <row r="2" spans="1:4">
      <c r="B2" s="2" t="s">
        <v>2</v>
      </c>
      <c r="C2" s="2" t="s">
        <v>32</v>
      </c>
      <c r="D2" s="2" t="s">
        <v>79</v>
      </c>
    </row>
    <row r="3" spans="1:4">
      <c r="A3" s="4" t="s">
        <v>886</v>
      </c>
    </row>
    <row r="4" spans="1:4">
      <c r="A4" s="3" t="s">
        <v>887</v>
      </c>
    </row>
    <row r="5" spans="1:4">
      <c r="A5" s="4" t="s">
        <v>888</v>
      </c>
      <c r="B5" s="7" t="n">
        <v>0</v>
      </c>
      <c r="C5" s="7" t="n">
        <v>0</v>
      </c>
      <c r="D5" s="7" t="n">
        <v>0</v>
      </c>
    </row>
    <row r="6" spans="1:4">
      <c r="A6" s="4" t="s">
        <v>889</v>
      </c>
      <c r="B6" s="6" t="n">
        <v>0</v>
      </c>
      <c r="C6" s="6" t="n">
        <v>0</v>
      </c>
      <c r="D6" s="6" t="n">
        <v>0</v>
      </c>
    </row>
    <row r="7" spans="1:4">
      <c r="A7" s="4" t="s">
        <v>890</v>
      </c>
    </row>
    <row r="8" spans="1:4">
      <c r="A8" s="3" t="s">
        <v>887</v>
      </c>
    </row>
    <row r="9" spans="1:4">
      <c r="A9" s="4" t="s">
        <v>891</v>
      </c>
      <c r="B9" s="6" t="n">
        <v>71</v>
      </c>
      <c r="C9" s="10" t="n">
        <v>67.59999999999999</v>
      </c>
      <c r="D9" s="10" t="n">
        <v>63.8</v>
      </c>
    </row>
    <row r="10" spans="1:4">
      <c r="A10" s="4" t="s">
        <v>892</v>
      </c>
      <c r="B10" s="10" t="n">
        <v>4.8</v>
      </c>
      <c r="C10" s="10" t="n">
        <v>3.4</v>
      </c>
      <c r="D10" s="10" t="n">
        <v>3.8</v>
      </c>
    </row>
    <row r="11" spans="1:4">
      <c r="A11" s="4" t="s">
        <v>888</v>
      </c>
      <c r="B11" s="6" t="n">
        <v>0</v>
      </c>
      <c r="C11" s="6" t="n">
        <v>0</v>
      </c>
      <c r="D11" s="6" t="n">
        <v>0</v>
      </c>
    </row>
    <row r="12" spans="1:4">
      <c r="A12" s="4" t="s">
        <v>889</v>
      </c>
      <c r="B12" s="6" t="n">
        <v>0</v>
      </c>
      <c r="C12" s="6" t="n">
        <v>0</v>
      </c>
      <c r="D12" s="6" t="n">
        <v>0</v>
      </c>
    </row>
    <row r="13" spans="1:4">
      <c r="A13" s="4" t="s">
        <v>893</v>
      </c>
      <c r="B13" s="9" t="n">
        <v>75.8</v>
      </c>
      <c r="C13" s="7" t="n">
        <v>71</v>
      </c>
      <c r="D13" s="9" t="n">
        <v>67.5999999999999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15407</v>
      </c>
      <c r="C3" s="7" t="n">
        <v>14238</v>
      </c>
    </row>
    <row r="4" spans="1:3">
      <c r="A4" s="4" t="s">
        <v>35</v>
      </c>
      <c r="B4" s="6" t="n">
        <v>4863</v>
      </c>
      <c r="C4" s="6" t="n">
        <v>3460</v>
      </c>
    </row>
    <row r="5" spans="1:3">
      <c r="A5" s="4" t="s">
        <v>36</v>
      </c>
      <c r="B5" s="6" t="n">
        <v>4582</v>
      </c>
      <c r="C5" s="6" t="n">
        <v>4449</v>
      </c>
    </row>
    <row r="6" spans="1:3">
      <c r="A6" s="4" t="s">
        <v>37</v>
      </c>
      <c r="B6" s="6" t="n">
        <v>235</v>
      </c>
      <c r="C6" s="6" t="n">
        <v>236</v>
      </c>
    </row>
    <row r="7" spans="1:3">
      <c r="A7" s="4" t="s">
        <v>38</v>
      </c>
      <c r="B7" s="6" t="n">
        <v>25087</v>
      </c>
      <c r="C7" s="6" t="n">
        <v>22383</v>
      </c>
    </row>
    <row r="8" spans="1:3">
      <c r="A8" s="4" t="s">
        <v>39</v>
      </c>
      <c r="B8" s="6" t="n">
        <v>8523</v>
      </c>
      <c r="C8" s="6" t="n">
        <v>4657</v>
      </c>
    </row>
    <row r="9" spans="1:3">
      <c r="A9" s="4" t="s">
        <v>40</v>
      </c>
      <c r="B9" s="6" t="n">
        <v>972</v>
      </c>
      <c r="C9" s="6" t="n">
        <v>972</v>
      </c>
    </row>
    <row r="10" spans="1:3">
      <c r="A10" s="4" t="s">
        <v>41</v>
      </c>
      <c r="B10" s="6" t="n">
        <v>3353</v>
      </c>
      <c r="C10" s="6" t="n">
        <v>571</v>
      </c>
    </row>
    <row r="11" spans="1:3">
      <c r="A11" s="4" t="s">
        <v>42</v>
      </c>
      <c r="B11" s="6" t="n">
        <v>2467</v>
      </c>
      <c r="C11" s="6" t="n">
        <v>3495</v>
      </c>
    </row>
    <row r="12" spans="1:3">
      <c r="A12" s="4" t="s">
        <v>43</v>
      </c>
      <c r="B12" s="6" t="n">
        <v>40402</v>
      </c>
      <c r="C12" s="6" t="n">
        <v>32078</v>
      </c>
    </row>
    <row r="13" spans="1:3">
      <c r="A13" s="3" t="s">
        <v>44</v>
      </c>
    </row>
    <row r="14" spans="1:3">
      <c r="A14" s="4" t="s">
        <v>45</v>
      </c>
      <c r="B14" s="6" t="n">
        <v>1223</v>
      </c>
      <c r="C14" s="6" t="n">
        <v>1183</v>
      </c>
    </row>
    <row r="15" spans="1:3">
      <c r="A15" s="4" t="s">
        <v>46</v>
      </c>
      <c r="B15" s="6" t="n">
        <v>2761</v>
      </c>
      <c r="C15" s="6" t="n">
        <v>2241</v>
      </c>
    </row>
    <row r="16" spans="1:3">
      <c r="A16" s="4" t="s">
        <v>47</v>
      </c>
      <c r="B16" s="6" t="n">
        <v>6378</v>
      </c>
      <c r="C16" s="6" t="n">
        <v>7859</v>
      </c>
    </row>
    <row r="17" spans="1:3">
      <c r="A17" s="4" t="s">
        <v>48</v>
      </c>
      <c r="B17" s="6" t="n">
        <v>1819</v>
      </c>
      <c r="C17" s="6" t="n">
        <v>1637</v>
      </c>
    </row>
    <row r="18" spans="1:3">
      <c r="A18" s="4" t="s">
        <v>49</v>
      </c>
      <c r="B18" s="6" t="n">
        <v>1796</v>
      </c>
      <c r="C18" s="6" t="n">
        <v>2549</v>
      </c>
    </row>
    <row r="19" spans="1:3">
      <c r="A19" s="4" t="s">
        <v>50</v>
      </c>
      <c r="B19" s="6" t="n">
        <v>13977</v>
      </c>
      <c r="C19" s="6" t="n">
        <v>15469</v>
      </c>
    </row>
    <row r="20" spans="1:3">
      <c r="A20" s="4" t="s">
        <v>51</v>
      </c>
      <c r="B20" s="6" t="n">
        <v>1597</v>
      </c>
      <c r="C20" s="6" t="n">
        <v>2532</v>
      </c>
    </row>
    <row r="21" spans="1:3">
      <c r="A21" s="4" t="s">
        <v>52</v>
      </c>
      <c r="B21" s="6" t="n">
        <v>1614</v>
      </c>
      <c r="C21" s="6" t="n">
        <v>1176</v>
      </c>
    </row>
    <row r="22" spans="1:3">
      <c r="A22" s="4" t="s">
        <v>53</v>
      </c>
      <c r="B22" s="6" t="n">
        <v>5689</v>
      </c>
      <c r="C22" s="6" t="n">
        <v>282</v>
      </c>
    </row>
    <row r="23" spans="1:3">
      <c r="A23" s="4" t="s">
        <v>54</v>
      </c>
      <c r="B23" s="6" t="n">
        <v>22877</v>
      </c>
      <c r="C23" s="6" t="n">
        <v>19459</v>
      </c>
    </row>
    <row r="24" spans="1:3">
      <c r="A24" s="4" t="s">
        <v>55</v>
      </c>
      <c r="B24" s="7" t="n">
        <v>8388</v>
      </c>
      <c r="C24" s="7" t="n">
        <v>8406</v>
      </c>
    </row>
    <row r="25" spans="1:3">
      <c r="A25" s="3" t="s">
        <v>56</v>
      </c>
    </row>
    <row r="26" spans="1:3">
      <c r="A26" s="4" t="s">
        <v>57</v>
      </c>
      <c r="B26" s="4" t="s">
        <v>58</v>
      </c>
      <c r="C26" s="4" t="s">
        <v>58</v>
      </c>
    </row>
    <row r="27" spans="1:3">
      <c r="A27" s="4" t="s">
        <v>59</v>
      </c>
      <c r="B27" s="7" t="n">
        <v>276</v>
      </c>
      <c r="C27" s="7" t="n">
        <v>240</v>
      </c>
    </row>
    <row r="28" spans="1:3">
      <c r="A28" s="4" t="s">
        <v>60</v>
      </c>
      <c r="B28" s="6" t="n">
        <v>264212</v>
      </c>
      <c r="C28" s="6" t="n">
        <v>243282</v>
      </c>
    </row>
    <row r="29" spans="1:3">
      <c r="A29" s="4" t="s">
        <v>61</v>
      </c>
      <c r="B29" s="6" t="n">
        <v>-242085</v>
      </c>
      <c r="C29" s="6" t="n">
        <v>-226404</v>
      </c>
    </row>
    <row r="30" spans="1:3">
      <c r="A30" s="4" t="s">
        <v>62</v>
      </c>
      <c r="B30" s="6" t="n">
        <v>-9239</v>
      </c>
      <c r="C30" s="6" t="n">
        <v>-8879</v>
      </c>
    </row>
    <row r="31" spans="1:3">
      <c r="A31" s="4" t="s">
        <v>63</v>
      </c>
      <c r="B31" s="6" t="n">
        <v>-4027</v>
      </c>
      <c r="C31" s="6" t="n">
        <v>-4026</v>
      </c>
    </row>
    <row r="32" spans="1:3">
      <c r="A32" s="4" t="s">
        <v>64</v>
      </c>
      <c r="B32" s="6" t="n">
        <v>9137</v>
      </c>
      <c r="C32" s="6" t="n">
        <v>4213</v>
      </c>
    </row>
    <row r="33" spans="1:3">
      <c r="A33" s="4" t="s">
        <v>65</v>
      </c>
      <c r="B33" s="7" t="n">
        <v>40402</v>
      </c>
      <c r="C33" s="7" t="n">
        <v>320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6"/>
    <col customWidth="1" max="2" min="2" width="80"/>
  </cols>
  <sheetData>
    <row r="1" spans="1:2">
      <c r="A1" s="1" t="s">
        <v>246</v>
      </c>
      <c r="B1" s="2" t="s">
        <v>1</v>
      </c>
    </row>
    <row r="2" spans="1:2">
      <c r="B2" s="2" t="s">
        <v>2</v>
      </c>
    </row>
    <row r="3" spans="1:2">
      <c r="A3" s="3" t="s">
        <v>18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198</v>
      </c>
      <c r="B17" s="4" t="s">
        <v>273</v>
      </c>
    </row>
    <row r="18" spans="1:2">
      <c r="A18" s="4" t="s">
        <v>40</v>
      </c>
      <c r="B18" s="4" t="s">
        <v>274</v>
      </c>
    </row>
    <row r="19" spans="1:2">
      <c r="A19" s="4" t="s">
        <v>275</v>
      </c>
      <c r="B19" s="4" t="s">
        <v>276</v>
      </c>
    </row>
    <row r="20" spans="1:2">
      <c r="A20" s="4" t="s">
        <v>204</v>
      </c>
      <c r="B20" s="4" t="s">
        <v>277</v>
      </c>
    </row>
    <row r="21" spans="1:2">
      <c r="A21" s="4" t="s">
        <v>201</v>
      </c>
      <c r="B21" s="4" t="s">
        <v>278</v>
      </c>
    </row>
    <row r="22" spans="1:2">
      <c r="A22" s="4" t="s">
        <v>207</v>
      </c>
      <c r="B22" s="4" t="s">
        <v>279</v>
      </c>
    </row>
    <row r="23" spans="1:2">
      <c r="A23" s="4" t="s">
        <v>280</v>
      </c>
      <c r="B23" s="4" t="s">
        <v>281</v>
      </c>
    </row>
    <row r="24" spans="1:2">
      <c r="A24" s="4" t="s">
        <v>282</v>
      </c>
      <c r="B24" s="4" t="s">
        <v>283</v>
      </c>
    </row>
    <row r="25" spans="1:2">
      <c r="A25" s="4" t="s">
        <v>284</v>
      </c>
      <c r="B25" s="4" t="s">
        <v>285</v>
      </c>
    </row>
    <row r="26" spans="1:2">
      <c r="A26" s="4" t="s">
        <v>216</v>
      </c>
      <c r="B26" s="4" t="s">
        <v>286</v>
      </c>
    </row>
    <row r="27" spans="1:2">
      <c r="A27" s="4" t="s">
        <v>234</v>
      </c>
      <c r="B27" s="4" t="s">
        <v>287</v>
      </c>
    </row>
    <row r="28" spans="1:2">
      <c r="A28" s="4" t="s">
        <v>288</v>
      </c>
      <c r="B28" s="4" t="s">
        <v>289</v>
      </c>
    </row>
    <row r="29" spans="1:2">
      <c r="A29" s="4" t="s">
        <v>290</v>
      </c>
      <c r="B29"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66</v>
      </c>
      <c r="B1" s="2" t="s">
        <v>2</v>
      </c>
      <c r="C1" s="2" t="s">
        <v>32</v>
      </c>
    </row>
    <row r="2" spans="1:3">
      <c r="A2" s="4" t="s">
        <v>67</v>
      </c>
      <c r="B2" s="8" t="n">
        <v>0.01</v>
      </c>
      <c r="C2" s="8" t="n">
        <v>0.01</v>
      </c>
    </row>
    <row r="3" spans="1:3">
      <c r="A3" s="4" t="s">
        <v>68</v>
      </c>
      <c r="B3" s="6" t="n">
        <v>35000000</v>
      </c>
      <c r="C3" s="6" t="n">
        <v>35000000</v>
      </c>
    </row>
    <row r="4" spans="1:3">
      <c r="A4" s="4" t="s">
        <v>69</v>
      </c>
      <c r="B4" s="6" t="n">
        <v>0</v>
      </c>
      <c r="C4" s="6" t="n">
        <v>0</v>
      </c>
    </row>
    <row r="5" spans="1:3">
      <c r="A5" s="4" t="s">
        <v>70</v>
      </c>
      <c r="B5" s="6" t="n">
        <v>0</v>
      </c>
      <c r="C5" s="6" t="n">
        <v>0</v>
      </c>
    </row>
    <row r="6" spans="1:3">
      <c r="A6" s="4" t="s">
        <v>71</v>
      </c>
      <c r="B6" s="8" t="n">
        <v>0.01</v>
      </c>
      <c r="C6" s="8" t="n">
        <v>0.01</v>
      </c>
    </row>
    <row r="7" spans="1:3">
      <c r="A7" s="4" t="s">
        <v>72</v>
      </c>
      <c r="B7" s="6" t="n">
        <v>50000000</v>
      </c>
      <c r="C7" s="6" t="n">
        <v>50000000</v>
      </c>
    </row>
    <row r="8" spans="1:3">
      <c r="A8" s="4" t="s">
        <v>73</v>
      </c>
      <c r="B8" s="6" t="n">
        <v>27636853</v>
      </c>
      <c r="C8" s="6" t="n">
        <v>24046977</v>
      </c>
    </row>
    <row r="9" spans="1:3">
      <c r="A9" s="4" t="s">
        <v>74</v>
      </c>
      <c r="B9" s="6" t="n">
        <v>25849876</v>
      </c>
      <c r="C9" s="6" t="n">
        <v>22324093</v>
      </c>
    </row>
    <row r="10" spans="1:3">
      <c r="A10" s="4" t="s">
        <v>75</v>
      </c>
      <c r="B10" s="6" t="n">
        <v>1786977</v>
      </c>
      <c r="C10" s="6" t="n">
        <v>1722884</v>
      </c>
    </row>
    <row r="11" spans="1:3">
      <c r="A11" s="4" t="s">
        <v>76</v>
      </c>
    </row>
    <row r="12" spans="1:3">
      <c r="A12" s="4" t="s">
        <v>67</v>
      </c>
      <c r="B12" s="8" t="n">
        <v>0.01</v>
      </c>
      <c r="C12" s="8" t="n">
        <v>0.01</v>
      </c>
    </row>
    <row r="13" spans="1:3">
      <c r="A13" s="4" t="s">
        <v>68</v>
      </c>
      <c r="B13" s="6" t="n">
        <v>5000000</v>
      </c>
      <c r="C13" s="6" t="n">
        <v>5000000</v>
      </c>
    </row>
    <row r="14" spans="1:3">
      <c r="A14" s="4" t="s">
        <v>69</v>
      </c>
      <c r="B14" s="6" t="n">
        <v>1644768</v>
      </c>
      <c r="C14" s="6" t="n">
        <v>1648185</v>
      </c>
    </row>
    <row r="15" spans="1:3">
      <c r="A15" s="4" t="s">
        <v>70</v>
      </c>
      <c r="B15" s="6" t="n">
        <v>1644768</v>
      </c>
      <c r="C15" s="6" t="n">
        <v>1648185</v>
      </c>
    </row>
    <row r="16" spans="1:3">
      <c r="A16" s="4" t="s">
        <v>77</v>
      </c>
      <c r="B16" s="7" t="n">
        <v>10443</v>
      </c>
      <c r="C16" s="7" t="n">
        <v>98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2</v>
      </c>
      <c r="B1" s="2" t="s">
        <v>1</v>
      </c>
    </row>
    <row r="2" spans="1:2">
      <c r="B2" s="2" t="s">
        <v>2</v>
      </c>
    </row>
    <row r="3" spans="1:2">
      <c r="A3" s="3" t="s">
        <v>185</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95</v>
      </c>
      <c r="B1" s="2" t="s">
        <v>1</v>
      </c>
    </row>
    <row r="2" spans="1:2">
      <c r="B2" s="2" t="s">
        <v>2</v>
      </c>
    </row>
    <row r="3" spans="1:2">
      <c r="A3" s="3" t="s">
        <v>193</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98</v>
      </c>
      <c r="B1" s="2" t="s">
        <v>1</v>
      </c>
    </row>
    <row r="2" spans="1:2">
      <c r="B2" s="2" t="s">
        <v>2</v>
      </c>
    </row>
    <row r="3" spans="1:2">
      <c r="A3" s="3" t="s">
        <v>196</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01</v>
      </c>
      <c r="B1" s="2" t="s">
        <v>1</v>
      </c>
    </row>
    <row r="2" spans="1:2">
      <c r="B2" s="2" t="s">
        <v>2</v>
      </c>
    </row>
    <row r="3" spans="1:2">
      <c r="A3" s="3" t="s">
        <v>199</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1"/>
    <col customWidth="1" max="2" min="2" width="80"/>
  </cols>
  <sheetData>
    <row r="1" spans="1:2">
      <c r="A1" s="1" t="s">
        <v>304</v>
      </c>
      <c r="B1" s="2" t="s">
        <v>1</v>
      </c>
    </row>
    <row r="2" spans="1:2">
      <c r="B2" s="2" t="s">
        <v>2</v>
      </c>
    </row>
    <row r="3" spans="1:2">
      <c r="A3" s="3" t="s">
        <v>20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15</v>
      </c>
      <c r="B1" s="2" t="s">
        <v>1</v>
      </c>
    </row>
    <row r="2" spans="1:2">
      <c r="B2" s="2" t="s">
        <v>2</v>
      </c>
    </row>
    <row r="3" spans="1:2">
      <c r="A3" s="3" t="s">
        <v>205</v>
      </c>
    </row>
    <row r="4" spans="1:2">
      <c r="A4" s="4" t="s">
        <v>204</v>
      </c>
      <c r="B4" s="4"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2"/>
    <col customWidth="1" max="2" min="2" width="80"/>
  </cols>
  <sheetData>
    <row r="1" spans="1:2">
      <c r="A1" s="1" t="s">
        <v>317</v>
      </c>
      <c r="B1" s="2" t="s">
        <v>1</v>
      </c>
    </row>
    <row r="2" spans="1:2">
      <c r="B2" s="2" t="s">
        <v>2</v>
      </c>
    </row>
    <row r="3" spans="1:2">
      <c r="A3" s="3" t="s">
        <v>217</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28</v>
      </c>
      <c r="B1" s="2" t="s">
        <v>1</v>
      </c>
    </row>
    <row r="2" spans="1:2">
      <c r="B2" s="2" t="s">
        <v>2</v>
      </c>
    </row>
    <row r="3" spans="1:2">
      <c r="A3" s="3" t="s">
        <v>220</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s="1" t="s">
        <v>331</v>
      </c>
      <c r="B1" s="2" t="s">
        <v>1</v>
      </c>
    </row>
    <row r="2" spans="1:2">
      <c r="B2" s="2" t="s">
        <v>2</v>
      </c>
    </row>
    <row r="3" spans="1:2">
      <c r="A3" s="3" t="s">
        <v>223</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r="A1" s="1" t="s">
        <v>336</v>
      </c>
      <c r="B1" s="2" t="s">
        <v>1</v>
      </c>
    </row>
    <row r="2" spans="1:2">
      <c r="B2" s="2" t="s">
        <v>2</v>
      </c>
    </row>
    <row r="3" spans="1:2">
      <c r="A3" s="3" t="s">
        <v>226</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2</v>
      </c>
      <c r="D2" s="2" t="s">
        <v>79</v>
      </c>
    </row>
    <row r="3" spans="1:4">
      <c r="A3" s="3" t="s">
        <v>80</v>
      </c>
    </row>
    <row r="4" spans="1:4">
      <c r="A4" s="4" t="s">
        <v>81</v>
      </c>
      <c r="B4" s="7" t="n">
        <v>36091</v>
      </c>
      <c r="C4" s="7" t="n">
        <v>26372</v>
      </c>
      <c r="D4" s="7" t="n">
        <v>28610</v>
      </c>
    </row>
    <row r="5" spans="1:4">
      <c r="A5" s="4" t="s">
        <v>82</v>
      </c>
      <c r="B5" s="6" t="n">
        <v>3821</v>
      </c>
      <c r="C5" s="6" t="n">
        <v>3947</v>
      </c>
      <c r="D5" s="6" t="n">
        <v>5884</v>
      </c>
    </row>
    <row r="6" spans="1:4">
      <c r="A6" s="4" t="s">
        <v>83</v>
      </c>
      <c r="B6" s="6" t="n">
        <v>39912</v>
      </c>
      <c r="C6" s="6" t="n">
        <v>30319</v>
      </c>
      <c r="D6" s="6" t="n">
        <v>34494</v>
      </c>
    </row>
    <row r="7" spans="1:4">
      <c r="A7" s="3" t="s">
        <v>84</v>
      </c>
    </row>
    <row r="8" spans="1:4">
      <c r="A8" s="4" t="s">
        <v>85</v>
      </c>
      <c r="B8" s="6" t="n">
        <v>8072</v>
      </c>
      <c r="C8" s="6" t="n">
        <v>6820</v>
      </c>
      <c r="D8" s="6" t="n">
        <v>7107</v>
      </c>
    </row>
    <row r="9" spans="1:4">
      <c r="A9" s="4" t="s">
        <v>86</v>
      </c>
      <c r="B9" s="6" t="n">
        <v>2604</v>
      </c>
      <c r="C9" s="6" t="n">
        <v>2579</v>
      </c>
      <c r="D9" s="6" t="n">
        <v>3932</v>
      </c>
    </row>
    <row r="10" spans="1:4">
      <c r="A10" s="4" t="s">
        <v>87</v>
      </c>
      <c r="B10" s="6" t="n">
        <v>10676</v>
      </c>
      <c r="C10" s="6" t="n">
        <v>9399</v>
      </c>
      <c r="D10" s="6" t="n">
        <v>11039</v>
      </c>
    </row>
    <row r="11" spans="1:4">
      <c r="A11" s="4" t="s">
        <v>88</v>
      </c>
      <c r="B11" s="6" t="n">
        <v>13891</v>
      </c>
      <c r="C11" s="6" t="n">
        <v>12545</v>
      </c>
      <c r="D11" s="6" t="n">
        <v>11112</v>
      </c>
    </row>
    <row r="12" spans="1:4">
      <c r="A12" s="4" t="s">
        <v>89</v>
      </c>
      <c r="B12" s="6" t="n">
        <v>13754</v>
      </c>
      <c r="C12" s="6" t="n">
        <v>9102</v>
      </c>
      <c r="D12" s="6" t="n">
        <v>10648</v>
      </c>
    </row>
    <row r="13" spans="1:4">
      <c r="A13" s="4" t="s">
        <v>90</v>
      </c>
      <c r="B13" s="6" t="n">
        <v>11705</v>
      </c>
      <c r="C13" s="6" t="n">
        <v>9140</v>
      </c>
      <c r="D13" s="6" t="n">
        <v>8782</v>
      </c>
    </row>
    <row r="14" spans="1:4">
      <c r="A14" s="4" t="s">
        <v>91</v>
      </c>
      <c r="D14" s="6" t="n">
        <v>154</v>
      </c>
    </row>
    <row r="15" spans="1:4">
      <c r="A15" s="4" t="s">
        <v>92</v>
      </c>
      <c r="B15" s="6" t="n">
        <v>4450</v>
      </c>
      <c r="C15" s="6" t="n">
        <v>3022</v>
      </c>
      <c r="D15" s="6" t="n">
        <v>3450</v>
      </c>
    </row>
    <row r="16" spans="1:4">
      <c r="A16" s="4" t="s">
        <v>93</v>
      </c>
      <c r="B16" s="6" t="n">
        <v>492</v>
      </c>
      <c r="C16" s="6" t="n">
        <v>106</v>
      </c>
      <c r="D16" s="6" t="n">
        <v>66</v>
      </c>
    </row>
    <row r="17" spans="1:4">
      <c r="A17" s="4" t="s">
        <v>94</v>
      </c>
      <c r="B17" s="6" t="n">
        <v>54968</v>
      </c>
      <c r="C17" s="6" t="n">
        <v>43314</v>
      </c>
      <c r="D17" s="6" t="n">
        <v>45251</v>
      </c>
    </row>
    <row r="18" spans="1:4">
      <c r="A18" s="4" t="s">
        <v>95</v>
      </c>
      <c r="B18" s="6" t="n">
        <v>-15056</v>
      </c>
      <c r="C18" s="6" t="n">
        <v>-12995</v>
      </c>
      <c r="D18" s="6" t="n">
        <v>-10757</v>
      </c>
    </row>
    <row r="19" spans="1:4">
      <c r="A19" s="4" t="s">
        <v>96</v>
      </c>
      <c r="B19" s="6" t="n">
        <v>-590</v>
      </c>
      <c r="C19" s="6" t="n">
        <v>-1090</v>
      </c>
      <c r="D19" s="6" t="n">
        <v>-534</v>
      </c>
    </row>
    <row r="20" spans="1:4">
      <c r="A20" s="4" t="s">
        <v>97</v>
      </c>
      <c r="B20" s="6" t="n">
        <v>3</v>
      </c>
      <c r="C20" s="6" t="n">
        <v>-124</v>
      </c>
      <c r="D20" s="6" t="n">
        <v>-125</v>
      </c>
    </row>
    <row r="21" spans="1:4">
      <c r="A21" s="4" t="s">
        <v>98</v>
      </c>
      <c r="B21" s="6" t="n">
        <v>-15643</v>
      </c>
      <c r="C21" s="6" t="n">
        <v>-14209</v>
      </c>
      <c r="D21" s="6" t="n">
        <v>-11416</v>
      </c>
    </row>
    <row r="22" spans="1:4">
      <c r="A22" s="4" t="s">
        <v>99</v>
      </c>
      <c r="B22" s="6" t="n">
        <v>-38</v>
      </c>
      <c r="C22" s="6" t="n">
        <v>-23</v>
      </c>
      <c r="D22" s="6" t="n">
        <v>244</v>
      </c>
    </row>
    <row r="23" spans="1:4">
      <c r="A23" s="4" t="s">
        <v>100</v>
      </c>
      <c r="B23" s="6" t="n">
        <v>-15681</v>
      </c>
      <c r="C23" s="6" t="n">
        <v>-14232</v>
      </c>
      <c r="D23" s="6" t="n">
        <v>-11172</v>
      </c>
    </row>
    <row r="24" spans="1:4">
      <c r="A24" s="4" t="s">
        <v>101</v>
      </c>
      <c r="B24" s="6" t="n">
        <v>-588</v>
      </c>
      <c r="C24" s="6" t="n">
        <v>-589</v>
      </c>
      <c r="D24" s="6" t="n">
        <v>-589</v>
      </c>
    </row>
    <row r="25" spans="1:4">
      <c r="A25" s="4" t="s">
        <v>102</v>
      </c>
      <c r="B25" s="7" t="n">
        <v>-16269</v>
      </c>
      <c r="C25" s="7" t="n">
        <v>-14821</v>
      </c>
      <c r="D25" s="7" t="n">
        <v>-11761</v>
      </c>
    </row>
    <row r="26" spans="1:4">
      <c r="A26" s="3" t="s">
        <v>103</v>
      </c>
    </row>
    <row r="27" spans="1:4">
      <c r="A27" s="4" t="s">
        <v>104</v>
      </c>
      <c r="B27" s="8" t="n">
        <v>-0.7</v>
      </c>
      <c r="C27" s="8" t="n">
        <v>-0.74</v>
      </c>
      <c r="D27" s="8" t="n">
        <v>-0.7</v>
      </c>
    </row>
    <row r="28" spans="1:4">
      <c r="A28" s="4" t="s">
        <v>105</v>
      </c>
      <c r="B28" s="8" t="n">
        <v>-0.7</v>
      </c>
      <c r="C28" s="8" t="n">
        <v>-0.74</v>
      </c>
      <c r="D28" s="8" t="n">
        <v>-0.7</v>
      </c>
    </row>
    <row r="29" spans="1:4">
      <c r="A29" s="4" t="s">
        <v>106</v>
      </c>
      <c r="B29" s="6" t="n">
        <v>23264</v>
      </c>
      <c r="C29" s="6" t="n">
        <v>19923</v>
      </c>
      <c r="D29" s="6" t="n">
        <v>16722</v>
      </c>
    </row>
    <row r="30" spans="1:4">
      <c r="A30" s="4" t="s">
        <v>107</v>
      </c>
      <c r="B30" s="6" t="n">
        <v>23264</v>
      </c>
      <c r="C30" s="6" t="n">
        <v>19923</v>
      </c>
      <c r="D30" s="6" t="n">
        <v>16722</v>
      </c>
    </row>
    <row r="31" spans="1:4">
      <c r="A31" s="4" t="s">
        <v>108</v>
      </c>
    </row>
    <row r="32" spans="1:4">
      <c r="A32" s="3" t="s">
        <v>109</v>
      </c>
    </row>
    <row r="33" spans="1:4">
      <c r="A33" s="4" t="s">
        <v>110</v>
      </c>
      <c r="B33" s="7" t="n">
        <v>255</v>
      </c>
      <c r="C33" s="7" t="n">
        <v>181</v>
      </c>
      <c r="D33" s="7" t="n">
        <v>267</v>
      </c>
    </row>
    <row r="34" spans="1:4">
      <c r="A34" s="4" t="s">
        <v>111</v>
      </c>
    </row>
    <row r="35" spans="1:4">
      <c r="A35" s="3" t="s">
        <v>109</v>
      </c>
    </row>
    <row r="36" spans="1:4">
      <c r="A36" s="4" t="s">
        <v>110</v>
      </c>
      <c r="B36" s="6" t="n">
        <v>1075</v>
      </c>
      <c r="C36" s="6" t="n">
        <v>1326</v>
      </c>
      <c r="D36" s="6" t="n">
        <v>1821</v>
      </c>
    </row>
    <row r="37" spans="1:4">
      <c r="A37" s="4" t="s">
        <v>112</v>
      </c>
    </row>
    <row r="38" spans="1:4">
      <c r="A38" s="3" t="s">
        <v>109</v>
      </c>
    </row>
    <row r="39" spans="1:4">
      <c r="A39" s="4" t="s">
        <v>110</v>
      </c>
      <c r="B39" s="6" t="n">
        <v>1330</v>
      </c>
      <c r="C39" s="6" t="n">
        <v>696</v>
      </c>
      <c r="D39" s="6" t="n">
        <v>1615</v>
      </c>
    </row>
    <row r="40" spans="1:4">
      <c r="A40" s="4" t="s">
        <v>113</v>
      </c>
    </row>
    <row r="41" spans="1:4">
      <c r="A41" s="3" t="s">
        <v>109</v>
      </c>
    </row>
    <row r="42" spans="1:4">
      <c r="A42" s="4" t="s">
        <v>110</v>
      </c>
      <c r="B42" s="7" t="n">
        <v>2742</v>
      </c>
      <c r="C42" s="7" t="n">
        <v>1975</v>
      </c>
      <c r="D42" s="6" t="n">
        <v>1872</v>
      </c>
    </row>
    <row r="43" spans="1:4">
      <c r="A43" s="4" t="s">
        <v>114</v>
      </c>
    </row>
    <row r="44" spans="1:4">
      <c r="A44" s="3" t="s">
        <v>109</v>
      </c>
    </row>
    <row r="45" spans="1:4">
      <c r="A45" s="4" t="s">
        <v>110</v>
      </c>
      <c r="D45" s="7" t="n">
        <v>2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45</v>
      </c>
      <c r="B1" s="2" t="s">
        <v>1</v>
      </c>
    </row>
    <row r="2" spans="1:2">
      <c r="B2" s="2" t="s">
        <v>2</v>
      </c>
    </row>
    <row r="3" spans="1:2">
      <c r="A3" s="3" t="s">
        <v>229</v>
      </c>
    </row>
    <row r="4" spans="1:2">
      <c r="A4" s="4" t="s">
        <v>228</v>
      </c>
      <c r="B4" s="4" t="s">
        <v>3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47</v>
      </c>
      <c r="B1" s="2" t="s">
        <v>1</v>
      </c>
    </row>
    <row r="2" spans="1:2">
      <c r="B2" s="2" t="s">
        <v>2</v>
      </c>
    </row>
    <row r="3" spans="1:2">
      <c r="A3" s="3" t="s">
        <v>232</v>
      </c>
    </row>
    <row r="4" spans="1:2">
      <c r="A4" s="4" t="s">
        <v>348</v>
      </c>
      <c r="B4"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350</v>
      </c>
      <c r="B1" s="2" t="s">
        <v>1</v>
      </c>
    </row>
    <row r="2" spans="1:2">
      <c r="B2" s="2" t="s">
        <v>2</v>
      </c>
    </row>
    <row r="3" spans="1:2">
      <c r="A3" s="3" t="s">
        <v>235</v>
      </c>
    </row>
    <row r="4" spans="1:2">
      <c r="A4" s="4" t="s">
        <v>351</v>
      </c>
      <c r="B4" s="4" t="s">
        <v>352</v>
      </c>
    </row>
    <row r="5" spans="1:2">
      <c r="A5" s="4" t="s">
        <v>353</v>
      </c>
      <c r="B5" s="4" t="s">
        <v>35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55</v>
      </c>
      <c r="B1" s="2" t="s">
        <v>1</v>
      </c>
    </row>
    <row r="2" spans="1:2">
      <c r="B2" s="2" t="s">
        <v>2</v>
      </c>
    </row>
    <row r="3" spans="1:2">
      <c r="A3" s="3" t="s">
        <v>241</v>
      </c>
    </row>
    <row r="4" spans="1:2">
      <c r="A4" s="4" t="s">
        <v>356</v>
      </c>
      <c r="B4" s="4" t="s">
        <v>35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358</v>
      </c>
      <c r="B1" s="2" t="s">
        <v>1</v>
      </c>
    </row>
    <row r="2" spans="1:2">
      <c r="B2" s="2" t="s">
        <v>2</v>
      </c>
    </row>
    <row r="3" spans="1:2">
      <c r="A3" s="4" t="s">
        <v>359</v>
      </c>
    </row>
    <row r="4" spans="1:2">
      <c r="A4" s="3" t="s">
        <v>360</v>
      </c>
    </row>
    <row r="5" spans="1:2">
      <c r="A5" s="4" t="s">
        <v>361</v>
      </c>
      <c r="B5" s="4" t="s">
        <v>362</v>
      </c>
    </row>
    <row r="6" spans="1:2">
      <c r="A6" s="4" t="s">
        <v>363</v>
      </c>
    </row>
    <row r="7" spans="1:2">
      <c r="A7" s="3" t="s">
        <v>360</v>
      </c>
    </row>
    <row r="8" spans="1:2">
      <c r="A8" s="4" t="s">
        <v>361</v>
      </c>
      <c r="B8" s="4" t="s">
        <v>364</v>
      </c>
    </row>
    <row r="9" spans="1:2">
      <c r="A9" s="4" t="s">
        <v>365</v>
      </c>
    </row>
    <row r="10" spans="1:2">
      <c r="A10" s="3" t="s">
        <v>360</v>
      </c>
    </row>
    <row r="11" spans="1:2">
      <c r="A11" s="4" t="s">
        <v>361</v>
      </c>
      <c r="B11" s="4" t="s">
        <v>366</v>
      </c>
    </row>
    <row r="12" spans="1:2">
      <c r="A12" s="4" t="s">
        <v>367</v>
      </c>
    </row>
    <row r="13" spans="1:2">
      <c r="A13" s="3" t="s">
        <v>360</v>
      </c>
    </row>
    <row r="14" spans="1:2">
      <c r="A14" s="4" t="s">
        <v>361</v>
      </c>
      <c r="B14"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69</v>
      </c>
      <c r="B1" s="2" t="s">
        <v>1</v>
      </c>
    </row>
    <row r="2" spans="1:3">
      <c r="B2" s="2" t="s">
        <v>2</v>
      </c>
      <c r="C2" s="2" t="s">
        <v>32</v>
      </c>
    </row>
    <row r="3" spans="1:3">
      <c r="A3" s="3" t="s">
        <v>360</v>
      </c>
    </row>
    <row r="4" spans="1:3">
      <c r="A4" s="4" t="s">
        <v>71</v>
      </c>
      <c r="B4" s="8" t="n">
        <v>0.01</v>
      </c>
      <c r="C4" s="8" t="n">
        <v>0.01</v>
      </c>
    </row>
    <row r="5" spans="1:3">
      <c r="A5" s="4" t="s">
        <v>370</v>
      </c>
    </row>
    <row r="6" spans="1:3">
      <c r="A6" s="3" t="s">
        <v>360</v>
      </c>
    </row>
    <row r="7" spans="1:3">
      <c r="A7" s="4" t="s">
        <v>371</v>
      </c>
      <c r="B7" s="4" t="s">
        <v>3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0"/>
  </cols>
  <sheetData>
    <row r="1" spans="1:4">
      <c r="A1" s="1" t="s">
        <v>373</v>
      </c>
      <c r="B1" s="2" t="s">
        <v>1</v>
      </c>
    </row>
    <row r="2" spans="1:4">
      <c r="B2" s="2" t="s">
        <v>374</v>
      </c>
      <c r="C2" s="2" t="s">
        <v>375</v>
      </c>
      <c r="D2" s="2" t="s">
        <v>376</v>
      </c>
    </row>
    <row r="3" spans="1:4">
      <c r="A3" s="4" t="s">
        <v>377</v>
      </c>
    </row>
    <row r="4" spans="1:4">
      <c r="A4" s="3" t="s">
        <v>360</v>
      </c>
    </row>
    <row r="5" spans="1:4">
      <c r="A5" s="4" t="s">
        <v>378</v>
      </c>
      <c r="B5" s="7" t="n">
        <v>250000</v>
      </c>
    </row>
    <row r="6" spans="1:4">
      <c r="A6" s="4" t="s">
        <v>379</v>
      </c>
    </row>
    <row r="7" spans="1:4">
      <c r="A7" s="3" t="s">
        <v>360</v>
      </c>
    </row>
    <row r="8" spans="1:4">
      <c r="A8" s="4" t="s">
        <v>380</v>
      </c>
      <c r="B8" s="7" t="n">
        <v>13700000</v>
      </c>
      <c r="C8" s="7" t="n">
        <v>13700000</v>
      </c>
    </row>
    <row r="9" spans="1:4">
      <c r="A9" s="4" t="s">
        <v>381</v>
      </c>
    </row>
    <row r="10" spans="1:4">
      <c r="A10" s="3" t="s">
        <v>360</v>
      </c>
    </row>
    <row r="11" spans="1:4">
      <c r="A11" s="4" t="s">
        <v>382</v>
      </c>
      <c r="B11" s="6" t="n">
        <v>3</v>
      </c>
      <c r="C11" s="6" t="n">
        <v>3</v>
      </c>
      <c r="D11" s="6" t="n">
        <v>4</v>
      </c>
    </row>
    <row r="12" spans="1:4">
      <c r="A12" s="4" t="s">
        <v>383</v>
      </c>
    </row>
    <row r="13" spans="1:4">
      <c r="A13" s="3" t="s">
        <v>360</v>
      </c>
    </row>
    <row r="14" spans="1:4">
      <c r="A14" s="4" t="s">
        <v>384</v>
      </c>
      <c r="B14" s="4" t="s">
        <v>385</v>
      </c>
      <c r="C14" s="4" t="s">
        <v>385</v>
      </c>
      <c r="D14" s="4" t="s">
        <v>385</v>
      </c>
    </row>
    <row r="15" spans="1:4">
      <c r="A15" s="4" t="s">
        <v>386</v>
      </c>
    </row>
    <row r="16" spans="1:4">
      <c r="A16" s="3" t="s">
        <v>360</v>
      </c>
    </row>
    <row r="17" spans="1:4">
      <c r="A17" s="4" t="s">
        <v>382</v>
      </c>
      <c r="B17" s="6" t="n">
        <v>2</v>
      </c>
      <c r="C17" s="6" t="n">
        <v>2</v>
      </c>
    </row>
    <row r="18" spans="1:4">
      <c r="A18" s="4" t="s">
        <v>387</v>
      </c>
    </row>
    <row r="19" spans="1:4">
      <c r="A19" s="3" t="s">
        <v>360</v>
      </c>
    </row>
    <row r="20" spans="1:4">
      <c r="A20" s="4" t="s">
        <v>384</v>
      </c>
      <c r="B20" s="4" t="s">
        <v>388</v>
      </c>
      <c r="C20" s="4" t="s">
        <v>389</v>
      </c>
      <c r="D20" s="4" t="s">
        <v>390</v>
      </c>
    </row>
    <row r="21" spans="1:4">
      <c r="A21" s="4" t="s">
        <v>391</v>
      </c>
    </row>
    <row r="22" spans="1:4">
      <c r="A22" s="3" t="s">
        <v>360</v>
      </c>
    </row>
    <row r="23" spans="1:4">
      <c r="A23" s="4" t="s">
        <v>384</v>
      </c>
      <c r="B23" s="4" t="s">
        <v>392</v>
      </c>
      <c r="C23" s="4" t="s">
        <v>393</v>
      </c>
    </row>
    <row r="24" spans="1:4">
      <c r="A24" s="4" t="s">
        <v>394</v>
      </c>
    </row>
    <row r="25" spans="1:4">
      <c r="A25" s="3" t="s">
        <v>360</v>
      </c>
    </row>
    <row r="26" spans="1:4">
      <c r="A26" s="4" t="s">
        <v>384</v>
      </c>
      <c r="B26" s="4" t="s">
        <v>395</v>
      </c>
      <c r="C26" s="4" t="s">
        <v>396</v>
      </c>
      <c r="D26" s="4" t="s">
        <v>395</v>
      </c>
    </row>
    <row r="27" spans="1:4">
      <c r="A27" s="4" t="s">
        <v>397</v>
      </c>
    </row>
    <row r="28" spans="1:4">
      <c r="A28" s="3" t="s">
        <v>360</v>
      </c>
    </row>
    <row r="29" spans="1:4">
      <c r="A29" s="4" t="s">
        <v>384</v>
      </c>
      <c r="B29" s="4" t="s">
        <v>398</v>
      </c>
    </row>
    <row r="30" spans="1:4">
      <c r="A30" s="4" t="s">
        <v>399</v>
      </c>
    </row>
    <row r="31" spans="1:4">
      <c r="A31" s="3" t="s">
        <v>360</v>
      </c>
    </row>
    <row r="32" spans="1:4">
      <c r="A32" s="4" t="s">
        <v>384</v>
      </c>
      <c r="B32" s="4" t="s">
        <v>400</v>
      </c>
    </row>
    <row r="33" spans="1:4">
      <c r="A33" s="4" t="s">
        <v>401</v>
      </c>
    </row>
    <row r="34" spans="1:4">
      <c r="A34" s="3" t="s">
        <v>360</v>
      </c>
    </row>
    <row r="35" spans="1:4">
      <c r="A35" s="4" t="s">
        <v>384</v>
      </c>
      <c r="C35" s="4" t="s">
        <v>390</v>
      </c>
    </row>
    <row r="36" spans="1:4">
      <c r="A36" s="4" t="s">
        <v>402</v>
      </c>
    </row>
    <row r="37" spans="1:4">
      <c r="A37" s="3" t="s">
        <v>360</v>
      </c>
    </row>
    <row r="38" spans="1:4">
      <c r="A38" s="4" t="s">
        <v>384</v>
      </c>
      <c r="D38" s="4" t="s">
        <v>403</v>
      </c>
    </row>
    <row r="39" spans="1:4">
      <c r="A39" s="4" t="s">
        <v>404</v>
      </c>
    </row>
    <row r="40" spans="1:4">
      <c r="A40" s="3" t="s">
        <v>360</v>
      </c>
    </row>
    <row r="41" spans="1:4">
      <c r="A41" s="4" t="s">
        <v>384</v>
      </c>
      <c r="D41" s="4" t="s">
        <v>398</v>
      </c>
    </row>
    <row r="42" spans="1:4">
      <c r="A42" s="4" t="s">
        <v>405</v>
      </c>
    </row>
    <row r="43" spans="1:4">
      <c r="A43" s="3" t="s">
        <v>360</v>
      </c>
    </row>
    <row r="44" spans="1:4">
      <c r="A44" s="4" t="s">
        <v>384</v>
      </c>
      <c r="C44" s="4" t="s">
        <v>4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2"/>
    <col customWidth="1" max="3" min="3" width="14"/>
  </cols>
  <sheetData>
    <row r="1" spans="1:3">
      <c r="A1" s="1" t="s">
        <v>406</v>
      </c>
      <c r="B1" s="2" t="s">
        <v>1</v>
      </c>
    </row>
    <row r="2" spans="1:3">
      <c r="B2" s="2" t="s">
        <v>2</v>
      </c>
      <c r="C2" s="2" t="s">
        <v>32</v>
      </c>
    </row>
    <row r="3" spans="1:3">
      <c r="A3" s="3" t="s">
        <v>360</v>
      </c>
    </row>
    <row r="4" spans="1:3">
      <c r="A4" s="4" t="s">
        <v>407</v>
      </c>
      <c r="B4" s="7" t="n">
        <v>0</v>
      </c>
      <c r="C4" s="7" t="n">
        <v>0</v>
      </c>
    </row>
    <row r="5" spans="1:3">
      <c r="A5" s="4" t="s">
        <v>408</v>
      </c>
      <c r="B5" s="4" t="s">
        <v>409</v>
      </c>
    </row>
    <row r="6" spans="1:3">
      <c r="A6" s="4" t="s">
        <v>410</v>
      </c>
    </row>
    <row r="7" spans="1:3">
      <c r="A7" s="3" t="s">
        <v>360</v>
      </c>
    </row>
    <row r="8" spans="1:3">
      <c r="A8" s="4" t="s">
        <v>411</v>
      </c>
      <c r="B8" s="4" t="s">
        <v>366</v>
      </c>
    </row>
    <row r="9" spans="1:3">
      <c r="A9" s="4" t="s">
        <v>377</v>
      </c>
    </row>
    <row r="10" spans="1:3">
      <c r="A10" s="3" t="s">
        <v>360</v>
      </c>
    </row>
    <row r="11" spans="1:3">
      <c r="A11" s="4" t="s">
        <v>411</v>
      </c>
      <c r="B11" s="4" t="s">
        <v>368</v>
      </c>
    </row>
    <row r="12" spans="1:3">
      <c r="A12" s="4" t="s">
        <v>412</v>
      </c>
    </row>
    <row r="13" spans="1:3">
      <c r="A13" s="3" t="s">
        <v>360</v>
      </c>
    </row>
    <row r="14" spans="1:3">
      <c r="A14" s="4" t="s">
        <v>411</v>
      </c>
      <c r="B14" s="4" t="s">
        <v>413</v>
      </c>
    </row>
    <row r="15" spans="1:3">
      <c r="A15" s="4" t="s">
        <v>414</v>
      </c>
    </row>
    <row r="16" spans="1:3">
      <c r="A16" s="3" t="s">
        <v>360</v>
      </c>
    </row>
    <row r="17" spans="1:3">
      <c r="A17" s="4" t="s">
        <v>411</v>
      </c>
      <c r="B17" s="4" t="s">
        <v>366</v>
      </c>
    </row>
    <row r="18" spans="1:3">
      <c r="A18" s="4" t="s">
        <v>415</v>
      </c>
    </row>
    <row r="19" spans="1:3">
      <c r="A19" s="3" t="s">
        <v>360</v>
      </c>
    </row>
    <row r="20" spans="1:3">
      <c r="A20" s="4" t="s">
        <v>411</v>
      </c>
      <c r="B20" s="4" t="s">
        <v>368</v>
      </c>
    </row>
    <row r="21" spans="1:3">
      <c r="A21" s="4" t="s">
        <v>416</v>
      </c>
    </row>
    <row r="22" spans="1:3">
      <c r="A22" s="3" t="s">
        <v>360</v>
      </c>
    </row>
    <row r="23" spans="1:3">
      <c r="A23" s="4" t="s">
        <v>411</v>
      </c>
      <c r="B23" s="4" t="s">
        <v>36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7</v>
      </c>
      <c r="B1" s="2" t="s">
        <v>1</v>
      </c>
    </row>
    <row r="2" spans="1:3">
      <c r="B2" s="2" t="s">
        <v>2</v>
      </c>
      <c r="C2" s="2" t="s">
        <v>32</v>
      </c>
    </row>
    <row r="3" spans="1:3">
      <c r="A3" s="3" t="s">
        <v>185</v>
      </c>
    </row>
    <row r="4" spans="1:3">
      <c r="A4" s="4" t="s">
        <v>418</v>
      </c>
      <c r="B4" s="7" t="n">
        <v>0</v>
      </c>
      <c r="C4" s="7" t="n">
        <v>0</v>
      </c>
    </row>
    <row r="5" spans="1:3">
      <c r="A5" s="4" t="s">
        <v>419</v>
      </c>
      <c r="B5" s="7" t="n">
        <v>972000</v>
      </c>
      <c r="C5" s="7" t="n">
        <v>972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20</v>
      </c>
      <c r="B1" s="2" t="s">
        <v>1</v>
      </c>
    </row>
    <row r="2" spans="1:3">
      <c r="B2" s="2" t="s">
        <v>2</v>
      </c>
      <c r="C2" s="2" t="s">
        <v>32</v>
      </c>
    </row>
    <row r="3" spans="1:3">
      <c r="A3" s="3" t="s">
        <v>360</v>
      </c>
    </row>
    <row r="4" spans="1:3">
      <c r="A4" s="4" t="s">
        <v>421</v>
      </c>
      <c r="B4" s="4" t="s">
        <v>422</v>
      </c>
    </row>
    <row r="5" spans="1:3">
      <c r="A5" s="4" t="s">
        <v>377</v>
      </c>
    </row>
    <row r="6" spans="1:3">
      <c r="A6" s="3" t="s">
        <v>360</v>
      </c>
    </row>
    <row r="7" spans="1:3">
      <c r="A7" s="4" t="s">
        <v>423</v>
      </c>
      <c r="B7" s="9" t="n">
        <v>0.1</v>
      </c>
      <c r="C7" s="9"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15</v>
      </c>
      <c r="B1" s="2" t="s">
        <v>1</v>
      </c>
    </row>
    <row r="2" spans="1:4">
      <c r="B2" s="2" t="s">
        <v>2</v>
      </c>
      <c r="C2" s="2" t="s">
        <v>32</v>
      </c>
      <c r="D2" s="2" t="s">
        <v>79</v>
      </c>
    </row>
    <row r="3" spans="1:4">
      <c r="A3" s="3" t="s">
        <v>116</v>
      </c>
    </row>
    <row r="4" spans="1:4">
      <c r="A4" s="4" t="s">
        <v>100</v>
      </c>
      <c r="B4" s="7" t="n">
        <v>-15681</v>
      </c>
      <c r="C4" s="7" t="n">
        <v>-14232</v>
      </c>
      <c r="D4" s="7" t="n">
        <v>-11172</v>
      </c>
    </row>
    <row r="5" spans="1:4">
      <c r="A5" s="3" t="s">
        <v>117</v>
      </c>
    </row>
    <row r="6" spans="1:4">
      <c r="A6" s="4" t="s">
        <v>118</v>
      </c>
      <c r="B6" s="6" t="n">
        <v>-1</v>
      </c>
      <c r="C6" s="6" t="n">
        <v>7</v>
      </c>
      <c r="D6" s="6" t="n">
        <v>6</v>
      </c>
    </row>
    <row r="7" spans="1:4">
      <c r="A7" s="4" t="s">
        <v>119</v>
      </c>
      <c r="B7" s="7" t="n">
        <v>-15682</v>
      </c>
      <c r="C7" s="7" t="n">
        <v>-14225</v>
      </c>
      <c r="D7" s="7" t="n">
        <v>-1116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24</v>
      </c>
      <c r="B1" s="2" t="s">
        <v>2</v>
      </c>
      <c r="C1" s="2" t="s">
        <v>32</v>
      </c>
    </row>
    <row r="2" spans="1:3">
      <c r="A2" s="3" t="s">
        <v>425</v>
      </c>
    </row>
    <row r="3" spans="1:3">
      <c r="A3" s="4" t="s">
        <v>426</v>
      </c>
      <c r="B3" s="7" t="n">
        <v>6700</v>
      </c>
      <c r="C3" s="7" t="n">
        <v>3400</v>
      </c>
    </row>
    <row r="4" spans="1:3">
      <c r="A4" s="4" t="s">
        <v>427</v>
      </c>
      <c r="B4" s="6" t="n">
        <v>-3400</v>
      </c>
      <c r="C4" s="6" t="n">
        <v>-2800</v>
      </c>
    </row>
    <row r="5" spans="1:3">
      <c r="A5" s="4" t="s">
        <v>155</v>
      </c>
      <c r="B5" s="7" t="n">
        <v>3353</v>
      </c>
      <c r="C5" s="7" t="n">
        <v>5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428</v>
      </c>
      <c r="B1" s="2" t="s">
        <v>1</v>
      </c>
    </row>
    <row r="2" spans="1:2">
      <c r="B2" s="2" t="s">
        <v>2</v>
      </c>
    </row>
    <row r="3" spans="1:2">
      <c r="A3" s="4" t="s">
        <v>410</v>
      </c>
    </row>
    <row r="4" spans="1:2">
      <c r="A4" s="3" t="s">
        <v>360</v>
      </c>
    </row>
    <row r="5" spans="1:2">
      <c r="A5" s="4" t="s">
        <v>429</v>
      </c>
      <c r="B5" s="4" t="s">
        <v>366</v>
      </c>
    </row>
    <row r="6" spans="1:2">
      <c r="A6" s="4" t="s">
        <v>377</v>
      </c>
    </row>
    <row r="7" spans="1:2">
      <c r="A7" s="3" t="s">
        <v>360</v>
      </c>
    </row>
    <row r="8" spans="1:2">
      <c r="A8" s="4" t="s">
        <v>429</v>
      </c>
      <c r="B8" s="4" t="s">
        <v>36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r="A1" s="1" t="s">
        <v>430</v>
      </c>
      <c r="B1" s="2" t="s">
        <v>1</v>
      </c>
    </row>
    <row r="2" spans="1:2">
      <c r="B2" s="2" t="s">
        <v>2</v>
      </c>
    </row>
    <row r="3" spans="1:2">
      <c r="A3" s="3" t="s">
        <v>185</v>
      </c>
    </row>
    <row r="4" spans="1:2">
      <c r="A4" s="4" t="s">
        <v>431</v>
      </c>
      <c r="B4"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433</v>
      </c>
      <c r="B1" s="2" t="s">
        <v>434</v>
      </c>
      <c r="C1" s="2" t="s">
        <v>435</v>
      </c>
      <c r="D1" s="2" t="s">
        <v>2</v>
      </c>
      <c r="E1" s="2" t="s">
        <v>32</v>
      </c>
    </row>
    <row r="2" spans="1:5">
      <c r="A2" s="3" t="s">
        <v>360</v>
      </c>
    </row>
    <row r="3" spans="1:5">
      <c r="A3" s="4" t="s">
        <v>436</v>
      </c>
      <c r="B3" s="7" t="n">
        <v>15000000</v>
      </c>
    </row>
    <row r="4" spans="1:5">
      <c r="A4" s="4" t="s">
        <v>437</v>
      </c>
      <c r="B4" s="4" t="s">
        <v>438</v>
      </c>
    </row>
    <row r="5" spans="1:5">
      <c r="A5" s="4" t="s">
        <v>439</v>
      </c>
      <c r="B5" s="7" t="n">
        <v>100000</v>
      </c>
    </row>
    <row r="6" spans="1:5">
      <c r="A6" s="4" t="s">
        <v>440</v>
      </c>
      <c r="B6" s="4" t="s">
        <v>441</v>
      </c>
    </row>
    <row r="7" spans="1:5">
      <c r="A7" s="4" t="s">
        <v>442</v>
      </c>
      <c r="B7" s="4" t="s">
        <v>443</v>
      </c>
    </row>
    <row r="8" spans="1:5">
      <c r="A8" s="4" t="s">
        <v>444</v>
      </c>
      <c r="D8" s="4" t="s">
        <v>445</v>
      </c>
    </row>
    <row r="9" spans="1:5">
      <c r="A9" s="4" t="s">
        <v>446</v>
      </c>
      <c r="D9" s="7" t="n">
        <v>0</v>
      </c>
    </row>
    <row r="10" spans="1:5">
      <c r="A10" s="4" t="s">
        <v>447</v>
      </c>
    </row>
    <row r="11" spans="1:5">
      <c r="A11" s="3" t="s">
        <v>360</v>
      </c>
    </row>
    <row r="12" spans="1:5">
      <c r="A12" s="4" t="s">
        <v>446</v>
      </c>
      <c r="C12" s="7" t="n">
        <v>0</v>
      </c>
    </row>
    <row r="13" spans="1:5">
      <c r="A13" s="4" t="s">
        <v>448</v>
      </c>
      <c r="C13" s="7" t="n">
        <v>0</v>
      </c>
    </row>
    <row r="14" spans="1:5">
      <c r="A14" s="4" t="s">
        <v>449</v>
      </c>
    </row>
    <row r="15" spans="1:5">
      <c r="A15" s="3" t="s">
        <v>360</v>
      </c>
    </row>
    <row r="16" spans="1:5">
      <c r="A16" s="4" t="s">
        <v>450</v>
      </c>
      <c r="B16" s="4" t="s">
        <v>451</v>
      </c>
    </row>
    <row r="17" spans="1:5">
      <c r="A17" s="4" t="s">
        <v>377</v>
      </c>
    </row>
    <row r="18" spans="1:5">
      <c r="A18" s="3" t="s">
        <v>360</v>
      </c>
    </row>
    <row r="19" spans="1:5">
      <c r="A19" s="4" t="s">
        <v>452</v>
      </c>
      <c r="D19" s="7" t="n">
        <v>100000</v>
      </c>
      <c r="E19" s="7" t="n">
        <v>1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53</v>
      </c>
      <c r="B1" s="2" t="s">
        <v>1</v>
      </c>
    </row>
    <row r="2" spans="1:3">
      <c r="B2" s="2" t="s">
        <v>2</v>
      </c>
      <c r="C2" s="2" t="s">
        <v>32</v>
      </c>
    </row>
    <row r="3" spans="1:3">
      <c r="A3" s="3" t="s">
        <v>185</v>
      </c>
    </row>
    <row r="4" spans="1:3">
      <c r="A4" s="4" t="s">
        <v>454</v>
      </c>
      <c r="B4" s="10" t="n">
        <v>1.6</v>
      </c>
      <c r="C4" s="10" t="n">
        <v>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55</v>
      </c>
      <c r="B1" s="2" t="s">
        <v>1</v>
      </c>
    </row>
    <row r="2" spans="1:4">
      <c r="B2" s="2" t="s">
        <v>2</v>
      </c>
      <c r="C2" s="2" t="s">
        <v>32</v>
      </c>
      <c r="D2" s="2" t="s">
        <v>79</v>
      </c>
    </row>
    <row r="3" spans="1:4">
      <c r="A3" s="3" t="s">
        <v>185</v>
      </c>
    </row>
    <row r="4" spans="1:4">
      <c r="A4" s="4" t="s">
        <v>456</v>
      </c>
      <c r="B4" s="7" t="n">
        <v>-1</v>
      </c>
      <c r="C4" s="7" t="n">
        <v>7</v>
      </c>
      <c r="D4" s="7" t="n">
        <v>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57</v>
      </c>
      <c r="B1" s="2" t="s">
        <v>1</v>
      </c>
    </row>
    <row r="2" spans="1:2">
      <c r="B2" s="2" t="s">
        <v>458</v>
      </c>
    </row>
    <row r="3" spans="1:2">
      <c r="A3" s="3" t="s">
        <v>185</v>
      </c>
    </row>
    <row r="4" spans="1:2">
      <c r="A4" s="4" t="s">
        <v>459</v>
      </c>
      <c r="B4" s="6"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r="1" spans="1:4">
      <c r="A1" s="1" t="s">
        <v>460</v>
      </c>
      <c r="B1" s="2" t="s">
        <v>1</v>
      </c>
    </row>
    <row r="2" spans="1:4">
      <c r="B2" s="2" t="s">
        <v>461</v>
      </c>
      <c r="C2" s="2" t="s">
        <v>462</v>
      </c>
      <c r="D2" s="2" t="s">
        <v>463</v>
      </c>
    </row>
    <row r="3" spans="1:4">
      <c r="A3" s="3" t="s">
        <v>464</v>
      </c>
    </row>
    <row r="4" spans="1:4">
      <c r="A4" s="4" t="s">
        <v>465</v>
      </c>
      <c r="B4" s="7" t="n">
        <v>0</v>
      </c>
      <c r="C4" s="7" t="n">
        <v>0</v>
      </c>
      <c r="D4" s="7" t="n">
        <v>200000</v>
      </c>
    </row>
    <row r="5" spans="1:4">
      <c r="A5" s="4" t="s">
        <v>466</v>
      </c>
      <c r="D5" s="6" t="n">
        <v>1</v>
      </c>
    </row>
    <row r="6" spans="1:4">
      <c r="A6" s="4" t="s">
        <v>467</v>
      </c>
      <c r="D6" s="7" t="n">
        <v>2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468</v>
      </c>
      <c r="B1" s="2" t="s">
        <v>2</v>
      </c>
      <c r="C1" s="2" t="s">
        <v>32</v>
      </c>
    </row>
    <row r="2" spans="1:3">
      <c r="A2" s="3" t="s">
        <v>193</v>
      </c>
    </row>
    <row r="3" spans="1:3">
      <c r="A3" s="4" t="s">
        <v>469</v>
      </c>
      <c r="B3" s="7" t="n">
        <v>4200</v>
      </c>
      <c r="C3" s="7" t="n">
        <v>3300</v>
      </c>
    </row>
    <row r="4" spans="1:3">
      <c r="A4" s="4" t="s">
        <v>470</v>
      </c>
      <c r="B4" s="6" t="n">
        <v>700</v>
      </c>
      <c r="C4" s="6" t="n">
        <v>200</v>
      </c>
    </row>
    <row r="5" spans="1:3">
      <c r="A5" s="4" t="s">
        <v>471</v>
      </c>
      <c r="B5" s="6" t="n">
        <v>4900</v>
      </c>
      <c r="C5" s="6" t="n">
        <v>3500</v>
      </c>
    </row>
    <row r="6" spans="1:3">
      <c r="A6" s="4" t="s">
        <v>472</v>
      </c>
      <c r="B6" s="6" t="n">
        <v>0</v>
      </c>
      <c r="C6" s="6" t="n">
        <v>0</v>
      </c>
    </row>
    <row r="7" spans="1:3">
      <c r="A7" s="4" t="s">
        <v>35</v>
      </c>
      <c r="B7" s="7" t="n">
        <v>4863</v>
      </c>
      <c r="C7" s="7" t="n">
        <v>34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r="1" spans="1:2">
      <c r="A1" s="1" t="s">
        <v>473</v>
      </c>
      <c r="B1" s="2" t="s">
        <v>1</v>
      </c>
    </row>
    <row r="2" spans="1:2">
      <c r="B2" s="2" t="s">
        <v>461</v>
      </c>
    </row>
    <row r="3" spans="1:2">
      <c r="A3" s="3" t="s">
        <v>193</v>
      </c>
    </row>
    <row r="4" spans="1:2">
      <c r="A4" s="4" t="s">
        <v>472</v>
      </c>
      <c r="B4" s="4" t="s">
        <v>474</v>
      </c>
    </row>
    <row r="5" spans="1:2">
      <c r="A5" s="4" t="s">
        <v>475</v>
      </c>
      <c r="B5" s="9" t="n">
        <v>0.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9</v>
      </c>
    </row>
    <row r="3" spans="1:4">
      <c r="A3" s="3" t="s">
        <v>121</v>
      </c>
    </row>
    <row r="4" spans="1:4">
      <c r="A4" s="4" t="s">
        <v>100</v>
      </c>
      <c r="B4" s="7" t="n">
        <v>-15681</v>
      </c>
      <c r="C4" s="7" t="n">
        <v>-14232</v>
      </c>
      <c r="D4" s="7" t="n">
        <v>-11172</v>
      </c>
    </row>
    <row r="5" spans="1:4">
      <c r="A5" s="3" t="s">
        <v>122</v>
      </c>
    </row>
    <row r="6" spans="1:4">
      <c r="A6" s="4" t="s">
        <v>92</v>
      </c>
      <c r="B6" s="6" t="n">
        <v>4942</v>
      </c>
      <c r="C6" s="6" t="n">
        <v>3128</v>
      </c>
      <c r="D6" s="6" t="n">
        <v>3516</v>
      </c>
    </row>
    <row r="7" spans="1:4">
      <c r="A7" s="4" t="s">
        <v>110</v>
      </c>
      <c r="B7" s="6" t="n">
        <v>5402</v>
      </c>
      <c r="C7" s="6" t="n">
        <v>4178</v>
      </c>
      <c r="D7" s="6" t="n">
        <v>5575</v>
      </c>
    </row>
    <row r="8" spans="1:4">
      <c r="A8" s="4" t="s">
        <v>91</v>
      </c>
      <c r="D8" s="6" t="n">
        <v>29</v>
      </c>
    </row>
    <row r="9" spans="1:4">
      <c r="A9" s="4" t="s">
        <v>97</v>
      </c>
      <c r="B9" s="6" t="n">
        <v>-3</v>
      </c>
      <c r="C9" s="6" t="n">
        <v>124</v>
      </c>
      <c r="D9" s="6" t="n">
        <v>125</v>
      </c>
    </row>
    <row r="10" spans="1:4">
      <c r="A10" s="4" t="s">
        <v>123</v>
      </c>
      <c r="D10" s="6" t="n">
        <v>2</v>
      </c>
    </row>
    <row r="11" spans="1:4">
      <c r="A11" s="3" t="s">
        <v>124</v>
      </c>
    </row>
    <row r="12" spans="1:4">
      <c r="A12" s="4" t="s">
        <v>125</v>
      </c>
      <c r="B12" s="6" t="n">
        <v>-1403</v>
      </c>
      <c r="C12" s="6" t="n">
        <v>-1076</v>
      </c>
      <c r="D12" s="6" t="n">
        <v>184</v>
      </c>
    </row>
    <row r="13" spans="1:4">
      <c r="A13" s="4" t="s">
        <v>36</v>
      </c>
      <c r="B13" s="6" t="n">
        <v>-623</v>
      </c>
      <c r="C13" s="6" t="n">
        <v>-85</v>
      </c>
      <c r="D13" s="6" t="n">
        <v>739</v>
      </c>
    </row>
    <row r="14" spans="1:4">
      <c r="A14" s="4" t="s">
        <v>126</v>
      </c>
      <c r="B14" s="6" t="n">
        <v>910</v>
      </c>
      <c r="C14" s="6" t="n">
        <v>192</v>
      </c>
      <c r="D14" s="6" t="n">
        <v>-112</v>
      </c>
    </row>
    <row r="15" spans="1:4">
      <c r="A15" s="4" t="s">
        <v>45</v>
      </c>
      <c r="B15" s="6" t="n">
        <v>-29</v>
      </c>
      <c r="C15" s="6" t="n">
        <v>352</v>
      </c>
      <c r="D15" s="6" t="n">
        <v>-29</v>
      </c>
    </row>
    <row r="16" spans="1:4">
      <c r="A16" s="4" t="s">
        <v>46</v>
      </c>
      <c r="B16" s="6" t="n">
        <v>520</v>
      </c>
      <c r="C16" s="6" t="n">
        <v>397</v>
      </c>
      <c r="D16" s="6" t="n">
        <v>509</v>
      </c>
    </row>
    <row r="17" spans="1:4">
      <c r="A17" s="4" t="s">
        <v>47</v>
      </c>
      <c r="B17" s="6" t="n">
        <v>-2416</v>
      </c>
      <c r="C17" s="6" t="n">
        <v>310</v>
      </c>
      <c r="D17" s="6" t="n">
        <v>1854</v>
      </c>
    </row>
    <row r="18" spans="1:4">
      <c r="A18" s="4" t="s">
        <v>127</v>
      </c>
      <c r="B18" s="6" t="n">
        <v>1992</v>
      </c>
      <c r="C18" s="6" t="n">
        <v>-222</v>
      </c>
      <c r="D18" s="6" t="n">
        <v>330</v>
      </c>
    </row>
    <row r="19" spans="1:4">
      <c r="A19" s="4" t="s">
        <v>128</v>
      </c>
      <c r="B19" s="6" t="n">
        <v>9292</v>
      </c>
      <c r="C19" s="6" t="n">
        <v>7298</v>
      </c>
      <c r="D19" s="6" t="n">
        <v>12722</v>
      </c>
    </row>
    <row r="20" spans="1:4">
      <c r="A20" s="4" t="s">
        <v>129</v>
      </c>
      <c r="B20" s="6" t="n">
        <v>-6389</v>
      </c>
      <c r="C20" s="6" t="n">
        <v>-6934</v>
      </c>
      <c r="D20" s="6" t="n">
        <v>1550</v>
      </c>
    </row>
    <row r="21" spans="1:4">
      <c r="A21" s="3" t="s">
        <v>130</v>
      </c>
    </row>
    <row r="22" spans="1:4">
      <c r="A22" s="4" t="s">
        <v>131</v>
      </c>
      <c r="B22" s="6" t="n">
        <v>-4917</v>
      </c>
      <c r="C22" s="6" t="n">
        <v>-766</v>
      </c>
      <c r="D22" s="6" t="n">
        <v>-1233</v>
      </c>
    </row>
    <row r="23" spans="1:4">
      <c r="A23" s="4" t="s">
        <v>132</v>
      </c>
      <c r="B23" s="6" t="n">
        <v>-921</v>
      </c>
      <c r="C23" s="6" t="n">
        <v>-251</v>
      </c>
      <c r="D23" s="6" t="n">
        <v>-239</v>
      </c>
    </row>
    <row r="24" spans="1:4">
      <c r="A24" s="4" t="s">
        <v>133</v>
      </c>
      <c r="B24" s="6" t="n">
        <v>-5838</v>
      </c>
      <c r="C24" s="6" t="n">
        <v>-1017</v>
      </c>
      <c r="D24" s="6" t="n">
        <v>-1472</v>
      </c>
    </row>
    <row r="25" spans="1:4">
      <c r="A25" s="3" t="s">
        <v>134</v>
      </c>
    </row>
    <row r="26" spans="1:4">
      <c r="A26" s="4" t="s">
        <v>135</v>
      </c>
      <c r="B26" s="6" t="n">
        <v>15942</v>
      </c>
      <c r="C26" s="6" t="n">
        <v>11138</v>
      </c>
      <c r="D26" s="6" t="n">
        <v>5621</v>
      </c>
    </row>
    <row r="27" spans="1:4">
      <c r="A27" s="4" t="s">
        <v>136</v>
      </c>
      <c r="B27" s="6" t="n">
        <v>15000</v>
      </c>
      <c r="C27" s="6" t="n">
        <v>7000</v>
      </c>
      <c r="D27" s="6" t="n">
        <v>2400</v>
      </c>
    </row>
    <row r="28" spans="1:4">
      <c r="A28" s="4" t="s">
        <v>137</v>
      </c>
      <c r="B28" s="6" t="n">
        <v>-15000</v>
      </c>
      <c r="C28" s="6" t="n">
        <v>-7000</v>
      </c>
      <c r="D28" s="6" t="n">
        <v>-6096</v>
      </c>
    </row>
    <row r="29" spans="1:4">
      <c r="A29" s="4" t="s">
        <v>138</v>
      </c>
      <c r="B29" s="6" t="n">
        <v>-2116</v>
      </c>
      <c r="C29" s="6" t="n">
        <v>-1701</v>
      </c>
      <c r="D29" s="6" t="n">
        <v>-2117</v>
      </c>
    </row>
    <row r="30" spans="1:4">
      <c r="A30" s="4" t="s">
        <v>139</v>
      </c>
      <c r="B30" s="6" t="n">
        <v>-874</v>
      </c>
      <c r="C30" s="6" t="n">
        <v>-797</v>
      </c>
      <c r="D30" s="6" t="n">
        <v>-1055</v>
      </c>
    </row>
    <row r="31" spans="1:4">
      <c r="A31" s="4" t="s">
        <v>140</v>
      </c>
      <c r="B31" s="6" t="n">
        <v>453</v>
      </c>
      <c r="C31" s="6" t="n">
        <v>165</v>
      </c>
      <c r="D31" s="6" t="n">
        <v>138</v>
      </c>
    </row>
    <row r="32" spans="1:4">
      <c r="A32" s="4" t="s">
        <v>141</v>
      </c>
      <c r="D32" s="6" t="n">
        <v>4</v>
      </c>
    </row>
    <row r="33" spans="1:4">
      <c r="A33" s="4" t="s">
        <v>142</v>
      </c>
      <c r="B33" s="6" t="n">
        <v>13405</v>
      </c>
      <c r="C33" s="6" t="n">
        <v>8805</v>
      </c>
      <c r="D33" s="6" t="n">
        <v>-1105</v>
      </c>
    </row>
    <row r="34" spans="1:4">
      <c r="A34" s="4" t="s">
        <v>143</v>
      </c>
      <c r="B34" s="6" t="n">
        <v>-9</v>
      </c>
      <c r="C34" s="6" t="n">
        <v>-8</v>
      </c>
    </row>
    <row r="35" spans="1:4">
      <c r="A35" s="4" t="s">
        <v>144</v>
      </c>
      <c r="B35" s="6" t="n">
        <v>1169</v>
      </c>
      <c r="C35" s="6" t="n">
        <v>846</v>
      </c>
      <c r="D35" s="6" t="n">
        <v>-1027</v>
      </c>
    </row>
    <row r="36" spans="1:4">
      <c r="A36" s="4" t="s">
        <v>145</v>
      </c>
      <c r="B36" s="6" t="n">
        <v>14238</v>
      </c>
      <c r="C36" s="6" t="n">
        <v>13392</v>
      </c>
      <c r="D36" s="6" t="n">
        <v>14419</v>
      </c>
    </row>
    <row r="37" spans="1:4">
      <c r="A37" s="4" t="s">
        <v>146</v>
      </c>
      <c r="B37" s="6" t="n">
        <v>15407</v>
      </c>
      <c r="C37" s="6" t="n">
        <v>14238</v>
      </c>
      <c r="D37" s="6" t="n">
        <v>13392</v>
      </c>
    </row>
    <row r="38" spans="1:4">
      <c r="A38" s="3" t="s">
        <v>147</v>
      </c>
    </row>
    <row r="39" spans="1:4">
      <c r="A39" s="4" t="s">
        <v>148</v>
      </c>
      <c r="B39" s="6" t="n">
        <v>2737</v>
      </c>
      <c r="C39" s="6" t="n">
        <v>1692</v>
      </c>
      <c r="D39" s="6" t="n">
        <v>2973</v>
      </c>
    </row>
    <row r="40" spans="1:4">
      <c r="A40" s="4" t="s">
        <v>149</v>
      </c>
      <c r="B40" s="6" t="n">
        <v>2737</v>
      </c>
      <c r="C40" s="6" t="n">
        <v>1692</v>
      </c>
      <c r="D40" s="6" t="n">
        <v>2973</v>
      </c>
    </row>
    <row r="41" spans="1:4">
      <c r="A41" s="4" t="s">
        <v>150</v>
      </c>
      <c r="C41" s="6" t="n">
        <v>380</v>
      </c>
      <c r="D41" s="6" t="n">
        <v>785</v>
      </c>
    </row>
    <row r="42" spans="1:4">
      <c r="A42" s="4" t="s">
        <v>151</v>
      </c>
      <c r="B42" s="6" t="n">
        <v>1958</v>
      </c>
    </row>
    <row r="43" spans="1:4">
      <c r="A43" s="3" t="s">
        <v>152</v>
      </c>
    </row>
    <row r="44" spans="1:4">
      <c r="A44" s="4" t="s">
        <v>153</v>
      </c>
      <c r="B44" s="7" t="n">
        <v>314</v>
      </c>
      <c r="C44" s="7" t="n">
        <v>266</v>
      </c>
      <c r="D44" s="7" t="n">
        <v>40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16"/>
  </cols>
  <sheetData>
    <row r="1" spans="1:2">
      <c r="A1" s="1" t="s">
        <v>476</v>
      </c>
      <c r="B1" s="2" t="s">
        <v>1</v>
      </c>
    </row>
    <row r="2" spans="1:2">
      <c r="B2" s="2" t="s">
        <v>2</v>
      </c>
    </row>
    <row r="3" spans="1:2">
      <c r="A3" s="4" t="s">
        <v>359</v>
      </c>
    </row>
    <row r="4" spans="1:2">
      <c r="A4" s="3" t="s">
        <v>477</v>
      </c>
    </row>
    <row r="5" spans="1:2">
      <c r="A5" s="4" t="s">
        <v>478</v>
      </c>
      <c r="B5" s="4" t="s">
        <v>362</v>
      </c>
    </row>
    <row r="6" spans="1:2">
      <c r="A6" s="4" t="s">
        <v>363</v>
      </c>
    </row>
    <row r="7" spans="1:2">
      <c r="A7" s="3" t="s">
        <v>477</v>
      </c>
    </row>
    <row r="8" spans="1:2">
      <c r="A8" s="4" t="s">
        <v>478</v>
      </c>
      <c r="B8" s="4" t="s">
        <v>364</v>
      </c>
    </row>
    <row r="9" spans="1:2">
      <c r="A9" s="4" t="s">
        <v>365</v>
      </c>
    </row>
    <row r="10" spans="1:2">
      <c r="A10" s="3" t="s">
        <v>477</v>
      </c>
    </row>
    <row r="11" spans="1:2">
      <c r="A11" s="4" t="s">
        <v>478</v>
      </c>
      <c r="B11" s="4" t="s">
        <v>366</v>
      </c>
    </row>
    <row r="12" spans="1:2">
      <c r="A12" s="4" t="s">
        <v>367</v>
      </c>
    </row>
    <row r="13" spans="1:2">
      <c r="A13" s="3" t="s">
        <v>477</v>
      </c>
    </row>
    <row r="14" spans="1:2">
      <c r="A14" s="4" t="s">
        <v>478</v>
      </c>
      <c r="B14" s="4" t="s">
        <v>3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9</v>
      </c>
      <c r="B1" s="2" t="s">
        <v>2</v>
      </c>
      <c r="C1" s="2" t="s">
        <v>32</v>
      </c>
    </row>
    <row r="2" spans="1:3">
      <c r="A2" s="3" t="s">
        <v>480</v>
      </c>
    </row>
    <row r="3" spans="1:3">
      <c r="A3" s="4" t="s">
        <v>481</v>
      </c>
      <c r="B3" s="7" t="n">
        <v>1600</v>
      </c>
      <c r="C3" s="7" t="n">
        <v>1400</v>
      </c>
    </row>
    <row r="4" spans="1:3">
      <c r="A4" s="4" t="s">
        <v>482</v>
      </c>
      <c r="B4" s="6" t="n">
        <v>1400</v>
      </c>
      <c r="C4" s="6" t="n">
        <v>1500</v>
      </c>
    </row>
    <row r="5" spans="1:3">
      <c r="A5" s="4" t="s">
        <v>123</v>
      </c>
      <c r="B5" s="6" t="n">
        <v>1600</v>
      </c>
      <c r="C5" s="6" t="n">
        <v>1600</v>
      </c>
    </row>
    <row r="6" spans="1:3">
      <c r="A6" s="4" t="s">
        <v>155</v>
      </c>
      <c r="B6" s="7" t="n">
        <v>4582</v>
      </c>
      <c r="C6" s="7" t="n">
        <v>444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3</v>
      </c>
      <c r="B1" s="2" t="s">
        <v>2</v>
      </c>
      <c r="C1" s="2" t="s">
        <v>32</v>
      </c>
    </row>
    <row r="2" spans="1:3">
      <c r="A2" s="3" t="s">
        <v>484</v>
      </c>
    </row>
    <row r="3" spans="1:3">
      <c r="A3" s="4" t="s">
        <v>485</v>
      </c>
      <c r="B3" s="7" t="n">
        <v>23300</v>
      </c>
      <c r="C3" s="7" t="n">
        <v>17300</v>
      </c>
    </row>
    <row r="4" spans="1:3">
      <c r="A4" s="4" t="s">
        <v>486</v>
      </c>
      <c r="B4" s="6" t="n">
        <v>-14800</v>
      </c>
      <c r="C4" s="6" t="n">
        <v>-12600</v>
      </c>
    </row>
    <row r="5" spans="1:3">
      <c r="A5" s="4" t="s">
        <v>39</v>
      </c>
      <c r="B5" s="6" t="n">
        <v>8523</v>
      </c>
      <c r="C5" s="6" t="n">
        <v>4657</v>
      </c>
    </row>
    <row r="6" spans="1:3">
      <c r="A6" s="4" t="s">
        <v>487</v>
      </c>
    </row>
    <row r="7" spans="1:3">
      <c r="A7" s="3" t="s">
        <v>484</v>
      </c>
    </row>
    <row r="8" spans="1:3">
      <c r="A8" s="4" t="s">
        <v>485</v>
      </c>
      <c r="B8" s="6" t="n">
        <v>19800</v>
      </c>
      <c r="C8" s="6" t="n">
        <v>15800</v>
      </c>
    </row>
    <row r="9" spans="1:3">
      <c r="A9" s="4" t="s">
        <v>416</v>
      </c>
    </row>
    <row r="10" spans="1:3">
      <c r="A10" s="3" t="s">
        <v>484</v>
      </c>
    </row>
    <row r="11" spans="1:3">
      <c r="A11" s="4" t="s">
        <v>485</v>
      </c>
      <c r="B11" s="6" t="n">
        <v>300</v>
      </c>
      <c r="C11" s="6" t="n">
        <v>500</v>
      </c>
    </row>
    <row r="12" spans="1:3">
      <c r="A12" s="4" t="s">
        <v>488</v>
      </c>
    </row>
    <row r="13" spans="1:3">
      <c r="A13" s="3" t="s">
        <v>484</v>
      </c>
    </row>
    <row r="14" spans="1:3">
      <c r="A14" s="4" t="s">
        <v>485</v>
      </c>
      <c r="B14" s="7" t="n">
        <v>3200</v>
      </c>
      <c r="C14" s="7" t="n">
        <v>1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89</v>
      </c>
      <c r="B1" s="2" t="s">
        <v>1</v>
      </c>
    </row>
    <row r="2" spans="1:4">
      <c r="B2" s="2" t="s">
        <v>2</v>
      </c>
      <c r="C2" s="2" t="s">
        <v>32</v>
      </c>
      <c r="D2" s="2" t="s">
        <v>79</v>
      </c>
    </row>
    <row r="3" spans="1:4">
      <c r="A3" s="3" t="s">
        <v>484</v>
      </c>
    </row>
    <row r="4" spans="1:4">
      <c r="A4" s="4" t="s">
        <v>490</v>
      </c>
      <c r="B4" s="9" t="n">
        <v>4.2</v>
      </c>
      <c r="C4" s="7" t="n">
        <v>3</v>
      </c>
      <c r="D4" s="9" t="n">
        <v>3.4</v>
      </c>
    </row>
    <row r="5" spans="1:4">
      <c r="A5" s="4" t="s">
        <v>491</v>
      </c>
    </row>
    <row r="6" spans="1:4">
      <c r="A6" s="3" t="s">
        <v>484</v>
      </c>
    </row>
    <row r="7" spans="1:4">
      <c r="A7" s="4" t="s">
        <v>492</v>
      </c>
      <c r="B7" s="10" t="n">
        <v>2.7</v>
      </c>
      <c r="C7" s="10" t="n">
        <v>1.7</v>
      </c>
      <c r="D7" s="6" t="n">
        <v>3</v>
      </c>
    </row>
    <row r="8" spans="1:4">
      <c r="A8" s="4" t="s">
        <v>493</v>
      </c>
      <c r="B8" s="9" t="n">
        <v>2.2</v>
      </c>
      <c r="C8" s="9" t="n">
        <v>1.7</v>
      </c>
      <c r="D8" s="9" t="n">
        <v>2.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494</v>
      </c>
      <c r="B1" s="2" t="s">
        <v>1</v>
      </c>
    </row>
    <row r="2" spans="1:4">
      <c r="B2" s="2" t="s">
        <v>2</v>
      </c>
      <c r="C2" s="2" t="s">
        <v>32</v>
      </c>
      <c r="D2" s="2" t="s">
        <v>79</v>
      </c>
    </row>
    <row r="3" spans="1:4">
      <c r="A3" s="3" t="s">
        <v>202</v>
      </c>
    </row>
    <row r="4" spans="1:4">
      <c r="A4" s="4" t="s">
        <v>495</v>
      </c>
      <c r="B4" s="7" t="n">
        <v>-15500</v>
      </c>
      <c r="C4" s="7" t="n">
        <v>-14200</v>
      </c>
      <c r="D4" s="7" t="n">
        <v>-11300</v>
      </c>
    </row>
    <row r="5" spans="1:4">
      <c r="A5" s="4" t="s">
        <v>496</v>
      </c>
      <c r="B5" s="6" t="n">
        <v>-100</v>
      </c>
      <c r="D5" s="6" t="n">
        <v>-100</v>
      </c>
    </row>
    <row r="6" spans="1:4">
      <c r="A6" s="4" t="s">
        <v>98</v>
      </c>
      <c r="B6" s="7" t="n">
        <v>-15643</v>
      </c>
      <c r="C6" s="7" t="n">
        <v>-14209</v>
      </c>
      <c r="D6" s="7" t="n">
        <v>-1141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497</v>
      </c>
      <c r="B1" s="2" t="s">
        <v>1</v>
      </c>
    </row>
    <row r="2" spans="1:4">
      <c r="B2" s="2" t="s">
        <v>2</v>
      </c>
      <c r="C2" s="2" t="s">
        <v>32</v>
      </c>
      <c r="D2" s="2" t="s">
        <v>79</v>
      </c>
    </row>
    <row r="3" spans="1:4">
      <c r="A3" s="3" t="s">
        <v>498</v>
      </c>
    </row>
    <row r="4" spans="1:4">
      <c r="A4" s="4" t="s">
        <v>499</v>
      </c>
      <c r="B4" s="7" t="n">
        <v>0</v>
      </c>
      <c r="C4" s="7" t="n">
        <v>0</v>
      </c>
      <c r="D4" s="7" t="n">
        <v>0</v>
      </c>
    </row>
    <row r="5" spans="1:4">
      <c r="A5" s="4" t="s">
        <v>500</v>
      </c>
      <c r="D5" s="6" t="n">
        <v>200</v>
      </c>
    </row>
    <row r="6" spans="1:4">
      <c r="A6" s="4" t="s">
        <v>496</v>
      </c>
      <c r="B6" s="6" t="n">
        <v>0</v>
      </c>
      <c r="C6" s="6" t="n">
        <v>0</v>
      </c>
      <c r="D6" s="6" t="n">
        <v>0</v>
      </c>
    </row>
    <row r="7" spans="1:4">
      <c r="A7" s="4" t="s">
        <v>501</v>
      </c>
      <c r="D7" s="6" t="n">
        <v>200</v>
      </c>
    </row>
    <row r="8" spans="1:4">
      <c r="A8" s="3" t="s">
        <v>502</v>
      </c>
    </row>
    <row r="9" spans="1:4">
      <c r="A9" s="4" t="s">
        <v>499</v>
      </c>
      <c r="B9" s="6" t="n">
        <v>0</v>
      </c>
      <c r="C9" s="6" t="n">
        <v>0</v>
      </c>
      <c r="D9" s="6" t="n">
        <v>0</v>
      </c>
    </row>
    <row r="10" spans="1:4">
      <c r="A10" s="4" t="s">
        <v>500</v>
      </c>
      <c r="B10" s="6" t="n">
        <v>0</v>
      </c>
      <c r="C10" s="6" t="n">
        <v>0</v>
      </c>
      <c r="D10" s="6" t="n">
        <v>0</v>
      </c>
    </row>
    <row r="11" spans="1:4">
      <c r="A11" s="4" t="s">
        <v>496</v>
      </c>
      <c r="B11" s="6" t="n">
        <v>0</v>
      </c>
      <c r="C11" s="6" t="n">
        <v>0</v>
      </c>
      <c r="D11" s="6" t="n">
        <v>0</v>
      </c>
    </row>
    <row r="12" spans="1:4">
      <c r="A12" s="4" t="s">
        <v>503</v>
      </c>
      <c r="B12" s="6" t="n">
        <v>0</v>
      </c>
      <c r="C12" s="6" t="n">
        <v>0</v>
      </c>
      <c r="D12" s="6" t="n">
        <v>0</v>
      </c>
    </row>
    <row r="13" spans="1:4">
      <c r="A13" s="4" t="s">
        <v>504</v>
      </c>
      <c r="B13" s="7" t="n">
        <v>-38</v>
      </c>
      <c r="C13" s="7" t="n">
        <v>-23</v>
      </c>
      <c r="D13" s="7" t="n">
        <v>24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r="A1" s="1" t="s">
        <v>505</v>
      </c>
      <c r="B1" s="2" t="s">
        <v>1</v>
      </c>
    </row>
    <row r="2" spans="1:4">
      <c r="B2" s="2" t="s">
        <v>2</v>
      </c>
      <c r="C2" s="2" t="s">
        <v>32</v>
      </c>
      <c r="D2" s="2" t="s">
        <v>79</v>
      </c>
    </row>
    <row r="3" spans="1:4">
      <c r="A3" s="3" t="s">
        <v>202</v>
      </c>
    </row>
    <row r="4" spans="1:4">
      <c r="A4" s="4" t="s">
        <v>506</v>
      </c>
      <c r="B4" s="7" t="n">
        <v>5500</v>
      </c>
      <c r="C4" s="7" t="n">
        <v>5000</v>
      </c>
      <c r="D4" s="7" t="n">
        <v>4000</v>
      </c>
    </row>
    <row r="5" spans="1:4">
      <c r="A5" s="4" t="s">
        <v>507</v>
      </c>
      <c r="B5" s="6" t="n">
        <v>400</v>
      </c>
      <c r="C5" s="6" t="n">
        <v>400</v>
      </c>
      <c r="D5" s="6" t="n">
        <v>300</v>
      </c>
    </row>
    <row r="6" spans="1:4">
      <c r="A6" s="4" t="s">
        <v>508</v>
      </c>
      <c r="B6" s="6" t="n">
        <v>100</v>
      </c>
      <c r="C6" s="6" t="n">
        <v>-200</v>
      </c>
      <c r="D6" s="6" t="n">
        <v>-100</v>
      </c>
    </row>
    <row r="7" spans="1:4">
      <c r="A7" s="4" t="s">
        <v>123</v>
      </c>
      <c r="B7" s="6" t="n">
        <v>-1100</v>
      </c>
      <c r="C7" s="6" t="n">
        <v>-300</v>
      </c>
      <c r="D7" s="6" t="n">
        <v>-100</v>
      </c>
    </row>
    <row r="8" spans="1:4">
      <c r="A8" s="4" t="s">
        <v>509</v>
      </c>
      <c r="B8" s="6" t="n">
        <v>-4900</v>
      </c>
      <c r="C8" s="6" t="n">
        <v>-4900</v>
      </c>
      <c r="D8" s="6" t="n">
        <v>-3900</v>
      </c>
    </row>
    <row r="9" spans="1:4">
      <c r="A9" s="4" t="s">
        <v>504</v>
      </c>
      <c r="B9" s="7" t="n">
        <v>-38</v>
      </c>
      <c r="C9" s="7" t="n">
        <v>-23</v>
      </c>
      <c r="D9" s="7" t="n">
        <v>24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1"/>
    <col customWidth="1" max="2" min="2" width="30"/>
    <col customWidth="1" max="3" min="3" width="14"/>
  </cols>
  <sheetData>
    <row r="1" spans="1:3">
      <c r="A1" s="1" t="s">
        <v>510</v>
      </c>
      <c r="B1" s="2" t="s">
        <v>1</v>
      </c>
    </row>
    <row r="2" spans="1:3">
      <c r="B2" s="2" t="s">
        <v>2</v>
      </c>
      <c r="C2" s="2" t="s">
        <v>32</v>
      </c>
    </row>
    <row r="3" spans="1:3">
      <c r="A3" s="3" t="s">
        <v>511</v>
      </c>
    </row>
    <row r="4" spans="1:3">
      <c r="A4" s="4" t="s">
        <v>512</v>
      </c>
      <c r="B4" s="4" t="s">
        <v>432</v>
      </c>
    </row>
    <row r="5" spans="1:3">
      <c r="A5" s="4" t="s">
        <v>513</v>
      </c>
      <c r="B5" s="4" t="s">
        <v>514</v>
      </c>
    </row>
    <row r="6" spans="1:3">
      <c r="A6" s="4" t="s">
        <v>515</v>
      </c>
      <c r="B6" s="7" t="n">
        <v>0</v>
      </c>
    </row>
    <row r="7" spans="1:3">
      <c r="A7" s="4" t="s">
        <v>516</v>
      </c>
      <c r="B7" s="4" t="s">
        <v>366</v>
      </c>
    </row>
    <row r="8" spans="1:3">
      <c r="A8" s="4" t="s">
        <v>517</v>
      </c>
      <c r="B8" s="4" t="s">
        <v>518</v>
      </c>
    </row>
    <row r="9" spans="1:3">
      <c r="A9" s="4" t="s">
        <v>509</v>
      </c>
      <c r="B9" s="7" t="n">
        <v>75800000</v>
      </c>
      <c r="C9" s="7" t="n">
        <v>71000000</v>
      </c>
    </row>
    <row r="10" spans="1:3">
      <c r="A10" s="4" t="s">
        <v>519</v>
      </c>
      <c r="B10" s="6" t="n">
        <v>230400000</v>
      </c>
    </row>
    <row r="11" spans="1:3">
      <c r="A11" s="4" t="s">
        <v>520</v>
      </c>
      <c r="B11" s="7" t="n">
        <v>500000</v>
      </c>
    </row>
    <row r="12" spans="1:3">
      <c r="A12" s="4" t="s">
        <v>521</v>
      </c>
      <c r="B12" s="6" t="n">
        <v>2020</v>
      </c>
    </row>
    <row r="13" spans="1:3">
      <c r="A13" s="4" t="s">
        <v>522</v>
      </c>
      <c r="B13" s="4" t="s">
        <v>432</v>
      </c>
    </row>
    <row r="14" spans="1:3">
      <c r="A14" s="4" t="s">
        <v>523</v>
      </c>
    </row>
    <row r="15" spans="1:3">
      <c r="A15" s="3" t="s">
        <v>511</v>
      </c>
    </row>
    <row r="16" spans="1:3">
      <c r="A16" s="4" t="s">
        <v>519</v>
      </c>
      <c r="B16" s="7" t="n">
        <v>119500000</v>
      </c>
    </row>
    <row r="17" spans="1:3">
      <c r="A17" s="4" t="s">
        <v>524</v>
      </c>
      <c r="B17" s="6" t="n">
        <v>2016</v>
      </c>
    </row>
    <row r="18" spans="1:3">
      <c r="A18" s="4" t="s">
        <v>525</v>
      </c>
    </row>
    <row r="19" spans="1:3">
      <c r="A19" s="3" t="s">
        <v>511</v>
      </c>
    </row>
    <row r="20" spans="1:3">
      <c r="A20" s="4" t="s">
        <v>524</v>
      </c>
      <c r="B20" s="6" t="n">
        <v>2022</v>
      </c>
    </row>
    <row r="21" spans="1:3">
      <c r="A21" s="4" t="s">
        <v>526</v>
      </c>
    </row>
    <row r="22" spans="1:3">
      <c r="A22" s="3" t="s">
        <v>511</v>
      </c>
    </row>
    <row r="23" spans="1:3">
      <c r="A23" s="4" t="s">
        <v>519</v>
      </c>
      <c r="B23" s="7" t="n">
        <v>1000000</v>
      </c>
    </row>
    <row r="24" spans="1:3">
      <c r="A24" s="4" t="s">
        <v>524</v>
      </c>
      <c r="B24" s="6" t="n">
        <v>2016</v>
      </c>
    </row>
    <row r="25" spans="1:3">
      <c r="A25" s="4" t="s">
        <v>410</v>
      </c>
    </row>
    <row r="26" spans="1:3">
      <c r="A26" s="3" t="s">
        <v>511</v>
      </c>
    </row>
    <row r="27" spans="1:3">
      <c r="A27" s="4" t="s">
        <v>527</v>
      </c>
      <c r="B27" s="4" t="s">
        <v>366</v>
      </c>
    </row>
    <row r="28" spans="1:3">
      <c r="A28" s="4" t="s">
        <v>528</v>
      </c>
    </row>
    <row r="29" spans="1:3">
      <c r="A29" s="3" t="s">
        <v>511</v>
      </c>
    </row>
    <row r="30" spans="1:3">
      <c r="A30" s="4" t="s">
        <v>522</v>
      </c>
      <c r="B30" s="4" t="s">
        <v>529</v>
      </c>
    </row>
    <row r="31" spans="1:3">
      <c r="A31" s="4" t="s">
        <v>377</v>
      </c>
    </row>
    <row r="32" spans="1:3">
      <c r="A32" s="3" t="s">
        <v>511</v>
      </c>
    </row>
    <row r="33" spans="1:3">
      <c r="A33" s="4" t="s">
        <v>527</v>
      </c>
      <c r="B33" s="4" t="s">
        <v>3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0</v>
      </c>
      <c r="B1" s="2" t="s">
        <v>1</v>
      </c>
    </row>
    <row r="2" spans="1:4">
      <c r="B2" s="2" t="s">
        <v>2</v>
      </c>
      <c r="C2" s="2" t="s">
        <v>32</v>
      </c>
      <c r="D2" s="2" t="s">
        <v>79</v>
      </c>
    </row>
    <row r="3" spans="1:4">
      <c r="A3" s="3" t="s">
        <v>202</v>
      </c>
    </row>
    <row r="4" spans="1:4">
      <c r="A4" s="4" t="s">
        <v>531</v>
      </c>
      <c r="B4" s="9" t="n">
        <v>12.7</v>
      </c>
      <c r="C4" s="9" t="n">
        <v>12.6</v>
      </c>
      <c r="D4" s="9" t="n">
        <v>12.9</v>
      </c>
    </row>
    <row r="5" spans="1:4">
      <c r="A5" s="4" t="s">
        <v>532</v>
      </c>
      <c r="B5" s="6" t="n">
        <v>0</v>
      </c>
      <c r="C5" s="6" t="n">
        <v>0</v>
      </c>
      <c r="D5" s="6" t="n">
        <v>0</v>
      </c>
    </row>
    <row r="6" spans="1:4">
      <c r="A6" s="4" t="s">
        <v>533</v>
      </c>
      <c r="C6" s="10" t="n">
        <v>0.1</v>
      </c>
    </row>
    <row r="7" spans="1:4">
      <c r="A7" s="4" t="s">
        <v>534</v>
      </c>
      <c r="D7" s="10" t="n">
        <v>-0.3</v>
      </c>
    </row>
    <row r="8" spans="1:4">
      <c r="A8" s="4" t="s">
        <v>535</v>
      </c>
      <c r="B8" s="6" t="n">
        <v>0</v>
      </c>
      <c r="C8" s="6" t="n">
        <v>0</v>
      </c>
      <c r="D8" s="6" t="n">
        <v>0</v>
      </c>
    </row>
    <row r="9" spans="1:4">
      <c r="A9" s="4" t="s">
        <v>536</v>
      </c>
      <c r="B9" s="6" t="n">
        <v>0</v>
      </c>
      <c r="C9" s="6" t="n">
        <v>0</v>
      </c>
      <c r="D9" s="6" t="n">
        <v>0</v>
      </c>
    </row>
    <row r="10" spans="1:4">
      <c r="A10" s="4" t="s">
        <v>537</v>
      </c>
      <c r="B10" s="9" t="n">
        <v>12.7</v>
      </c>
      <c r="C10" s="9" t="n">
        <v>12.7</v>
      </c>
      <c r="D10" s="9" t="n">
        <v>1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8</v>
      </c>
      <c r="B1" s="2" t="s">
        <v>2</v>
      </c>
      <c r="C1" s="2" t="s">
        <v>32</v>
      </c>
    </row>
    <row r="2" spans="1:3">
      <c r="A2" s="3" t="s">
        <v>539</v>
      </c>
    </row>
    <row r="3" spans="1:3">
      <c r="A3" s="4" t="s">
        <v>519</v>
      </c>
      <c r="B3" s="9" t="n">
        <v>70.8</v>
      </c>
      <c r="C3" s="9" t="n">
        <v>66.2</v>
      </c>
    </row>
    <row r="4" spans="1:3">
      <c r="A4" s="4" t="s">
        <v>540</v>
      </c>
      <c r="B4" s="10" t="n">
        <v>5.6</v>
      </c>
      <c r="C4" s="10" t="n">
        <v>4.8</v>
      </c>
    </row>
    <row r="5" spans="1:3">
      <c r="A5" s="4" t="s">
        <v>541</v>
      </c>
      <c r="B5" s="10" t="n">
        <v>0.4</v>
      </c>
      <c r="C5" s="10" t="n">
        <v>0.3</v>
      </c>
    </row>
    <row r="6" spans="1:3">
      <c r="A6" s="4" t="s">
        <v>542</v>
      </c>
      <c r="B6" s="10" t="n">
        <v>0.5</v>
      </c>
      <c r="C6" s="10" t="n">
        <v>0.5</v>
      </c>
    </row>
    <row r="7" spans="1:3">
      <c r="A7" s="4" t="s">
        <v>509</v>
      </c>
      <c r="B7" s="10" t="n">
        <v>-75.8</v>
      </c>
      <c r="C7" s="6" t="n">
        <v>-71</v>
      </c>
    </row>
    <row r="8" spans="1:3">
      <c r="A8" s="4" t="s">
        <v>543</v>
      </c>
      <c r="B8" s="10" t="n">
        <v>1.5</v>
      </c>
      <c r="C8" s="10" t="n">
        <v>0.8</v>
      </c>
    </row>
    <row r="9" spans="1:3">
      <c r="A9" s="3" t="s">
        <v>544</v>
      </c>
    </row>
    <row r="10" spans="1:3">
      <c r="A10" s="4" t="s">
        <v>36</v>
      </c>
      <c r="B10" s="10" t="n">
        <v>-1.7</v>
      </c>
      <c r="C10" s="10" t="n">
        <v>-0.9</v>
      </c>
    </row>
    <row r="11" spans="1:3">
      <c r="A11" s="4" t="s">
        <v>545</v>
      </c>
      <c r="B11" s="10" t="n">
        <v>-1.7</v>
      </c>
      <c r="C11" s="10" t="n">
        <v>-0.9</v>
      </c>
    </row>
    <row r="12" spans="1:3">
      <c r="A12" s="4" t="s">
        <v>546</v>
      </c>
      <c r="B12" s="9" t="n">
        <v>-0.2</v>
      </c>
      <c r="C12" s="9" t="n">
        <v>-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9"/>
    <col customWidth="1" max="3" min="3" width="29"/>
    <col customWidth="1" max="4" min="4" width="36"/>
    <col customWidth="1" max="5" min="5" width="29"/>
    <col customWidth="1" max="6" min="6" width="24"/>
    <col customWidth="1" max="7" min="7" width="46"/>
  </cols>
  <sheetData>
    <row r="1" spans="1:7">
      <c r="A1" s="1" t="s">
        <v>154</v>
      </c>
      <c r="B1" s="2" t="s">
        <v>155</v>
      </c>
      <c r="C1" s="2" t="s">
        <v>156</v>
      </c>
      <c r="D1" s="2" t="s">
        <v>157</v>
      </c>
      <c r="E1" s="2" t="s">
        <v>158</v>
      </c>
      <c r="F1" s="2" t="s">
        <v>159</v>
      </c>
      <c r="G1" s="2" t="s">
        <v>160</v>
      </c>
    </row>
    <row r="2" spans="1:7">
      <c r="A2" s="4" t="s">
        <v>161</v>
      </c>
      <c r="B2" s="7" t="n">
        <v>4785</v>
      </c>
      <c r="C2" s="7" t="n">
        <v>184</v>
      </c>
      <c r="D2" s="7" t="n">
        <v>216667</v>
      </c>
      <c r="E2" s="7" t="n">
        <v>-201000</v>
      </c>
      <c r="F2" s="7" t="n">
        <v>-7027</v>
      </c>
      <c r="G2" s="7" t="n">
        <v>-4039</v>
      </c>
    </row>
    <row r="3" spans="1:7">
      <c r="A3" s="4" t="s">
        <v>162</v>
      </c>
      <c r="C3" s="6" t="n">
        <v>18407848</v>
      </c>
    </row>
    <row r="4" spans="1:7">
      <c r="A4" s="4" t="s">
        <v>135</v>
      </c>
      <c r="B4" s="6" t="n">
        <v>5621</v>
      </c>
      <c r="C4" s="7" t="n">
        <v>15</v>
      </c>
      <c r="D4" s="6" t="n">
        <v>5606</v>
      </c>
    </row>
    <row r="5" spans="1:7">
      <c r="A5" s="4" t="s">
        <v>163</v>
      </c>
      <c r="C5" s="6" t="n">
        <v>1538462</v>
      </c>
    </row>
    <row r="6" spans="1:7">
      <c r="A6" s="4" t="s">
        <v>164</v>
      </c>
      <c r="B6" s="7" t="n">
        <v>16</v>
      </c>
      <c r="D6" s="6" t="n">
        <v>16</v>
      </c>
    </row>
    <row r="7" spans="1:7">
      <c r="A7" s="4" t="s">
        <v>165</v>
      </c>
      <c r="B7" s="6" t="n">
        <v>4498</v>
      </c>
      <c r="C7" s="6" t="n">
        <v>4498</v>
      </c>
    </row>
    <row r="8" spans="1:7">
      <c r="A8" s="4" t="s">
        <v>166</v>
      </c>
      <c r="B8" s="7" t="n">
        <v>1819</v>
      </c>
      <c r="C8" s="7" t="n">
        <v>7</v>
      </c>
      <c r="D8" s="6" t="n">
        <v>1812</v>
      </c>
    </row>
    <row r="9" spans="1:7">
      <c r="A9" s="4" t="s">
        <v>167</v>
      </c>
      <c r="C9" s="6" t="n">
        <v>728761</v>
      </c>
    </row>
    <row r="10" spans="1:7">
      <c r="A10" s="4" t="s">
        <v>168</v>
      </c>
      <c r="B10" s="6" t="n">
        <v>4524</v>
      </c>
      <c r="C10" s="7" t="n">
        <v>-1</v>
      </c>
      <c r="D10" s="6" t="n">
        <v>4525</v>
      </c>
    </row>
    <row r="11" spans="1:7">
      <c r="A11" s="4" t="s">
        <v>169</v>
      </c>
      <c r="C11" s="6" t="n">
        <v>-213664</v>
      </c>
    </row>
    <row r="12" spans="1:7">
      <c r="A12" s="4" t="s">
        <v>170</v>
      </c>
      <c r="B12" s="6" t="n">
        <v>-1055</v>
      </c>
      <c r="F12" s="6" t="n">
        <v>-1055</v>
      </c>
    </row>
    <row r="13" spans="1:7">
      <c r="A13" s="4" t="s">
        <v>171</v>
      </c>
      <c r="B13" s="6" t="n">
        <v>1</v>
      </c>
      <c r="D13" s="6" t="n">
        <v>1</v>
      </c>
    </row>
    <row r="14" spans="1:7">
      <c r="A14" s="4" t="s">
        <v>172</v>
      </c>
      <c r="C14" s="6" t="n">
        <v>79</v>
      </c>
    </row>
    <row r="15" spans="1:7">
      <c r="A15" s="4" t="s">
        <v>173</v>
      </c>
      <c r="B15" s="6" t="n">
        <v>-589</v>
      </c>
      <c r="D15" s="6" t="n">
        <v>-589</v>
      </c>
    </row>
    <row r="16" spans="1:7">
      <c r="A16" s="4" t="s">
        <v>174</v>
      </c>
      <c r="B16" s="6" t="n">
        <v>6</v>
      </c>
      <c r="G16" s="6" t="n">
        <v>6</v>
      </c>
    </row>
    <row r="17" spans="1:7">
      <c r="A17" s="4" t="s">
        <v>100</v>
      </c>
      <c r="B17" s="6" t="n">
        <v>-11172</v>
      </c>
      <c r="E17" s="6" t="n">
        <v>-11172</v>
      </c>
    </row>
    <row r="18" spans="1:7">
      <c r="A18" s="4" t="s">
        <v>175</v>
      </c>
      <c r="B18" s="6" t="n">
        <v>3956</v>
      </c>
      <c r="C18" s="7" t="n">
        <v>205</v>
      </c>
      <c r="D18" s="6" t="n">
        <v>228038</v>
      </c>
      <c r="E18" s="6" t="n">
        <v>-212172</v>
      </c>
      <c r="F18" s="6" t="n">
        <v>-8082</v>
      </c>
      <c r="G18" s="6" t="n">
        <v>-4033</v>
      </c>
    </row>
    <row r="19" spans="1:7">
      <c r="A19" s="4" t="s">
        <v>176</v>
      </c>
      <c r="C19" s="6" t="n">
        <v>20465984</v>
      </c>
    </row>
    <row r="20" spans="1:7">
      <c r="A20" s="4" t="s">
        <v>135</v>
      </c>
      <c r="B20" s="6" t="n">
        <v>11138</v>
      </c>
      <c r="C20" s="7" t="n">
        <v>29</v>
      </c>
      <c r="D20" s="6" t="n">
        <v>11109</v>
      </c>
    </row>
    <row r="21" spans="1:7">
      <c r="A21" s="4" t="s">
        <v>163</v>
      </c>
      <c r="C21" s="6" t="n">
        <v>2891566</v>
      </c>
    </row>
    <row r="22" spans="1:7">
      <c r="A22" s="4" t="s">
        <v>164</v>
      </c>
      <c r="B22" s="7" t="n">
        <v>14</v>
      </c>
      <c r="D22" s="6" t="n">
        <v>14</v>
      </c>
    </row>
    <row r="23" spans="1:7">
      <c r="A23" s="4" t="s">
        <v>165</v>
      </c>
      <c r="B23" s="6" t="n">
        <v>2914</v>
      </c>
      <c r="C23" s="6" t="n">
        <v>2914</v>
      </c>
    </row>
    <row r="24" spans="1:7">
      <c r="A24" s="4" t="s">
        <v>177</v>
      </c>
      <c r="B24" s="7" t="n">
        <v>529</v>
      </c>
      <c r="C24" s="7" t="n">
        <v>1</v>
      </c>
      <c r="D24" s="6" t="n">
        <v>528</v>
      </c>
    </row>
    <row r="25" spans="1:7">
      <c r="A25" s="4" t="s">
        <v>178</v>
      </c>
      <c r="C25" s="6" t="n">
        <v>86366</v>
      </c>
    </row>
    <row r="26" spans="1:7">
      <c r="A26" s="4" t="s">
        <v>166</v>
      </c>
      <c r="B26" s="6" t="n">
        <v>194</v>
      </c>
      <c r="C26" s="7" t="n">
        <v>5</v>
      </c>
      <c r="D26" s="6" t="n">
        <v>189</v>
      </c>
    </row>
    <row r="27" spans="1:7">
      <c r="A27" s="4" t="s">
        <v>167</v>
      </c>
      <c r="C27" s="6" t="n">
        <v>643706</v>
      </c>
    </row>
    <row r="28" spans="1:7">
      <c r="A28" s="4" t="s">
        <v>168</v>
      </c>
      <c r="B28" s="6" t="n">
        <v>3988</v>
      </c>
      <c r="D28" s="6" t="n">
        <v>3988</v>
      </c>
    </row>
    <row r="29" spans="1:7">
      <c r="A29" s="4" t="s">
        <v>169</v>
      </c>
      <c r="C29" s="6" t="n">
        <v>-44496</v>
      </c>
    </row>
    <row r="30" spans="1:7">
      <c r="A30" s="4" t="s">
        <v>170</v>
      </c>
      <c r="B30" s="6" t="n">
        <v>-797</v>
      </c>
      <c r="F30" s="6" t="n">
        <v>-797</v>
      </c>
    </row>
    <row r="31" spans="1:7">
      <c r="A31" s="4" t="s">
        <v>171</v>
      </c>
      <c r="B31" s="6" t="n">
        <v>5</v>
      </c>
      <c r="D31" s="6" t="n">
        <v>5</v>
      </c>
    </row>
    <row r="32" spans="1:7">
      <c r="A32" s="4" t="s">
        <v>172</v>
      </c>
      <c r="C32" s="6" t="n">
        <v>937</v>
      </c>
    </row>
    <row r="33" spans="1:7">
      <c r="A33" s="4" t="s">
        <v>173</v>
      </c>
      <c r="B33" s="6" t="n">
        <v>-589</v>
      </c>
      <c r="D33" s="6" t="n">
        <v>-589</v>
      </c>
    </row>
    <row r="34" spans="1:7">
      <c r="A34" s="4" t="s">
        <v>174</v>
      </c>
      <c r="B34" s="6" t="n">
        <v>7</v>
      </c>
      <c r="G34" s="6" t="n">
        <v>7</v>
      </c>
    </row>
    <row r="35" spans="1:7">
      <c r="A35" s="4" t="s">
        <v>100</v>
      </c>
      <c r="B35" s="6" t="n">
        <v>-14232</v>
      </c>
      <c r="E35" s="6" t="n">
        <v>-14232</v>
      </c>
    </row>
    <row r="36" spans="1:7">
      <c r="A36" s="4" t="s">
        <v>179</v>
      </c>
      <c r="B36" s="6" t="n">
        <v>4213</v>
      </c>
      <c r="C36" s="7" t="n">
        <v>240</v>
      </c>
      <c r="D36" s="6" t="n">
        <v>243282</v>
      </c>
      <c r="E36" s="6" t="n">
        <v>-226404</v>
      </c>
      <c r="F36" s="6" t="n">
        <v>-8879</v>
      </c>
      <c r="G36" s="6" t="n">
        <v>-4026</v>
      </c>
    </row>
    <row r="37" spans="1:7">
      <c r="A37" s="4" t="s">
        <v>180</v>
      </c>
      <c r="C37" s="6" t="n">
        <v>24046977</v>
      </c>
    </row>
    <row r="38" spans="1:7">
      <c r="A38" s="4" t="s">
        <v>135</v>
      </c>
      <c r="B38" s="6" t="n">
        <v>15942</v>
      </c>
      <c r="C38" s="7" t="n">
        <v>27</v>
      </c>
      <c r="D38" s="6" t="n">
        <v>15915</v>
      </c>
    </row>
    <row r="39" spans="1:7">
      <c r="A39" s="4" t="s">
        <v>163</v>
      </c>
      <c r="C39" s="6" t="n">
        <v>2728712</v>
      </c>
    </row>
    <row r="40" spans="1:7">
      <c r="A40" s="4" t="s">
        <v>164</v>
      </c>
      <c r="B40" s="7" t="n">
        <v>282</v>
      </c>
      <c r="D40" s="6" t="n">
        <v>282</v>
      </c>
    </row>
    <row r="41" spans="1:7">
      <c r="A41" s="4" t="s">
        <v>165</v>
      </c>
      <c r="B41" s="6" t="n">
        <v>59638</v>
      </c>
      <c r="C41" s="6" t="n">
        <v>41750</v>
      </c>
    </row>
    <row r="42" spans="1:7">
      <c r="A42" s="4" t="s">
        <v>177</v>
      </c>
      <c r="B42" s="7" t="n">
        <v>378</v>
      </c>
      <c r="C42" s="7" t="n">
        <v>1</v>
      </c>
      <c r="D42" s="6" t="n">
        <v>377</v>
      </c>
    </row>
    <row r="43" spans="1:7">
      <c r="A43" s="4" t="s">
        <v>178</v>
      </c>
      <c r="C43" s="6" t="n">
        <v>50184</v>
      </c>
    </row>
    <row r="44" spans="1:7">
      <c r="A44" s="4" t="s">
        <v>166</v>
      </c>
      <c r="B44" s="6" t="n">
        <v>271</v>
      </c>
      <c r="C44" s="7" t="n">
        <v>8</v>
      </c>
      <c r="D44" s="6" t="n">
        <v>263</v>
      </c>
    </row>
    <row r="45" spans="1:7">
      <c r="A45" s="4" t="s">
        <v>167</v>
      </c>
      <c r="C45" s="6" t="n">
        <v>819632</v>
      </c>
    </row>
    <row r="46" spans="1:7">
      <c r="A46" s="4" t="s">
        <v>168</v>
      </c>
      <c r="B46" s="6" t="n">
        <v>5178</v>
      </c>
      <c r="D46" s="6" t="n">
        <v>5178</v>
      </c>
    </row>
    <row r="47" spans="1:7">
      <c r="A47" s="4" t="s">
        <v>169</v>
      </c>
      <c r="C47" s="6" t="n">
        <v>-53819</v>
      </c>
    </row>
    <row r="48" spans="1:7">
      <c r="A48" s="4" t="s">
        <v>170</v>
      </c>
      <c r="B48" s="6" t="n">
        <v>-874</v>
      </c>
      <c r="F48" s="6" t="n">
        <v>-874</v>
      </c>
    </row>
    <row r="49" spans="1:7">
      <c r="A49" s="4" t="s">
        <v>181</v>
      </c>
      <c r="D49" s="6" t="n">
        <v>-514</v>
      </c>
      <c r="F49" s="6" t="n">
        <v>514</v>
      </c>
    </row>
    <row r="50" spans="1:7">
      <c r="A50" s="4" t="s">
        <v>171</v>
      </c>
      <c r="B50" s="6" t="n">
        <v>17</v>
      </c>
      <c r="D50" s="6" t="n">
        <v>17</v>
      </c>
    </row>
    <row r="51" spans="1:7">
      <c r="A51" s="4" t="s">
        <v>172</v>
      </c>
      <c r="C51" s="6" t="n">
        <v>3417</v>
      </c>
    </row>
    <row r="52" spans="1:7">
      <c r="A52" s="4" t="s">
        <v>173</v>
      </c>
      <c r="B52" s="6" t="n">
        <v>-588</v>
      </c>
      <c r="D52" s="6" t="n">
        <v>-588</v>
      </c>
    </row>
    <row r="53" spans="1:7">
      <c r="A53" s="4" t="s">
        <v>174</v>
      </c>
      <c r="B53" s="6" t="n">
        <v>-1</v>
      </c>
      <c r="G53" s="6" t="n">
        <v>-1</v>
      </c>
    </row>
    <row r="54" spans="1:7">
      <c r="A54" s="4" t="s">
        <v>100</v>
      </c>
      <c r="B54" s="6" t="n">
        <v>-15681</v>
      </c>
      <c r="E54" s="6" t="n">
        <v>-15681</v>
      </c>
    </row>
    <row r="55" spans="1:7">
      <c r="A55" s="4" t="s">
        <v>182</v>
      </c>
      <c r="B55" s="7" t="n">
        <v>9137</v>
      </c>
      <c r="C55" s="7" t="n">
        <v>276</v>
      </c>
      <c r="D55" s="7" t="n">
        <v>264212</v>
      </c>
      <c r="E55" s="7" t="n">
        <v>-242085</v>
      </c>
      <c r="F55" s="7" t="n">
        <v>-9239</v>
      </c>
      <c r="G55" s="7" t="n">
        <v>-4027</v>
      </c>
    </row>
    <row r="56" spans="1:7">
      <c r="A56" s="4" t="s">
        <v>183</v>
      </c>
      <c r="C56" s="6" t="n">
        <v>2763685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16"/>
  </cols>
  <sheetData>
    <row r="1" spans="1:2">
      <c r="A1" s="1" t="s">
        <v>547</v>
      </c>
      <c r="B1" s="2" t="s">
        <v>1</v>
      </c>
    </row>
    <row r="2" spans="1:2">
      <c r="B2" s="2" t="s">
        <v>2</v>
      </c>
    </row>
    <row r="3" spans="1:2">
      <c r="A3" s="4" t="s">
        <v>410</v>
      </c>
    </row>
    <row r="4" spans="1:2">
      <c r="A4" s="3" t="s">
        <v>548</v>
      </c>
    </row>
    <row r="5" spans="1:2">
      <c r="A5" s="4" t="s">
        <v>429</v>
      </c>
      <c r="B5" s="4" t="s">
        <v>366</v>
      </c>
    </row>
    <row r="6" spans="1:2">
      <c r="A6" s="4" t="s">
        <v>377</v>
      </c>
    </row>
    <row r="7" spans="1:2">
      <c r="A7" s="3" t="s">
        <v>548</v>
      </c>
    </row>
    <row r="8" spans="1:2">
      <c r="A8" s="4" t="s">
        <v>429</v>
      </c>
      <c r="B8" s="4" t="s">
        <v>36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9</v>
      </c>
      <c r="B1" s="2" t="s">
        <v>2</v>
      </c>
      <c r="C1" s="2" t="s">
        <v>32</v>
      </c>
    </row>
    <row r="2" spans="1:3">
      <c r="A2" s="3" t="s">
        <v>550</v>
      </c>
    </row>
    <row r="3" spans="1:3">
      <c r="A3" s="4" t="s">
        <v>481</v>
      </c>
      <c r="B3" s="7" t="n">
        <v>900</v>
      </c>
      <c r="C3" s="7" t="n">
        <v>1300</v>
      </c>
    </row>
    <row r="4" spans="1:3">
      <c r="A4" s="4" t="s">
        <v>482</v>
      </c>
      <c r="B4" s="6" t="n">
        <v>1200</v>
      </c>
      <c r="C4" s="6" t="n">
        <v>1700</v>
      </c>
    </row>
    <row r="5" spans="1:3">
      <c r="A5" s="4" t="s">
        <v>551</v>
      </c>
      <c r="B5" s="6" t="n">
        <v>100</v>
      </c>
      <c r="C5" s="6" t="n">
        <v>100</v>
      </c>
    </row>
    <row r="6" spans="1:3">
      <c r="A6" s="4" t="s">
        <v>123</v>
      </c>
      <c r="B6" s="6" t="n">
        <v>300</v>
      </c>
      <c r="C6" s="6" t="n">
        <v>400</v>
      </c>
    </row>
    <row r="7" spans="1:3">
      <c r="A7" s="4" t="s">
        <v>155</v>
      </c>
      <c r="B7" s="7" t="n">
        <v>2467</v>
      </c>
      <c r="C7" s="7" t="n">
        <v>349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552</v>
      </c>
      <c r="B1" s="2" t="s">
        <v>434</v>
      </c>
      <c r="C1" s="2" t="s">
        <v>435</v>
      </c>
      <c r="D1" s="2" t="s">
        <v>2</v>
      </c>
      <c r="E1" s="2" t="s">
        <v>32</v>
      </c>
    </row>
    <row r="2" spans="1:5">
      <c r="A2" s="3" t="s">
        <v>553</v>
      </c>
    </row>
    <row r="3" spans="1:5">
      <c r="A3" s="4" t="s">
        <v>436</v>
      </c>
      <c r="B3" s="7" t="n">
        <v>15000000</v>
      </c>
    </row>
    <row r="4" spans="1:5">
      <c r="A4" s="4" t="s">
        <v>437</v>
      </c>
      <c r="B4" s="4" t="s">
        <v>438</v>
      </c>
    </row>
    <row r="5" spans="1:5">
      <c r="A5" s="4" t="s">
        <v>439</v>
      </c>
      <c r="B5" s="7" t="n">
        <v>100000</v>
      </c>
    </row>
    <row r="6" spans="1:5">
      <c r="A6" s="4" t="s">
        <v>440</v>
      </c>
      <c r="B6" s="4" t="s">
        <v>441</v>
      </c>
    </row>
    <row r="7" spans="1:5">
      <c r="A7" s="4" t="s">
        <v>442</v>
      </c>
      <c r="B7" s="4" t="s">
        <v>443</v>
      </c>
    </row>
    <row r="8" spans="1:5">
      <c r="A8" s="4" t="s">
        <v>444</v>
      </c>
      <c r="D8" s="4" t="s">
        <v>445</v>
      </c>
    </row>
    <row r="9" spans="1:5">
      <c r="A9" s="4" t="s">
        <v>446</v>
      </c>
      <c r="D9" s="7" t="n">
        <v>0</v>
      </c>
    </row>
    <row r="10" spans="1:5">
      <c r="A10" s="4" t="s">
        <v>447</v>
      </c>
    </row>
    <row r="11" spans="1:5">
      <c r="A11" s="3" t="s">
        <v>553</v>
      </c>
    </row>
    <row r="12" spans="1:5">
      <c r="A12" s="4" t="s">
        <v>446</v>
      </c>
      <c r="C12" s="7" t="n">
        <v>0</v>
      </c>
    </row>
    <row r="13" spans="1:5">
      <c r="A13" s="4" t="s">
        <v>448</v>
      </c>
      <c r="C13" s="7" t="n">
        <v>0</v>
      </c>
    </row>
    <row r="14" spans="1:5">
      <c r="A14" s="4" t="s">
        <v>377</v>
      </c>
    </row>
    <row r="15" spans="1:5">
      <c r="A15" s="3" t="s">
        <v>553</v>
      </c>
    </row>
    <row r="16" spans="1:5">
      <c r="A16" s="4" t="s">
        <v>452</v>
      </c>
      <c r="D16" s="7" t="n">
        <v>100000</v>
      </c>
      <c r="E16" s="7" t="n">
        <v>100000</v>
      </c>
    </row>
    <row r="17" spans="1:5">
      <c r="A17" s="4" t="s">
        <v>449</v>
      </c>
    </row>
    <row r="18" spans="1:5">
      <c r="A18" s="3" t="s">
        <v>553</v>
      </c>
    </row>
    <row r="19" spans="1:5">
      <c r="A19" s="4" t="s">
        <v>450</v>
      </c>
      <c r="B19" s="4" t="s">
        <v>45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21"/>
  </cols>
  <sheetData>
    <row r="1" spans="1:2">
      <c r="A1" s="1" t="s">
        <v>554</v>
      </c>
      <c r="B1" s="2" t="s">
        <v>1</v>
      </c>
    </row>
    <row r="2" spans="1:2">
      <c r="B2" s="2" t="s">
        <v>461</v>
      </c>
    </row>
    <row r="3" spans="1:2">
      <c r="A3" s="3" t="s">
        <v>211</v>
      </c>
    </row>
    <row r="4" spans="1:2">
      <c r="A4" s="4" t="s">
        <v>555</v>
      </c>
      <c r="B4" s="4" t="s">
        <v>556</v>
      </c>
    </row>
    <row r="5" spans="1:2">
      <c r="A5" s="4" t="s">
        <v>557</v>
      </c>
      <c r="B5" s="4" t="s">
        <v>558</v>
      </c>
    </row>
    <row r="6" spans="1:2">
      <c r="A6" s="4" t="s">
        <v>559</v>
      </c>
      <c r="B6" s="9" t="n">
        <v>0.4</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I4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0</v>
      </c>
      <c r="B1" s="2" t="s">
        <v>561</v>
      </c>
      <c r="C1" s="2" t="s">
        <v>562</v>
      </c>
      <c r="D1" s="2" t="s">
        <v>563</v>
      </c>
      <c r="E1" s="2" t="s">
        <v>564</v>
      </c>
      <c r="F1" s="2" t="s">
        <v>2</v>
      </c>
      <c r="G1" s="2" t="s">
        <v>32</v>
      </c>
      <c r="H1" s="2" t="s">
        <v>79</v>
      </c>
      <c r="I1" s="2" t="s">
        <v>565</v>
      </c>
    </row>
    <row r="2" spans="1:9">
      <c r="A2" s="3" t="s">
        <v>566</v>
      </c>
    </row>
    <row r="3" spans="1:9">
      <c r="A3" s="4" t="s">
        <v>567</v>
      </c>
      <c r="F3" s="6" t="n">
        <v>50000000</v>
      </c>
      <c r="G3" s="6" t="n">
        <v>50000000</v>
      </c>
    </row>
    <row r="4" spans="1:9">
      <c r="A4" s="4" t="s">
        <v>68</v>
      </c>
      <c r="F4" s="6" t="n">
        <v>35000000</v>
      </c>
      <c r="G4" s="6" t="n">
        <v>35000000</v>
      </c>
    </row>
    <row r="5" spans="1:9">
      <c r="A5" s="4" t="s">
        <v>69</v>
      </c>
      <c r="F5" s="6" t="n">
        <v>0</v>
      </c>
      <c r="G5" s="6" t="n">
        <v>0</v>
      </c>
    </row>
    <row r="6" spans="1:9">
      <c r="A6" s="4" t="s">
        <v>70</v>
      </c>
      <c r="F6" s="6" t="n">
        <v>0</v>
      </c>
      <c r="G6" s="6" t="n">
        <v>0</v>
      </c>
    </row>
    <row r="7" spans="1:9">
      <c r="A7" s="4" t="s">
        <v>568</v>
      </c>
      <c r="F7" s="6" t="n">
        <v>27636853</v>
      </c>
      <c r="G7" s="6" t="n">
        <v>24046977</v>
      </c>
    </row>
    <row r="8" spans="1:9">
      <c r="A8" s="4" t="s">
        <v>569</v>
      </c>
      <c r="F8" s="7" t="n">
        <v>15942</v>
      </c>
      <c r="G8" s="7" t="n">
        <v>11138</v>
      </c>
      <c r="H8" s="7" t="n">
        <v>5621</v>
      </c>
    </row>
    <row r="9" spans="1:9">
      <c r="A9" s="4" t="s">
        <v>570</v>
      </c>
      <c r="I9" s="7" t="n">
        <v>200</v>
      </c>
    </row>
    <row r="10" spans="1:9">
      <c r="A10" s="4" t="s">
        <v>571</v>
      </c>
    </row>
    <row r="11" spans="1:9">
      <c r="A11" s="3" t="s">
        <v>566</v>
      </c>
    </row>
    <row r="12" spans="1:9">
      <c r="A12" s="4" t="s">
        <v>572</v>
      </c>
      <c r="B12" s="7" t="n">
        <v>16200</v>
      </c>
    </row>
    <row r="13" spans="1:9">
      <c r="A13" s="4" t="s">
        <v>568</v>
      </c>
      <c r="B13" s="6" t="n">
        <v>2728712</v>
      </c>
      <c r="C13" s="6" t="n">
        <v>2891566</v>
      </c>
    </row>
    <row r="14" spans="1:9">
      <c r="A14" s="4" t="s">
        <v>573</v>
      </c>
      <c r="C14" s="8" t="n">
        <v>4.15</v>
      </c>
    </row>
    <row r="15" spans="1:9">
      <c r="A15" s="4" t="s">
        <v>574</v>
      </c>
      <c r="B15" s="4" t="s">
        <v>575</v>
      </c>
      <c r="C15" s="4" t="s">
        <v>395</v>
      </c>
    </row>
    <row r="16" spans="1:9">
      <c r="A16" s="4" t="s">
        <v>569</v>
      </c>
      <c r="B16" s="7" t="n">
        <v>15900</v>
      </c>
      <c r="C16" s="7" t="n">
        <v>11100</v>
      </c>
      <c r="D16" s="7" t="n">
        <v>5600</v>
      </c>
    </row>
    <row r="17" spans="1:9">
      <c r="A17" s="4" t="s">
        <v>576</v>
      </c>
      <c r="B17" s="7" t="n">
        <v>200</v>
      </c>
    </row>
    <row r="18" spans="1:9">
      <c r="A18" s="4" t="s">
        <v>577</v>
      </c>
      <c r="C18" s="4" t="s">
        <v>372</v>
      </c>
    </row>
    <row r="19" spans="1:9">
      <c r="A19" s="4" t="s">
        <v>578</v>
      </c>
      <c r="C19" s="7" t="n">
        <v>800</v>
      </c>
    </row>
    <row r="20" spans="1:9">
      <c r="A20" s="4" t="s">
        <v>579</v>
      </c>
      <c r="D20" s="6" t="n">
        <v>1538462</v>
      </c>
    </row>
    <row r="21" spans="1:9">
      <c r="A21" s="4" t="s">
        <v>580</v>
      </c>
      <c r="D21" s="8" t="n">
        <v>3.9</v>
      </c>
    </row>
    <row r="22" spans="1:9">
      <c r="A22" s="4" t="s">
        <v>581</v>
      </c>
      <c r="D22" s="4" t="s">
        <v>582</v>
      </c>
    </row>
    <row r="23" spans="1:9">
      <c r="A23" s="4" t="s">
        <v>583</v>
      </c>
      <c r="D23" s="7" t="n">
        <v>300</v>
      </c>
    </row>
    <row r="24" spans="1:9">
      <c r="A24" s="4" t="s">
        <v>584</v>
      </c>
    </row>
    <row r="25" spans="1:9">
      <c r="A25" s="3" t="s">
        <v>566</v>
      </c>
    </row>
    <row r="26" spans="1:9">
      <c r="A26" s="4" t="s">
        <v>568</v>
      </c>
      <c r="B26" s="6" t="n">
        <v>165474</v>
      </c>
    </row>
    <row r="27" spans="1:9">
      <c r="A27" s="4" t="s">
        <v>573</v>
      </c>
      <c r="B27" s="8" t="n">
        <v>6.11</v>
      </c>
    </row>
    <row r="28" spans="1:9">
      <c r="A28" s="4" t="s">
        <v>585</v>
      </c>
    </row>
    <row r="29" spans="1:9">
      <c r="A29" s="3" t="s">
        <v>566</v>
      </c>
    </row>
    <row r="30" spans="1:9">
      <c r="A30" s="4" t="s">
        <v>568</v>
      </c>
      <c r="B30" s="6" t="n">
        <v>2563238</v>
      </c>
    </row>
    <row r="31" spans="1:9">
      <c r="A31" s="4" t="s">
        <v>573</v>
      </c>
      <c r="B31" s="8" t="n">
        <v>5.93</v>
      </c>
    </row>
    <row r="32" spans="1:9">
      <c r="A32" s="4" t="s">
        <v>370</v>
      </c>
    </row>
    <row r="33" spans="1:9">
      <c r="A33" s="3" t="s">
        <v>566</v>
      </c>
    </row>
    <row r="34" spans="1:9">
      <c r="A34" s="4" t="s">
        <v>586</v>
      </c>
      <c r="F34" s="4" t="s">
        <v>372</v>
      </c>
    </row>
    <row r="35" spans="1:9">
      <c r="A35" s="4" t="s">
        <v>587</v>
      </c>
    </row>
    <row r="36" spans="1:9">
      <c r="A36" s="3" t="s">
        <v>566</v>
      </c>
    </row>
    <row r="37" spans="1:9">
      <c r="A37" s="4" t="s">
        <v>68</v>
      </c>
      <c r="F37" s="6" t="n">
        <v>5000000</v>
      </c>
      <c r="G37" s="6" t="n">
        <v>5000000</v>
      </c>
    </row>
    <row r="38" spans="1:9">
      <c r="A38" s="4" t="s">
        <v>69</v>
      </c>
      <c r="F38" s="6" t="n">
        <v>1644768</v>
      </c>
      <c r="G38" s="6" t="n">
        <v>1648185</v>
      </c>
    </row>
    <row r="39" spans="1:9">
      <c r="A39" s="4" t="s">
        <v>70</v>
      </c>
      <c r="F39" s="6" t="n">
        <v>1644768</v>
      </c>
      <c r="G39" s="6" t="n">
        <v>1648185</v>
      </c>
    </row>
    <row r="40" spans="1:9">
      <c r="A40" s="4" t="s">
        <v>588</v>
      </c>
      <c r="I40" s="6" t="n">
        <v>111605</v>
      </c>
    </row>
    <row r="41" spans="1:9">
      <c r="A41" s="4" t="s">
        <v>589</v>
      </c>
      <c r="I41" s="8" t="n">
        <v>8.6</v>
      </c>
    </row>
    <row r="42" spans="1:9">
      <c r="A42" s="4" t="s">
        <v>590</v>
      </c>
      <c r="I42" s="6" t="n">
        <v>19758</v>
      </c>
    </row>
    <row r="43" spans="1:9">
      <c r="A43" s="4" t="s">
        <v>580</v>
      </c>
      <c r="I43" s="8" t="n">
        <v>8.710000000000001</v>
      </c>
    </row>
    <row r="44" spans="1:9">
      <c r="A44" s="4" t="s">
        <v>591</v>
      </c>
      <c r="E44" s="4" t="s">
        <v>592</v>
      </c>
    </row>
    <row r="45" spans="1:9">
      <c r="A45" s="4" t="s">
        <v>593</v>
      </c>
    </row>
    <row r="46" spans="1:9">
      <c r="A46" s="3" t="s">
        <v>566</v>
      </c>
    </row>
    <row r="47" spans="1:9">
      <c r="A47" s="4" t="s">
        <v>68</v>
      </c>
      <c r="F47" s="6" t="n">
        <v>40000000</v>
      </c>
      <c r="G47" s="6" t="n">
        <v>40000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94</v>
      </c>
      <c r="B1" s="2" t="s">
        <v>1</v>
      </c>
    </row>
    <row r="2" spans="1:4">
      <c r="B2" s="2" t="s">
        <v>2</v>
      </c>
      <c r="C2" s="2" t="s">
        <v>32</v>
      </c>
      <c r="D2" s="2" t="s">
        <v>79</v>
      </c>
    </row>
    <row r="3" spans="1:4">
      <c r="A3" s="3" t="s">
        <v>595</v>
      </c>
    </row>
    <row r="4" spans="1:4">
      <c r="A4" s="4" t="s">
        <v>596</v>
      </c>
      <c r="B4" s="4" t="s">
        <v>529</v>
      </c>
    </row>
    <row r="5" spans="1:4">
      <c r="A5" s="4" t="s">
        <v>597</v>
      </c>
      <c r="B5" s="6" t="n">
        <v>1500000</v>
      </c>
    </row>
    <row r="6" spans="1:4">
      <c r="A6" s="4" t="s">
        <v>598</v>
      </c>
      <c r="B6" s="9" t="n">
        <v>0.3</v>
      </c>
      <c r="C6" s="7" t="n">
        <v>0</v>
      </c>
    </row>
    <row r="7" spans="1:4">
      <c r="A7" s="4" t="s">
        <v>599</v>
      </c>
      <c r="B7" s="6" t="n">
        <v>1776903</v>
      </c>
    </row>
    <row r="8" spans="1:4">
      <c r="A8" s="4" t="s">
        <v>600</v>
      </c>
    </row>
    <row r="9" spans="1:4">
      <c r="A9" s="3" t="s">
        <v>595</v>
      </c>
    </row>
    <row r="10" spans="1:4">
      <c r="A10" s="4" t="s">
        <v>601</v>
      </c>
      <c r="B10" s="9" t="n">
        <v>5.4</v>
      </c>
      <c r="C10" s="9" t="n">
        <v>4.2</v>
      </c>
      <c r="D10" s="9" t="n">
        <v>5.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5"/>
    <col customWidth="1" max="7" min="7" width="14"/>
    <col customWidth="1" max="8" min="8" width="14"/>
  </cols>
  <sheetData>
    <row r="1" spans="1:8">
      <c r="A1" s="1" t="s">
        <v>602</v>
      </c>
      <c r="B1" s="2" t="s">
        <v>603</v>
      </c>
      <c r="C1" s="2" t="s">
        <v>604</v>
      </c>
      <c r="D1" s="2" t="s">
        <v>605</v>
      </c>
      <c r="E1" s="2" t="s">
        <v>606</v>
      </c>
      <c r="F1" s="2" t="s">
        <v>2</v>
      </c>
      <c r="G1" s="2" t="s">
        <v>32</v>
      </c>
      <c r="H1" s="2" t="s">
        <v>79</v>
      </c>
    </row>
    <row r="2" spans="1:8">
      <c r="A2" s="3" t="s">
        <v>595</v>
      </c>
    </row>
    <row r="3" spans="1:8">
      <c r="A3" s="4" t="s">
        <v>607</v>
      </c>
      <c r="F3" s="6" t="n">
        <v>222625</v>
      </c>
      <c r="G3" s="6" t="n">
        <v>654000</v>
      </c>
      <c r="H3" s="6" t="n">
        <v>467500</v>
      </c>
    </row>
    <row r="4" spans="1:8">
      <c r="A4" s="4" t="s">
        <v>608</v>
      </c>
      <c r="F4" s="4" t="s">
        <v>609</v>
      </c>
    </row>
    <row r="5" spans="1:8">
      <c r="A5" s="4" t="s">
        <v>610</v>
      </c>
      <c r="F5" s="4" t="s">
        <v>611</v>
      </c>
      <c r="G5" s="4" t="s">
        <v>611</v>
      </c>
      <c r="H5" s="4" t="s">
        <v>611</v>
      </c>
    </row>
    <row r="6" spans="1:8">
      <c r="A6" s="4" t="s">
        <v>612</v>
      </c>
    </row>
    <row r="7" spans="1:8">
      <c r="A7" s="3" t="s">
        <v>595</v>
      </c>
    </row>
    <row r="8" spans="1:8">
      <c r="A8" s="4" t="s">
        <v>613</v>
      </c>
      <c r="F8" s="7" t="n">
        <v>4</v>
      </c>
    </row>
    <row r="9" spans="1:8">
      <c r="A9" s="4" t="s">
        <v>608</v>
      </c>
      <c r="F9" s="4" t="s">
        <v>614</v>
      </c>
    </row>
    <row r="10" spans="1:8">
      <c r="A10" s="4" t="s">
        <v>615</v>
      </c>
    </row>
    <row r="11" spans="1:8">
      <c r="A11" s="3" t="s">
        <v>595</v>
      </c>
    </row>
    <row r="12" spans="1:8">
      <c r="A12" s="4" t="s">
        <v>607</v>
      </c>
      <c r="F12" s="6" t="n">
        <v>10000</v>
      </c>
    </row>
    <row r="13" spans="1:8">
      <c r="A13" s="4" t="s">
        <v>616</v>
      </c>
      <c r="F13" s="4" t="s">
        <v>617</v>
      </c>
    </row>
    <row r="14" spans="1:8">
      <c r="A14" s="4" t="s">
        <v>618</v>
      </c>
    </row>
    <row r="15" spans="1:8">
      <c r="A15" s="3" t="s">
        <v>595</v>
      </c>
    </row>
    <row r="16" spans="1:8">
      <c r="A16" s="4" t="s">
        <v>607</v>
      </c>
      <c r="E16" s="6" t="n">
        <v>10000</v>
      </c>
    </row>
    <row r="17" spans="1:8">
      <c r="A17" s="4" t="s">
        <v>619</v>
      </c>
      <c r="D17" s="4" t="s">
        <v>389</v>
      </c>
    </row>
    <row r="18" spans="1:8">
      <c r="A18" s="4" t="s">
        <v>620</v>
      </c>
      <c r="F18" s="4" t="s">
        <v>621</v>
      </c>
    </row>
    <row r="19" spans="1:8">
      <c r="A19" s="4" t="s">
        <v>616</v>
      </c>
      <c r="F19" s="4" t="s">
        <v>622</v>
      </c>
    </row>
    <row r="20" spans="1:8">
      <c r="A20" s="4" t="s">
        <v>623</v>
      </c>
    </row>
    <row r="21" spans="1:8">
      <c r="A21" s="3" t="s">
        <v>595</v>
      </c>
    </row>
    <row r="22" spans="1:8">
      <c r="A22" s="4" t="s">
        <v>607</v>
      </c>
      <c r="C22" s="6" t="n">
        <v>10000</v>
      </c>
    </row>
    <row r="23" spans="1:8">
      <c r="A23" s="4" t="s">
        <v>619</v>
      </c>
      <c r="B23" s="4" t="s">
        <v>389</v>
      </c>
    </row>
    <row r="24" spans="1:8">
      <c r="A24" s="4" t="s">
        <v>620</v>
      </c>
      <c r="F24" s="4" t="s">
        <v>624</v>
      </c>
    </row>
    <row r="25" spans="1:8">
      <c r="A25" s="4" t="s">
        <v>616</v>
      </c>
      <c r="F25" s="4" t="s">
        <v>62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25</v>
      </c>
      <c r="B1" s="2" t="s">
        <v>1</v>
      </c>
    </row>
    <row r="2" spans="1:4">
      <c r="B2" s="2" t="s">
        <v>2</v>
      </c>
      <c r="C2" s="2" t="s">
        <v>32</v>
      </c>
      <c r="D2" s="2" t="s">
        <v>79</v>
      </c>
    </row>
    <row r="3" spans="1:4">
      <c r="A3" s="3" t="s">
        <v>595</v>
      </c>
    </row>
    <row r="4" spans="1:4">
      <c r="A4" s="4" t="s">
        <v>626</v>
      </c>
      <c r="B4" s="6" t="n">
        <v>556194</v>
      </c>
      <c r="C4" s="6" t="n">
        <v>450223</v>
      </c>
      <c r="D4" s="6" t="n">
        <v>821363</v>
      </c>
    </row>
    <row r="5" spans="1:4">
      <c r="A5" s="4" t="s">
        <v>627</v>
      </c>
      <c r="B5" s="6" t="n">
        <v>825120</v>
      </c>
      <c r="C5" s="6" t="n">
        <v>609355</v>
      </c>
      <c r="D5" s="6" t="n">
        <v>193661</v>
      </c>
    </row>
    <row r="6" spans="1:4">
      <c r="A6" s="4" t="s">
        <v>628</v>
      </c>
      <c r="B6" s="6" t="n">
        <v>-493270</v>
      </c>
      <c r="C6" s="6" t="n">
        <v>-458888</v>
      </c>
      <c r="D6" s="6" t="n">
        <v>-351137</v>
      </c>
    </row>
    <row r="7" spans="1:4">
      <c r="A7" s="4" t="s">
        <v>629</v>
      </c>
      <c r="B7" s="6" t="n">
        <v>-53819</v>
      </c>
      <c r="C7" s="6" t="n">
        <v>-44496</v>
      </c>
      <c r="D7" s="6" t="n">
        <v>-213664</v>
      </c>
    </row>
    <row r="8" spans="1:4">
      <c r="A8" s="4" t="s">
        <v>630</v>
      </c>
      <c r="B8" s="6" t="n">
        <v>834225</v>
      </c>
      <c r="C8" s="6" t="n">
        <v>556194</v>
      </c>
      <c r="D8" s="6" t="n">
        <v>450223</v>
      </c>
    </row>
    <row r="9" spans="1:4">
      <c r="A9" s="4" t="s">
        <v>631</v>
      </c>
      <c r="B9" s="8" t="n">
        <v>5.76</v>
      </c>
      <c r="C9" s="8" t="n">
        <v>6.25</v>
      </c>
      <c r="D9" s="8" t="n">
        <v>6.81</v>
      </c>
    </row>
    <row r="10" spans="1:4">
      <c r="A10" s="4" t="s">
        <v>632</v>
      </c>
      <c r="B10" s="11" t="n">
        <v>6.78</v>
      </c>
      <c r="C10" s="11" t="n">
        <v>5.7</v>
      </c>
      <c r="D10" s="11" t="n">
        <v>4.52</v>
      </c>
    </row>
    <row r="11" spans="1:4">
      <c r="A11" s="4" t="s">
        <v>633</v>
      </c>
      <c r="B11" s="11" t="n">
        <v>6.18</v>
      </c>
      <c r="C11" s="11" t="n">
        <v>6.12</v>
      </c>
      <c r="D11" s="11" t="n">
        <v>6.39</v>
      </c>
    </row>
    <row r="12" spans="1:4">
      <c r="A12" s="4" t="s">
        <v>634</v>
      </c>
      <c r="B12" s="11" t="n">
        <v>6.15</v>
      </c>
      <c r="C12" s="11" t="n">
        <v>6.13</v>
      </c>
      <c r="D12" s="11" t="n">
        <v>6.62</v>
      </c>
    </row>
    <row r="13" spans="1:4">
      <c r="A13" s="4" t="s">
        <v>635</v>
      </c>
      <c r="B13" s="8" t="n">
        <v>6.49</v>
      </c>
      <c r="C13" s="8" t="n">
        <v>5.76</v>
      </c>
      <c r="D13" s="8" t="n">
        <v>6.2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2</v>
      </c>
      <c r="D2" s="2" t="s">
        <v>79</v>
      </c>
    </row>
    <row r="3" spans="1:4">
      <c r="A3" s="4" t="s">
        <v>612</v>
      </c>
    </row>
    <row r="4" spans="1:4">
      <c r="A4" s="3" t="s">
        <v>637</v>
      </c>
    </row>
    <row r="5" spans="1:4">
      <c r="A5" s="4" t="s">
        <v>638</v>
      </c>
      <c r="B5" s="9" t="n">
        <v>3.3</v>
      </c>
      <c r="C5" s="9" t="n">
        <v>2.6</v>
      </c>
      <c r="D5" s="9" t="n">
        <v>1.4</v>
      </c>
    </row>
    <row r="6" spans="1:4">
      <c r="A6" s="4" t="s">
        <v>639</v>
      </c>
      <c r="B6" s="10" t="n">
        <v>2.3</v>
      </c>
      <c r="C6" s="10" t="n">
        <v>1.7</v>
      </c>
      <c r="D6" s="10" t="n">
        <v>2.1</v>
      </c>
    </row>
    <row r="7" spans="1:4">
      <c r="A7" s="4" t="s">
        <v>640</v>
      </c>
    </row>
    <row r="8" spans="1:4">
      <c r="A8" s="3" t="s">
        <v>637</v>
      </c>
    </row>
    <row r="9" spans="1:4">
      <c r="A9" s="4" t="s">
        <v>639</v>
      </c>
      <c r="B9" s="9" t="n">
        <v>1.7</v>
      </c>
      <c r="C9" s="9" t="n">
        <v>1.4</v>
      </c>
      <c r="D9" s="9" t="n">
        <v>1.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V1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5"/>
    <col customWidth="1" max="6" min="6" width="14"/>
    <col customWidth="1" max="7" min="7" width="16"/>
    <col customWidth="1" max="8" min="8" width="14"/>
    <col customWidth="1" max="9" min="9" width="16"/>
    <col customWidth="1" max="10" min="10" width="14"/>
    <col customWidth="1" max="11" min="11" width="14"/>
    <col customWidth="1" max="12" min="12" width="16"/>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24"/>
    <col customWidth="1" max="21" min="21" width="14"/>
    <col customWidth="1" max="22" min="22" width="16"/>
  </cols>
  <sheetData>
    <row r="1" spans="1:22">
      <c r="A1" s="1" t="s">
        <v>641</v>
      </c>
      <c r="B1" s="2" t="s">
        <v>642</v>
      </c>
      <c r="C1" s="2" t="s">
        <v>643</v>
      </c>
      <c r="D1" s="2" t="s">
        <v>644</v>
      </c>
      <c r="E1" s="2" t="s">
        <v>603</v>
      </c>
      <c r="F1" s="2" t="s">
        <v>604</v>
      </c>
      <c r="G1" s="2" t="s">
        <v>645</v>
      </c>
      <c r="H1" s="2" t="s">
        <v>646</v>
      </c>
      <c r="I1" s="2" t="s">
        <v>605</v>
      </c>
      <c r="J1" s="2" t="s">
        <v>647</v>
      </c>
      <c r="K1" s="2" t="s">
        <v>648</v>
      </c>
      <c r="L1" s="2" t="s">
        <v>649</v>
      </c>
      <c r="M1" s="2" t="s">
        <v>435</v>
      </c>
      <c r="N1" s="2" t="s">
        <v>650</v>
      </c>
      <c r="O1" s="2" t="s">
        <v>651</v>
      </c>
      <c r="P1" s="2" t="s">
        <v>652</v>
      </c>
      <c r="Q1" s="2" t="s">
        <v>653</v>
      </c>
      <c r="R1" s="2" t="s">
        <v>654</v>
      </c>
      <c r="S1" s="2" t="s">
        <v>655</v>
      </c>
      <c r="T1" s="2" t="s">
        <v>2</v>
      </c>
      <c r="U1" s="2" t="s">
        <v>32</v>
      </c>
      <c r="V1" s="2" t="s">
        <v>79</v>
      </c>
    </row>
    <row r="2" spans="1:22">
      <c r="A2" s="3" t="s">
        <v>595</v>
      </c>
    </row>
    <row r="3" spans="1:22">
      <c r="A3" s="4" t="s">
        <v>656</v>
      </c>
      <c r="T3" s="4" t="s">
        <v>657</v>
      </c>
    </row>
    <row r="4" spans="1:22">
      <c r="A4" s="4" t="s">
        <v>658</v>
      </c>
      <c r="T4" s="4" t="s">
        <v>659</v>
      </c>
    </row>
    <row r="5" spans="1:22">
      <c r="A5" s="4" t="s">
        <v>660</v>
      </c>
      <c r="T5" s="6" t="n">
        <v>222625</v>
      </c>
      <c r="U5" s="6" t="n">
        <v>654000</v>
      </c>
      <c r="V5" s="6" t="n">
        <v>467500</v>
      </c>
    </row>
    <row r="6" spans="1:22">
      <c r="A6" s="4" t="s">
        <v>661</v>
      </c>
      <c r="T6" s="8" t="n">
        <v>6.57</v>
      </c>
      <c r="U6" s="8" t="n">
        <v>5.63</v>
      </c>
      <c r="V6" s="8" t="n">
        <v>4.49</v>
      </c>
    </row>
    <row r="7" spans="1:22">
      <c r="A7" s="4" t="s">
        <v>599</v>
      </c>
      <c r="T7" s="6" t="n">
        <v>1776903</v>
      </c>
    </row>
    <row r="8" spans="1:22">
      <c r="A8" s="4" t="s">
        <v>662</v>
      </c>
      <c r="T8" s="7" t="n">
        <v>2</v>
      </c>
    </row>
    <row r="9" spans="1:22">
      <c r="A9" s="4" t="s">
        <v>608</v>
      </c>
      <c r="T9" s="4" t="s">
        <v>609</v>
      </c>
    </row>
    <row r="10" spans="1:22">
      <c r="A10" s="4" t="s">
        <v>663</v>
      </c>
    </row>
    <row r="11" spans="1:22">
      <c r="A11" s="3" t="s">
        <v>595</v>
      </c>
    </row>
    <row r="12" spans="1:22">
      <c r="A12" s="4" t="s">
        <v>656</v>
      </c>
      <c r="R12" s="4" t="s">
        <v>657</v>
      </c>
    </row>
    <row r="13" spans="1:22">
      <c r="A13" s="4" t="s">
        <v>619</v>
      </c>
      <c r="R13" s="4" t="s">
        <v>389</v>
      </c>
    </row>
    <row r="14" spans="1:22">
      <c r="A14" s="4" t="s">
        <v>620</v>
      </c>
      <c r="R14" s="4" t="s">
        <v>664</v>
      </c>
    </row>
    <row r="15" spans="1:22">
      <c r="A15" s="4" t="s">
        <v>616</v>
      </c>
      <c r="T15" s="4" t="s">
        <v>665</v>
      </c>
    </row>
    <row r="16" spans="1:22">
      <c r="A16" s="4" t="s">
        <v>666</v>
      </c>
    </row>
    <row r="17" spans="1:22">
      <c r="A17" s="3" t="s">
        <v>595</v>
      </c>
    </row>
    <row r="18" spans="1:22">
      <c r="A18" s="4" t="s">
        <v>656</v>
      </c>
      <c r="I18" s="4" t="s">
        <v>657</v>
      </c>
    </row>
    <row r="19" spans="1:22">
      <c r="A19" s="4" t="s">
        <v>660</v>
      </c>
      <c r="M19" s="6" t="n">
        <v>19500</v>
      </c>
    </row>
    <row r="20" spans="1:22">
      <c r="A20" s="4" t="s">
        <v>661</v>
      </c>
      <c r="M20" s="8" t="n">
        <v>4.88</v>
      </c>
    </row>
    <row r="21" spans="1:22">
      <c r="A21" s="4" t="s">
        <v>619</v>
      </c>
      <c r="I21" s="4" t="s">
        <v>667</v>
      </c>
    </row>
    <row r="22" spans="1:22">
      <c r="A22" s="4" t="s">
        <v>620</v>
      </c>
      <c r="I22" s="4" t="s">
        <v>621</v>
      </c>
    </row>
    <row r="23" spans="1:22">
      <c r="A23" s="4" t="s">
        <v>616</v>
      </c>
      <c r="T23" s="4" t="s">
        <v>668</v>
      </c>
    </row>
    <row r="24" spans="1:22">
      <c r="A24" s="4" t="s">
        <v>669</v>
      </c>
    </row>
    <row r="25" spans="1:22">
      <c r="A25" s="3" t="s">
        <v>595</v>
      </c>
    </row>
    <row r="26" spans="1:22">
      <c r="A26" s="4" t="s">
        <v>656</v>
      </c>
      <c r="C26" s="4" t="s">
        <v>657</v>
      </c>
    </row>
    <row r="27" spans="1:22">
      <c r="A27" s="4" t="s">
        <v>660</v>
      </c>
      <c r="J27" s="6" t="n">
        <v>90000</v>
      </c>
    </row>
    <row r="28" spans="1:22">
      <c r="A28" s="4" t="s">
        <v>661</v>
      </c>
      <c r="J28" s="8" t="n">
        <v>5.58</v>
      </c>
    </row>
    <row r="29" spans="1:22">
      <c r="A29" s="4" t="s">
        <v>619</v>
      </c>
      <c r="C29" s="4" t="s">
        <v>389</v>
      </c>
    </row>
    <row r="30" spans="1:22">
      <c r="A30" s="4" t="s">
        <v>616</v>
      </c>
      <c r="T30" s="4" t="s">
        <v>665</v>
      </c>
    </row>
    <row r="31" spans="1:22">
      <c r="A31" s="4" t="s">
        <v>640</v>
      </c>
    </row>
    <row r="32" spans="1:22">
      <c r="A32" s="3" t="s">
        <v>595</v>
      </c>
    </row>
    <row r="33" spans="1:22">
      <c r="A33" s="4" t="s">
        <v>660</v>
      </c>
      <c r="T33" s="6" t="n">
        <v>222625</v>
      </c>
    </row>
    <row r="34" spans="1:22">
      <c r="A34" s="4" t="s">
        <v>670</v>
      </c>
    </row>
    <row r="35" spans="1:22">
      <c r="A35" s="3" t="s">
        <v>595</v>
      </c>
    </row>
    <row r="36" spans="1:22">
      <c r="A36" s="4" t="s">
        <v>619</v>
      </c>
      <c r="H36" s="4" t="s">
        <v>389</v>
      </c>
    </row>
    <row r="37" spans="1:22">
      <c r="A37" s="4" t="s">
        <v>616</v>
      </c>
      <c r="T37" s="4" t="s">
        <v>665</v>
      </c>
    </row>
    <row r="38" spans="1:22">
      <c r="A38" s="4" t="s">
        <v>671</v>
      </c>
    </row>
    <row r="39" spans="1:22">
      <c r="A39" s="3" t="s">
        <v>595</v>
      </c>
    </row>
    <row r="40" spans="1:22">
      <c r="A40" s="4" t="s">
        <v>619</v>
      </c>
      <c r="E40" s="4" t="s">
        <v>389</v>
      </c>
    </row>
    <row r="41" spans="1:22">
      <c r="A41" s="4" t="s">
        <v>672</v>
      </c>
    </row>
    <row r="42" spans="1:22">
      <c r="A42" s="3" t="s">
        <v>595</v>
      </c>
    </row>
    <row r="43" spans="1:22">
      <c r="A43" s="4" t="s">
        <v>656</v>
      </c>
      <c r="I43" s="4" t="s">
        <v>657</v>
      </c>
    </row>
    <row r="44" spans="1:22">
      <c r="A44" s="4" t="s">
        <v>660</v>
      </c>
      <c r="K44" s="6" t="n">
        <v>10000</v>
      </c>
    </row>
    <row r="45" spans="1:22">
      <c r="A45" s="4" t="s">
        <v>661</v>
      </c>
      <c r="K45" s="8" t="n">
        <v>5.45</v>
      </c>
    </row>
    <row r="46" spans="1:22">
      <c r="A46" s="4" t="s">
        <v>619</v>
      </c>
      <c r="I46" s="4" t="s">
        <v>667</v>
      </c>
    </row>
    <row r="47" spans="1:22">
      <c r="A47" s="4" t="s">
        <v>616</v>
      </c>
      <c r="T47" s="4" t="s">
        <v>668</v>
      </c>
    </row>
    <row r="48" spans="1:22">
      <c r="A48" s="4" t="s">
        <v>673</v>
      </c>
    </row>
    <row r="49" spans="1:22">
      <c r="A49" s="3" t="s">
        <v>595</v>
      </c>
    </row>
    <row r="50" spans="1:22">
      <c r="A50" s="4" t="s">
        <v>658</v>
      </c>
      <c r="T50" s="4" t="s">
        <v>674</v>
      </c>
    </row>
    <row r="51" spans="1:22">
      <c r="A51" s="4" t="s">
        <v>660</v>
      </c>
      <c r="T51" s="6" t="n">
        <v>50000</v>
      </c>
    </row>
    <row r="52" spans="1:22">
      <c r="A52" s="4" t="s">
        <v>675</v>
      </c>
    </row>
    <row r="53" spans="1:22">
      <c r="A53" s="3" t="s">
        <v>595</v>
      </c>
    </row>
    <row r="54" spans="1:22">
      <c r="A54" s="4" t="s">
        <v>656</v>
      </c>
      <c r="T54" s="4" t="s">
        <v>657</v>
      </c>
    </row>
    <row r="55" spans="1:22">
      <c r="A55" s="4" t="s">
        <v>660</v>
      </c>
      <c r="T55" s="6" t="n">
        <v>10000</v>
      </c>
    </row>
    <row r="56" spans="1:22">
      <c r="A56" s="4" t="s">
        <v>676</v>
      </c>
    </row>
    <row r="57" spans="1:22">
      <c r="A57" s="3" t="s">
        <v>595</v>
      </c>
    </row>
    <row r="58" spans="1:22">
      <c r="A58" s="4" t="s">
        <v>660</v>
      </c>
      <c r="F58" s="6" t="n">
        <v>70000</v>
      </c>
    </row>
    <row r="59" spans="1:22">
      <c r="A59" s="4" t="s">
        <v>661</v>
      </c>
      <c r="F59" s="8" t="n">
        <v>6.13</v>
      </c>
    </row>
    <row r="60" spans="1:22">
      <c r="A60" s="4" t="s">
        <v>616</v>
      </c>
      <c r="T60" s="4" t="s">
        <v>677</v>
      </c>
    </row>
    <row r="61" spans="1:22">
      <c r="A61" s="4" t="s">
        <v>678</v>
      </c>
      <c r="E61" s="4" t="s">
        <v>679</v>
      </c>
    </row>
    <row r="62" spans="1:22">
      <c r="A62" s="4" t="s">
        <v>680</v>
      </c>
    </row>
    <row r="63" spans="1:22">
      <c r="A63" s="3" t="s">
        <v>595</v>
      </c>
    </row>
    <row r="64" spans="1:22">
      <c r="A64" s="4" t="s">
        <v>660</v>
      </c>
      <c r="H64" s="6" t="n">
        <v>122625</v>
      </c>
    </row>
    <row r="65" spans="1:22">
      <c r="A65" s="4" t="s">
        <v>661</v>
      </c>
      <c r="H65" s="8" t="n">
        <v>6.9</v>
      </c>
    </row>
    <row r="66" spans="1:22">
      <c r="A66" s="4" t="s">
        <v>678</v>
      </c>
      <c r="T66" s="4" t="s">
        <v>681</v>
      </c>
    </row>
    <row r="67" spans="1:22">
      <c r="A67" s="4" t="s">
        <v>682</v>
      </c>
    </row>
    <row r="68" spans="1:22">
      <c r="A68" s="3" t="s">
        <v>595</v>
      </c>
    </row>
    <row r="69" spans="1:22">
      <c r="A69" s="4" t="s">
        <v>620</v>
      </c>
      <c r="G69" s="4" t="s">
        <v>664</v>
      </c>
    </row>
    <row r="70" spans="1:22">
      <c r="A70" s="4" t="s">
        <v>616</v>
      </c>
      <c r="T70" s="4" t="s">
        <v>668</v>
      </c>
    </row>
    <row r="71" spans="1:22">
      <c r="A71" s="4" t="s">
        <v>683</v>
      </c>
    </row>
    <row r="72" spans="1:22">
      <c r="A72" s="3" t="s">
        <v>595</v>
      </c>
    </row>
    <row r="73" spans="1:22">
      <c r="A73" s="4" t="s">
        <v>619</v>
      </c>
      <c r="G73" s="4" t="s">
        <v>667</v>
      </c>
    </row>
    <row r="74" spans="1:22">
      <c r="A74" s="4" t="s">
        <v>684</v>
      </c>
    </row>
    <row r="75" spans="1:22">
      <c r="A75" s="3" t="s">
        <v>595</v>
      </c>
    </row>
    <row r="76" spans="1:22">
      <c r="A76" s="4" t="s">
        <v>620</v>
      </c>
      <c r="T76" s="4" t="s">
        <v>685</v>
      </c>
    </row>
    <row r="77" spans="1:22">
      <c r="A77" s="4" t="s">
        <v>686</v>
      </c>
    </row>
    <row r="78" spans="1:22">
      <c r="A78" s="3" t="s">
        <v>595</v>
      </c>
    </row>
    <row r="79" spans="1:22">
      <c r="A79" s="4" t="s">
        <v>660</v>
      </c>
      <c r="D79" s="6" t="n">
        <v>30000</v>
      </c>
    </row>
    <row r="80" spans="1:22">
      <c r="A80" s="4" t="s">
        <v>661</v>
      </c>
      <c r="D80" s="8" t="n">
        <v>6.24</v>
      </c>
    </row>
    <row r="81" spans="1:22">
      <c r="A81" s="4" t="s">
        <v>616</v>
      </c>
      <c r="T81" s="4" t="s">
        <v>665</v>
      </c>
    </row>
    <row r="82" spans="1:22">
      <c r="A82" s="4" t="s">
        <v>687</v>
      </c>
    </row>
    <row r="83" spans="1:22">
      <c r="A83" s="3" t="s">
        <v>595</v>
      </c>
    </row>
    <row r="84" spans="1:22">
      <c r="A84" s="4" t="s">
        <v>678</v>
      </c>
      <c r="B84" s="4" t="s">
        <v>688</v>
      </c>
    </row>
    <row r="85" spans="1:22">
      <c r="A85" s="4" t="s">
        <v>689</v>
      </c>
    </row>
    <row r="86" spans="1:22">
      <c r="A86" s="3" t="s">
        <v>595</v>
      </c>
    </row>
    <row r="87" spans="1:22">
      <c r="A87" s="4" t="s">
        <v>619</v>
      </c>
      <c r="B87" s="4" t="s">
        <v>389</v>
      </c>
    </row>
    <row r="88" spans="1:22">
      <c r="A88" s="4" t="s">
        <v>690</v>
      </c>
    </row>
    <row r="89" spans="1:22">
      <c r="A89" s="3" t="s">
        <v>595</v>
      </c>
    </row>
    <row r="90" spans="1:22">
      <c r="A90" s="4" t="s">
        <v>660</v>
      </c>
      <c r="U90" s="6" t="n">
        <v>654000</v>
      </c>
    </row>
    <row r="91" spans="1:22">
      <c r="A91" s="4" t="s">
        <v>691</v>
      </c>
    </row>
    <row r="92" spans="1:22">
      <c r="A92" s="3" t="s">
        <v>595</v>
      </c>
    </row>
    <row r="93" spans="1:22">
      <c r="A93" s="4" t="s">
        <v>660</v>
      </c>
      <c r="S93" s="6" t="n">
        <v>70000</v>
      </c>
    </row>
    <row r="94" spans="1:22">
      <c r="A94" s="4" t="s">
        <v>661</v>
      </c>
      <c r="S94" s="8" t="n">
        <v>5.81</v>
      </c>
    </row>
    <row r="95" spans="1:22">
      <c r="A95" s="4" t="s">
        <v>692</v>
      </c>
    </row>
    <row r="96" spans="1:22">
      <c r="A96" s="3" t="s">
        <v>595</v>
      </c>
    </row>
    <row r="97" spans="1:22">
      <c r="A97" s="4" t="s">
        <v>660</v>
      </c>
      <c r="P97" s="6" t="n">
        <v>169500</v>
      </c>
    </row>
    <row r="98" spans="1:22">
      <c r="A98" s="4" t="s">
        <v>661</v>
      </c>
      <c r="P98" s="8" t="n">
        <v>4.95</v>
      </c>
    </row>
    <row r="99" spans="1:22">
      <c r="A99" s="4" t="s">
        <v>619</v>
      </c>
      <c r="L99" s="4" t="s">
        <v>667</v>
      </c>
    </row>
    <row r="100" spans="1:22">
      <c r="A100" s="4" t="s">
        <v>620</v>
      </c>
      <c r="L100" s="4" t="s">
        <v>693</v>
      </c>
    </row>
    <row r="101" spans="1:22">
      <c r="A101" s="4" t="s">
        <v>694</v>
      </c>
    </row>
    <row r="102" spans="1:22">
      <c r="A102" s="3" t="s">
        <v>595</v>
      </c>
    </row>
    <row r="103" spans="1:22">
      <c r="A103" s="4" t="s">
        <v>656</v>
      </c>
      <c r="E103" s="4" t="s">
        <v>657</v>
      </c>
    </row>
    <row r="104" spans="1:22">
      <c r="A104" s="4" t="s">
        <v>619</v>
      </c>
      <c r="E104" s="4" t="s">
        <v>389</v>
      </c>
    </row>
    <row r="105" spans="1:22">
      <c r="A105" s="4" t="s">
        <v>620</v>
      </c>
      <c r="E105" s="4" t="s">
        <v>624</v>
      </c>
    </row>
    <row r="106" spans="1:22">
      <c r="A106" s="4" t="s">
        <v>616</v>
      </c>
      <c r="E106" s="4" t="s">
        <v>668</v>
      </c>
      <c r="T106" s="4" t="s">
        <v>665</v>
      </c>
    </row>
    <row r="107" spans="1:22">
      <c r="A107" s="4" t="s">
        <v>695</v>
      </c>
    </row>
    <row r="108" spans="1:22">
      <c r="A108" s="3" t="s">
        <v>595</v>
      </c>
    </row>
    <row r="109" spans="1:22">
      <c r="A109" s="4" t="s">
        <v>660</v>
      </c>
      <c r="V109" s="6" t="n">
        <v>467500</v>
      </c>
    </row>
    <row r="110" spans="1:22">
      <c r="A110" s="4" t="s">
        <v>696</v>
      </c>
    </row>
    <row r="111" spans="1:22">
      <c r="A111" s="3" t="s">
        <v>595</v>
      </c>
    </row>
    <row r="112" spans="1:22">
      <c r="A112" s="4" t="s">
        <v>656</v>
      </c>
      <c r="N112" s="4" t="s">
        <v>657</v>
      </c>
    </row>
    <row r="113" spans="1:22">
      <c r="A113" s="4" t="s">
        <v>660</v>
      </c>
      <c r="Q113" s="6" t="n">
        <v>225000</v>
      </c>
    </row>
    <row r="114" spans="1:22">
      <c r="A114" s="4" t="s">
        <v>661</v>
      </c>
      <c r="Q114" s="8" t="n">
        <v>6.38</v>
      </c>
    </row>
    <row r="115" spans="1:22">
      <c r="A115" s="4" t="s">
        <v>619</v>
      </c>
      <c r="N115" s="4" t="s">
        <v>667</v>
      </c>
    </row>
    <row r="116" spans="1:22">
      <c r="A116" s="4" t="s">
        <v>616</v>
      </c>
      <c r="T116" s="4" t="s">
        <v>668</v>
      </c>
    </row>
    <row r="117" spans="1:22">
      <c r="A117" s="4" t="s">
        <v>697</v>
      </c>
    </row>
    <row r="118" spans="1:22">
      <c r="A118" s="3" t="s">
        <v>595</v>
      </c>
    </row>
    <row r="119" spans="1:22">
      <c r="A119" s="4" t="s">
        <v>656</v>
      </c>
      <c r="V119" s="4" t="s">
        <v>657</v>
      </c>
    </row>
    <row r="120" spans="1:22">
      <c r="A120" s="4" t="s">
        <v>661</v>
      </c>
      <c r="V120" s="8" t="n">
        <v>4.48</v>
      </c>
    </row>
    <row r="121" spans="1:22">
      <c r="A121" s="4" t="s">
        <v>619</v>
      </c>
      <c r="V121" s="4" t="s">
        <v>389</v>
      </c>
    </row>
    <row r="122" spans="1:22">
      <c r="A122" s="4" t="s">
        <v>620</v>
      </c>
      <c r="V122" s="4" t="s">
        <v>698</v>
      </c>
    </row>
    <row r="123" spans="1:22">
      <c r="A123" s="4" t="s">
        <v>616</v>
      </c>
      <c r="T123" s="4" t="s">
        <v>665</v>
      </c>
    </row>
    <row r="124" spans="1:22">
      <c r="A124" s="4" t="s">
        <v>599</v>
      </c>
      <c r="V124" s="6" t="n">
        <v>5000</v>
      </c>
    </row>
    <row r="125" spans="1:22">
      <c r="A125" s="4" t="s">
        <v>699</v>
      </c>
    </row>
    <row r="126" spans="1:22">
      <c r="A126" s="3" t="s">
        <v>595</v>
      </c>
    </row>
    <row r="127" spans="1:22">
      <c r="A127" s="4" t="s">
        <v>656</v>
      </c>
      <c r="V127" s="4" t="s">
        <v>657</v>
      </c>
    </row>
    <row r="128" spans="1:22">
      <c r="A128" s="4" t="s">
        <v>660</v>
      </c>
      <c r="V128" s="6" t="n">
        <v>342500</v>
      </c>
    </row>
    <row r="129" spans="1:22">
      <c r="A129" s="4" t="s">
        <v>661</v>
      </c>
      <c r="V129" s="8" t="n">
        <v>4.69</v>
      </c>
    </row>
    <row r="130" spans="1:22">
      <c r="A130" s="4" t="s">
        <v>619</v>
      </c>
      <c r="V130" s="4" t="s">
        <v>667</v>
      </c>
    </row>
    <row r="131" spans="1:22">
      <c r="A131" s="4" t="s">
        <v>620</v>
      </c>
      <c r="V131" s="4" t="s">
        <v>700</v>
      </c>
    </row>
    <row r="132" spans="1:22">
      <c r="A132" s="4" t="s">
        <v>616</v>
      </c>
      <c r="T132" s="4" t="s">
        <v>668</v>
      </c>
    </row>
    <row r="133" spans="1:22">
      <c r="A133" s="4" t="s">
        <v>701</v>
      </c>
    </row>
    <row r="134" spans="1:22">
      <c r="A134" s="3" t="s">
        <v>595</v>
      </c>
    </row>
    <row r="135" spans="1:22">
      <c r="A135" s="4" t="s">
        <v>656</v>
      </c>
      <c r="V135" s="4" t="s">
        <v>657</v>
      </c>
    </row>
    <row r="136" spans="1:22">
      <c r="A136" s="4" t="s">
        <v>619</v>
      </c>
      <c r="V136" s="4" t="s">
        <v>389</v>
      </c>
    </row>
    <row r="137" spans="1:22">
      <c r="A137" s="4" t="s">
        <v>620</v>
      </c>
      <c r="V137" s="4" t="s">
        <v>702</v>
      </c>
    </row>
    <row r="138" spans="1:22">
      <c r="A138" s="4" t="s">
        <v>616</v>
      </c>
      <c r="T138" s="4" t="s">
        <v>665</v>
      </c>
    </row>
    <row r="139" spans="1:22">
      <c r="A139" s="4" t="s">
        <v>703</v>
      </c>
    </row>
    <row r="140" spans="1:22">
      <c r="A140" s="3" t="s">
        <v>595</v>
      </c>
    </row>
    <row r="141" spans="1:22">
      <c r="A141" s="4" t="s">
        <v>656</v>
      </c>
      <c r="V141" s="4" t="s">
        <v>657</v>
      </c>
    </row>
    <row r="142" spans="1:22">
      <c r="A142" s="4" t="s">
        <v>660</v>
      </c>
      <c r="V142" s="6" t="n">
        <v>50000</v>
      </c>
    </row>
    <row r="143" spans="1:22">
      <c r="A143" s="4" t="s">
        <v>661</v>
      </c>
      <c r="V143" s="8" t="n">
        <v>4.1</v>
      </c>
    </row>
    <row r="144" spans="1:22">
      <c r="A144" s="4" t="s">
        <v>619</v>
      </c>
      <c r="V144" s="4" t="s">
        <v>667</v>
      </c>
    </row>
    <row r="145" spans="1:22">
      <c r="A145" s="4" t="s">
        <v>620</v>
      </c>
      <c r="V145" s="4" t="s">
        <v>704</v>
      </c>
    </row>
    <row r="146" spans="1:22">
      <c r="A146" s="4" t="s">
        <v>616</v>
      </c>
      <c r="T146" s="4" t="s">
        <v>668</v>
      </c>
    </row>
    <row r="147" spans="1:22">
      <c r="A147" s="4" t="s">
        <v>705</v>
      </c>
    </row>
    <row r="148" spans="1:22">
      <c r="A148" s="3" t="s">
        <v>595</v>
      </c>
    </row>
    <row r="149" spans="1:22">
      <c r="A149" s="4" t="s">
        <v>656</v>
      </c>
      <c r="E149" s="4" t="s">
        <v>657</v>
      </c>
    </row>
    <row r="150" spans="1:22">
      <c r="A150" s="4" t="s">
        <v>660</v>
      </c>
      <c r="O150" s="6" t="n">
        <v>70000</v>
      </c>
    </row>
    <row r="151" spans="1:22">
      <c r="A151" s="4" t="s">
        <v>661</v>
      </c>
      <c r="O151" s="8" t="n">
        <v>4.99</v>
      </c>
    </row>
    <row r="152" spans="1:22">
      <c r="A152" s="4" t="s">
        <v>619</v>
      </c>
      <c r="E152" s="4" t="s">
        <v>389</v>
      </c>
    </row>
    <row r="153" spans="1:22">
      <c r="A153" s="4" t="s">
        <v>620</v>
      </c>
      <c r="E153" s="4" t="s">
        <v>624</v>
      </c>
    </row>
    <row r="154" spans="1:22">
      <c r="A154" s="4" t="s">
        <v>616</v>
      </c>
      <c r="T154" s="4" t="s">
        <v>665</v>
      </c>
    </row>
    <row r="155" spans="1:22">
      <c r="A155" s="4" t="s">
        <v>706</v>
      </c>
    </row>
    <row r="156" spans="1:22">
      <c r="A156" s="3" t="s">
        <v>595</v>
      </c>
    </row>
    <row r="157" spans="1:22">
      <c r="A157" s="4" t="s">
        <v>660</v>
      </c>
      <c r="V157" s="6" t="n">
        <v>7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 customWidth="1" max="5" min="5" width="25"/>
  </cols>
  <sheetData>
    <row r="1" spans="1:5">
      <c r="A1" s="1" t="s">
        <v>707</v>
      </c>
      <c r="B1" s="2" t="s">
        <v>1</v>
      </c>
    </row>
    <row r="2" spans="1:5">
      <c r="B2" s="2" t="s">
        <v>2</v>
      </c>
      <c r="C2" s="2" t="s">
        <v>32</v>
      </c>
      <c r="D2" s="2" t="s">
        <v>79</v>
      </c>
      <c r="E2" s="2" t="s">
        <v>565</v>
      </c>
    </row>
    <row r="3" spans="1:5">
      <c r="A3" s="3" t="s">
        <v>708</v>
      </c>
    </row>
    <row r="4" spans="1:5">
      <c r="A4" s="4" t="s">
        <v>709</v>
      </c>
      <c r="B4" s="6" t="n">
        <v>2636596</v>
      </c>
      <c r="C4" s="6" t="n">
        <v>2014238</v>
      </c>
      <c r="D4" s="6" t="n">
        <v>1766236</v>
      </c>
    </row>
    <row r="5" spans="1:5">
      <c r="A5" s="4" t="s">
        <v>710</v>
      </c>
      <c r="B5" s="6" t="n">
        <v>1582165</v>
      </c>
      <c r="C5" s="6" t="n">
        <v>1204786</v>
      </c>
      <c r="D5" s="6" t="n">
        <v>1004232</v>
      </c>
    </row>
    <row r="6" spans="1:5">
      <c r="A6" s="4" t="s">
        <v>711</v>
      </c>
      <c r="B6" s="6" t="n">
        <v>222625</v>
      </c>
      <c r="C6" s="6" t="n">
        <v>654000</v>
      </c>
      <c r="D6" s="6" t="n">
        <v>467500</v>
      </c>
    </row>
    <row r="7" spans="1:5">
      <c r="A7" s="4" t="s">
        <v>712</v>
      </c>
      <c r="B7" s="6" t="n">
        <v>-59638</v>
      </c>
      <c r="C7" s="6" t="n">
        <v>-2914</v>
      </c>
      <c r="D7" s="6" t="n">
        <v>-4498</v>
      </c>
    </row>
    <row r="8" spans="1:5">
      <c r="A8" s="4" t="s">
        <v>713</v>
      </c>
      <c r="B8" s="6" t="n">
        <v>-192166</v>
      </c>
      <c r="C8" s="6" t="n">
        <v>-28728</v>
      </c>
      <c r="D8" s="6" t="n">
        <v>-215000</v>
      </c>
    </row>
    <row r="9" spans="1:5">
      <c r="A9" s="4" t="s">
        <v>714</v>
      </c>
      <c r="B9" s="6" t="n">
        <v>2607417</v>
      </c>
      <c r="C9" s="6" t="n">
        <v>2636596</v>
      </c>
      <c r="D9" s="6" t="n">
        <v>2014238</v>
      </c>
      <c r="E9" s="6" t="n">
        <v>1766236</v>
      </c>
    </row>
    <row r="10" spans="1:5">
      <c r="A10" s="4" t="s">
        <v>715</v>
      </c>
      <c r="B10" s="6" t="n">
        <v>1967825</v>
      </c>
      <c r="C10" s="6" t="n">
        <v>1582165</v>
      </c>
      <c r="D10" s="6" t="n">
        <v>1204786</v>
      </c>
      <c r="E10" s="6" t="n">
        <v>1004232</v>
      </c>
    </row>
    <row r="11" spans="1:5">
      <c r="A11" s="4" t="s">
        <v>716</v>
      </c>
      <c r="B11" s="9" t="n">
        <v>2.4</v>
      </c>
      <c r="C11" s="9" t="n">
        <v>2.1</v>
      </c>
      <c r="D11" s="9" t="n">
        <v>0.3</v>
      </c>
    </row>
    <row r="12" spans="1:5">
      <c r="A12" s="4" t="s">
        <v>717</v>
      </c>
      <c r="B12" s="9" t="n">
        <v>1.8</v>
      </c>
      <c r="C12" s="9" t="n">
        <v>1.1</v>
      </c>
      <c r="D12" s="9" t="n">
        <v>0.1</v>
      </c>
    </row>
    <row r="13" spans="1:5">
      <c r="A13" s="4" t="s">
        <v>718</v>
      </c>
      <c r="B13" s="8" t="n">
        <v>7.42</v>
      </c>
      <c r="C13" s="8" t="n">
        <v>7.98</v>
      </c>
      <c r="D13" s="8" t="n">
        <v>9.029999999999999</v>
      </c>
    </row>
    <row r="14" spans="1:5">
      <c r="A14" s="4" t="s">
        <v>719</v>
      </c>
      <c r="B14" s="11" t="n">
        <v>8.699999999999999</v>
      </c>
      <c r="C14" s="11" t="n">
        <v>9.66</v>
      </c>
      <c r="D14" s="11" t="n">
        <v>11.09</v>
      </c>
    </row>
    <row r="15" spans="1:5">
      <c r="A15" s="4" t="s">
        <v>720</v>
      </c>
      <c r="B15" s="11" t="n">
        <v>6.57</v>
      </c>
      <c r="C15" s="11" t="n">
        <v>5.63</v>
      </c>
      <c r="D15" s="11" t="n">
        <v>4.49</v>
      </c>
    </row>
    <row r="16" spans="1:5">
      <c r="A16" s="4" t="s">
        <v>721</v>
      </c>
      <c r="B16" s="11" t="n">
        <v>4.76</v>
      </c>
      <c r="C16" s="11" t="n">
        <v>5.15</v>
      </c>
      <c r="D16" s="11" t="n">
        <v>3.47</v>
      </c>
    </row>
    <row r="17" spans="1:5">
      <c r="A17" s="4" t="s">
        <v>722</v>
      </c>
      <c r="B17" s="11" t="n">
        <v>7.47</v>
      </c>
      <c r="C17" s="11" t="n">
        <v>5.85</v>
      </c>
      <c r="D17" s="11" t="n">
        <v>9.15</v>
      </c>
    </row>
    <row r="18" spans="1:5">
      <c r="A18" s="4" t="s">
        <v>723</v>
      </c>
      <c r="B18" s="11" t="n">
        <v>7.41</v>
      </c>
      <c r="C18" s="11" t="n">
        <v>7.42</v>
      </c>
      <c r="D18" s="11" t="n">
        <v>7.98</v>
      </c>
      <c r="E18" s="8" t="n">
        <v>9.029999999999999</v>
      </c>
    </row>
    <row r="19" spans="1:5">
      <c r="A19" s="4" t="s">
        <v>724</v>
      </c>
      <c r="B19" s="8" t="n">
        <v>7.97</v>
      </c>
      <c r="C19" s="8" t="n">
        <v>8.699999999999999</v>
      </c>
      <c r="D19" s="8" t="n">
        <v>9.66</v>
      </c>
      <c r="E19" s="8" t="n">
        <v>11.09</v>
      </c>
    </row>
    <row r="20" spans="1:5">
      <c r="A20" s="4" t="s">
        <v>725</v>
      </c>
      <c r="B20" s="4" t="s">
        <v>726</v>
      </c>
      <c r="C20" s="4" t="s">
        <v>727</v>
      </c>
      <c r="D20" s="4" t="s">
        <v>728</v>
      </c>
      <c r="E20" s="4" t="s">
        <v>729</v>
      </c>
    </row>
    <row r="21" spans="1:5">
      <c r="A21" s="4" t="s">
        <v>730</v>
      </c>
      <c r="B21" s="8" t="n">
        <v>3.55</v>
      </c>
      <c r="C21" s="8" t="n">
        <v>3.33</v>
      </c>
      <c r="D21" s="8" t="n">
        <v>2.68</v>
      </c>
    </row>
  </sheetData>
  <mergeCells count="2">
    <mergeCell ref="A1:A2"/>
    <mergeCell ref="B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79</v>
      </c>
    </row>
    <row r="3" spans="1:4">
      <c r="A3" s="3" t="s">
        <v>708</v>
      </c>
    </row>
    <row r="4" spans="1:4">
      <c r="A4" s="4" t="s">
        <v>732</v>
      </c>
      <c r="B4" s="9" t="n">
        <v>1.7</v>
      </c>
      <c r="C4" s="9" t="n">
        <v>1.3</v>
      </c>
      <c r="D4" s="9" t="n">
        <v>1.1</v>
      </c>
    </row>
    <row r="5" spans="1:4">
      <c r="A5" s="4" t="s">
        <v>733</v>
      </c>
      <c r="B5" s="10" t="n">
        <v>0.1</v>
      </c>
    </row>
    <row r="6" spans="1:4">
      <c r="A6" s="4" t="s">
        <v>734</v>
      </c>
      <c r="B6" s="9" t="n">
        <v>0.3</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735</v>
      </c>
      <c r="B1" s="2" t="s">
        <v>1</v>
      </c>
    </row>
    <row r="2" spans="1:4">
      <c r="B2" s="2" t="s">
        <v>2</v>
      </c>
      <c r="C2" s="2" t="s">
        <v>32</v>
      </c>
      <c r="D2" s="2" t="s">
        <v>79</v>
      </c>
    </row>
    <row r="3" spans="1:4">
      <c r="A3" s="4" t="s">
        <v>736</v>
      </c>
    </row>
    <row r="4" spans="1:4">
      <c r="A4" s="3" t="s">
        <v>737</v>
      </c>
    </row>
    <row r="5" spans="1:4">
      <c r="A5" s="4" t="s">
        <v>738</v>
      </c>
      <c r="B5" s="4" t="s">
        <v>739</v>
      </c>
      <c r="C5" s="4" t="s">
        <v>740</v>
      </c>
      <c r="D5" s="4" t="s">
        <v>741</v>
      </c>
    </row>
    <row r="6" spans="1:4">
      <c r="A6" s="4" t="s">
        <v>742</v>
      </c>
      <c r="B6" s="4" t="s">
        <v>743</v>
      </c>
      <c r="C6" s="4" t="s">
        <v>743</v>
      </c>
      <c r="D6" s="4" t="s">
        <v>743</v>
      </c>
    </row>
    <row r="7" spans="1:4">
      <c r="A7" s="4" t="s">
        <v>744</v>
      </c>
      <c r="B7" s="4" t="s">
        <v>745</v>
      </c>
      <c r="C7" s="4" t="s">
        <v>746</v>
      </c>
      <c r="D7" s="4" t="s">
        <v>392</v>
      </c>
    </row>
    <row r="8" spans="1:4">
      <c r="A8" s="4" t="s">
        <v>747</v>
      </c>
      <c r="B8" s="4" t="s">
        <v>362</v>
      </c>
      <c r="C8" s="4" t="s">
        <v>362</v>
      </c>
      <c r="D8" s="4" t="s">
        <v>362</v>
      </c>
    </row>
    <row r="9" spans="1:4">
      <c r="A9" s="4" t="s">
        <v>640</v>
      </c>
    </row>
    <row r="10" spans="1:4">
      <c r="A10" s="3" t="s">
        <v>737</v>
      </c>
    </row>
    <row r="11" spans="1:4">
      <c r="A11" s="4" t="s">
        <v>738</v>
      </c>
      <c r="B11" s="4" t="s">
        <v>748</v>
      </c>
      <c r="C11" s="4" t="s">
        <v>749</v>
      </c>
      <c r="D11" s="4" t="s">
        <v>750</v>
      </c>
    </row>
    <row r="12" spans="1:4">
      <c r="A12" s="4" t="s">
        <v>742</v>
      </c>
      <c r="B12" s="4" t="s">
        <v>743</v>
      </c>
      <c r="C12" s="4" t="s">
        <v>743</v>
      </c>
      <c r="D12" s="4" t="s">
        <v>743</v>
      </c>
    </row>
    <row r="13" spans="1:4">
      <c r="A13" s="4" t="s">
        <v>744</v>
      </c>
      <c r="B13" s="4" t="s">
        <v>751</v>
      </c>
      <c r="C13" s="4" t="s">
        <v>752</v>
      </c>
      <c r="D13" s="4" t="s">
        <v>753</v>
      </c>
    </row>
    <row r="14" spans="1:4">
      <c r="A14" s="4" t="s">
        <v>747</v>
      </c>
      <c r="B14" s="4" t="s">
        <v>726</v>
      </c>
      <c r="C14" s="4" t="s">
        <v>726</v>
      </c>
      <c r="D14" s="4" t="s">
        <v>72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r="A1" s="1" t="s">
        <v>754</v>
      </c>
      <c r="B1" s="2" t="s">
        <v>755</v>
      </c>
    </row>
    <row r="2" spans="1:2">
      <c r="A2" s="4" t="s">
        <v>736</v>
      </c>
    </row>
    <row r="3" spans="1:2">
      <c r="A3" s="3" t="s">
        <v>595</v>
      </c>
    </row>
    <row r="4" spans="1:2">
      <c r="A4" s="4" t="s">
        <v>756</v>
      </c>
      <c r="B4" s="6" t="n">
        <v>17406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7</v>
      </c>
      <c r="B1" s="2" t="s">
        <v>1</v>
      </c>
    </row>
    <row r="2" spans="1:4">
      <c r="B2" s="2" t="s">
        <v>2</v>
      </c>
      <c r="C2" s="2" t="s">
        <v>32</v>
      </c>
      <c r="D2" s="2" t="s">
        <v>79</v>
      </c>
    </row>
    <row r="3" spans="1:4">
      <c r="A3" s="3" t="s">
        <v>708</v>
      </c>
    </row>
    <row r="4" spans="1:4">
      <c r="A4" s="4" t="s">
        <v>758</v>
      </c>
      <c r="B4" s="6" t="n">
        <v>41026</v>
      </c>
      <c r="C4" s="6" t="n">
        <v>34351</v>
      </c>
      <c r="D4" s="6" t="n">
        <v>40959</v>
      </c>
    </row>
    <row r="5" spans="1:4">
      <c r="A5" s="4" t="s">
        <v>759</v>
      </c>
      <c r="B5" s="7" t="n">
        <v>61</v>
      </c>
      <c r="C5" s="7" t="n">
        <v>44</v>
      </c>
      <c r="D5" s="7" t="n">
        <v>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0</v>
      </c>
      <c r="B1" s="2" t="s">
        <v>1</v>
      </c>
    </row>
    <row r="2" spans="1:3">
      <c r="B2" s="2" t="s">
        <v>2</v>
      </c>
      <c r="C2" s="2" t="s">
        <v>79</v>
      </c>
    </row>
    <row r="3" spans="1:3">
      <c r="A3" s="3" t="s">
        <v>595</v>
      </c>
    </row>
    <row r="4" spans="1:3">
      <c r="A4" s="4" t="s">
        <v>761</v>
      </c>
      <c r="B4" s="4" t="s">
        <v>389</v>
      </c>
    </row>
    <row r="5" spans="1:3">
      <c r="A5" s="4" t="s">
        <v>762</v>
      </c>
      <c r="C5" s="6" t="n">
        <v>146267</v>
      </c>
    </row>
    <row r="6" spans="1:3">
      <c r="A6" s="4" t="s">
        <v>110</v>
      </c>
      <c r="C6" s="7" t="n">
        <v>600000</v>
      </c>
    </row>
    <row r="7" spans="1:3">
      <c r="A7" s="4" t="s">
        <v>410</v>
      </c>
    </row>
    <row r="8" spans="1:3">
      <c r="A8" s="3" t="s">
        <v>595</v>
      </c>
    </row>
    <row r="9" spans="1:3">
      <c r="A9" s="4" t="s">
        <v>763</v>
      </c>
      <c r="B9" s="7" t="n">
        <v>125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7"/>
  </cols>
  <sheetData>
    <row r="1" spans="1:2">
      <c r="A1" s="1" t="s">
        <v>764</v>
      </c>
      <c r="B1" s="2" t="s">
        <v>1</v>
      </c>
    </row>
    <row r="2" spans="1:2">
      <c r="B2" s="2" t="s">
        <v>765</v>
      </c>
    </row>
    <row r="3" spans="1:2">
      <c r="A3" s="3" t="s">
        <v>595</v>
      </c>
    </row>
    <row r="4" spans="1:2">
      <c r="A4" s="4" t="s">
        <v>766</v>
      </c>
      <c r="B4" s="6" t="n">
        <v>345324</v>
      </c>
    </row>
    <row r="5" spans="1:2">
      <c r="A5" s="4" t="s">
        <v>767</v>
      </c>
      <c r="B5" s="9" t="n">
        <v>0.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68</v>
      </c>
      <c r="B1" s="2" t="s">
        <v>769</v>
      </c>
      <c r="J1" s="2" t="s">
        <v>1</v>
      </c>
    </row>
    <row r="2" spans="1:12">
      <c r="B2" s="2" t="s">
        <v>2</v>
      </c>
      <c r="C2" s="2" t="s">
        <v>770</v>
      </c>
      <c r="D2" s="2" t="s">
        <v>4</v>
      </c>
      <c r="E2" s="2" t="s">
        <v>771</v>
      </c>
      <c r="F2" s="2" t="s">
        <v>32</v>
      </c>
      <c r="G2" s="2" t="s">
        <v>772</v>
      </c>
      <c r="H2" s="2" t="s">
        <v>773</v>
      </c>
      <c r="I2" s="2" t="s">
        <v>774</v>
      </c>
      <c r="J2" s="2" t="s">
        <v>2</v>
      </c>
      <c r="K2" s="2" t="s">
        <v>32</v>
      </c>
      <c r="L2" s="2" t="s">
        <v>79</v>
      </c>
    </row>
    <row r="3" spans="1:12">
      <c r="A3" s="3" t="s">
        <v>220</v>
      </c>
    </row>
    <row r="4" spans="1:12">
      <c r="A4" s="4" t="s">
        <v>100</v>
      </c>
      <c r="B4" s="7" t="n">
        <v>-4400</v>
      </c>
      <c r="C4" s="7" t="n">
        <v>-3900</v>
      </c>
      <c r="D4" s="7" t="n">
        <v>-3600</v>
      </c>
      <c r="E4" s="7" t="n">
        <v>-3800</v>
      </c>
      <c r="F4" s="7" t="n">
        <v>-2800</v>
      </c>
      <c r="G4" s="7" t="n">
        <v>-4100</v>
      </c>
      <c r="H4" s="7" t="n">
        <v>-3300</v>
      </c>
      <c r="I4" s="7" t="n">
        <v>-4000</v>
      </c>
      <c r="J4" s="7" t="n">
        <v>-15681</v>
      </c>
      <c r="K4" s="7" t="n">
        <v>-14232</v>
      </c>
      <c r="L4" s="7" t="n">
        <v>-11172</v>
      </c>
    </row>
    <row r="5" spans="1:12">
      <c r="A5" s="4" t="s">
        <v>101</v>
      </c>
      <c r="J5" s="6" t="n">
        <v>-588</v>
      </c>
      <c r="K5" s="6" t="n">
        <v>-589</v>
      </c>
      <c r="L5" s="6" t="n">
        <v>-589</v>
      </c>
    </row>
    <row r="6" spans="1:12">
      <c r="A6" s="4" t="s">
        <v>102</v>
      </c>
      <c r="B6" s="7" t="n">
        <v>-4500</v>
      </c>
      <c r="C6" s="7" t="n">
        <v>-4100</v>
      </c>
      <c r="D6" s="7" t="n">
        <v>-3700</v>
      </c>
      <c r="E6" s="7" t="n">
        <v>-4000</v>
      </c>
      <c r="F6" s="7" t="n">
        <v>-3000</v>
      </c>
      <c r="G6" s="7" t="n">
        <v>-4300</v>
      </c>
      <c r="H6" s="7" t="n">
        <v>-3400</v>
      </c>
      <c r="I6" s="7" t="n">
        <v>-4100</v>
      </c>
      <c r="J6" s="7" t="n">
        <v>-16269</v>
      </c>
      <c r="K6" s="7" t="n">
        <v>-14821</v>
      </c>
      <c r="L6" s="7" t="n">
        <v>-11761</v>
      </c>
    </row>
    <row r="7" spans="1:12">
      <c r="A7" s="3" t="s">
        <v>775</v>
      </c>
    </row>
    <row r="8" spans="1:12">
      <c r="A8" s="4" t="s">
        <v>104</v>
      </c>
      <c r="B8" s="8" t="n">
        <v>-0.18</v>
      </c>
      <c r="C8" s="8" t="n">
        <v>-0.17</v>
      </c>
      <c r="D8" s="8" t="n">
        <v>-0.17</v>
      </c>
      <c r="E8" s="8" t="n">
        <v>-0.18</v>
      </c>
      <c r="F8" s="8" t="n">
        <v>-0.14</v>
      </c>
      <c r="G8" s="8" t="n">
        <v>-0.21</v>
      </c>
      <c r="H8" s="8" t="n">
        <v>-0.18</v>
      </c>
      <c r="I8" s="8" t="n">
        <v>-0.22</v>
      </c>
      <c r="J8" s="8" t="n">
        <v>-0.7</v>
      </c>
      <c r="K8" s="8" t="n">
        <v>-0.74</v>
      </c>
      <c r="L8" s="8" t="n">
        <v>-0.7</v>
      </c>
    </row>
    <row r="9" spans="1:12">
      <c r="A9" s="4" t="s">
        <v>776</v>
      </c>
      <c r="J9" s="6" t="n">
        <v>23264</v>
      </c>
      <c r="K9" s="6" t="n">
        <v>19923</v>
      </c>
      <c r="L9" s="6" t="n">
        <v>16722</v>
      </c>
    </row>
    <row r="10" spans="1:12">
      <c r="A10" s="4" t="s">
        <v>777</v>
      </c>
      <c r="J10" s="6" t="n">
        <v>2210</v>
      </c>
      <c r="K10" s="6" t="n">
        <v>2020</v>
      </c>
      <c r="L10" s="6" t="n">
        <v>17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78</v>
      </c>
      <c r="B1" s="2" t="s">
        <v>1</v>
      </c>
    </row>
    <row r="2" spans="1:2">
      <c r="B2" s="2" t="s">
        <v>461</v>
      </c>
    </row>
    <row r="3" spans="1:2">
      <c r="A3" s="4" t="s">
        <v>779</v>
      </c>
    </row>
    <row r="4" spans="1:2">
      <c r="A4" s="3" t="s">
        <v>780</v>
      </c>
    </row>
    <row r="5" spans="1:2">
      <c r="A5" s="4" t="s">
        <v>781</v>
      </c>
      <c r="B5" s="9" t="n">
        <v>2.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2</v>
      </c>
      <c r="B1" s="2" t="s">
        <v>2</v>
      </c>
      <c r="C1" s="2" t="s">
        <v>32</v>
      </c>
    </row>
    <row r="2" spans="1:3">
      <c r="A2" s="3" t="s">
        <v>783</v>
      </c>
    </row>
    <row r="3" spans="1:3">
      <c r="A3" s="4" t="s">
        <v>784</v>
      </c>
      <c r="B3" s="7" t="n">
        <v>0</v>
      </c>
      <c r="C3" s="9" t="n">
        <v>0.4</v>
      </c>
    </row>
    <row r="4" spans="1:3">
      <c r="A4" s="4" t="s">
        <v>785</v>
      </c>
    </row>
    <row r="5" spans="1:3">
      <c r="A5" s="3" t="s">
        <v>783</v>
      </c>
    </row>
    <row r="6" spans="1:3">
      <c r="A6" s="4" t="s">
        <v>784</v>
      </c>
      <c r="C6" s="10" t="n">
        <v>0.4</v>
      </c>
    </row>
    <row r="7" spans="1:3">
      <c r="A7" s="4" t="s">
        <v>379</v>
      </c>
    </row>
    <row r="8" spans="1:3">
      <c r="A8" s="3" t="s">
        <v>783</v>
      </c>
    </row>
    <row r="9" spans="1:3">
      <c r="A9" s="4" t="s">
        <v>786</v>
      </c>
      <c r="B9" s="10" t="n">
        <v>13.7</v>
      </c>
      <c r="C9" s="10" t="n">
        <v>13.7</v>
      </c>
    </row>
    <row r="10" spans="1:3">
      <c r="A10" s="4" t="s">
        <v>787</v>
      </c>
    </row>
    <row r="11" spans="1:3">
      <c r="A11" s="3" t="s">
        <v>783</v>
      </c>
    </row>
    <row r="12" spans="1:3">
      <c r="A12" s="4" t="s">
        <v>786</v>
      </c>
      <c r="B12" s="9" t="n">
        <v>13.7</v>
      </c>
      <c r="C12" s="9" t="n">
        <v>13.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7</v>
      </c>
      <c r="B1" s="2" t="s">
        <v>1</v>
      </c>
    </row>
    <row r="2" spans="1:2">
      <c r="B2" s="2" t="s">
        <v>2</v>
      </c>
    </row>
    <row r="3" spans="1:2">
      <c r="A3" s="3" t="s">
        <v>185</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8</v>
      </c>
      <c r="B1" s="2" t="s">
        <v>1</v>
      </c>
    </row>
    <row r="2" spans="1:4">
      <c r="B2" s="2" t="s">
        <v>2</v>
      </c>
      <c r="C2" s="2" t="s">
        <v>32</v>
      </c>
      <c r="D2" s="2" t="s">
        <v>79</v>
      </c>
    </row>
    <row r="3" spans="1:4">
      <c r="A3" s="3" t="s">
        <v>789</v>
      </c>
    </row>
    <row r="4" spans="1:4">
      <c r="A4" s="4" t="s">
        <v>97</v>
      </c>
      <c r="B4" s="7" t="n">
        <v>-3</v>
      </c>
      <c r="C4" s="7" t="n">
        <v>124</v>
      </c>
      <c r="D4" s="7" t="n">
        <v>125</v>
      </c>
    </row>
    <row r="5" spans="1:4">
      <c r="A5" s="4" t="s">
        <v>785</v>
      </c>
    </row>
    <row r="6" spans="1:4">
      <c r="A6" s="3" t="s">
        <v>789</v>
      </c>
    </row>
    <row r="7" spans="1:4">
      <c r="A7" s="4" t="s">
        <v>790</v>
      </c>
      <c r="B7" s="6" t="n">
        <v>400</v>
      </c>
      <c r="C7" s="6" t="n">
        <v>800</v>
      </c>
      <c r="D7" s="6" t="n">
        <v>0</v>
      </c>
    </row>
    <row r="8" spans="1:4">
      <c r="A8" s="4" t="s">
        <v>791</v>
      </c>
      <c r="D8" s="6" t="n">
        <v>600</v>
      </c>
    </row>
    <row r="9" spans="1:4">
      <c r="A9" s="4" t="s">
        <v>97</v>
      </c>
      <c r="B9" s="6" t="n">
        <v>0</v>
      </c>
      <c r="C9" s="6" t="n">
        <v>100</v>
      </c>
      <c r="D9" s="6" t="n">
        <v>200</v>
      </c>
    </row>
    <row r="10" spans="1:4">
      <c r="A10" s="4" t="s">
        <v>792</v>
      </c>
      <c r="B10" s="6" t="n">
        <v>-400</v>
      </c>
      <c r="C10" s="6" t="n">
        <v>-500</v>
      </c>
    </row>
    <row r="11" spans="1:4">
      <c r="A11" s="4" t="s">
        <v>793</v>
      </c>
      <c r="B11" s="7" t="n">
        <v>0</v>
      </c>
      <c r="C11" s="7" t="n">
        <v>400</v>
      </c>
      <c r="D11" s="7" t="n">
        <v>8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4</v>
      </c>
      <c r="B1" s="2" t="s">
        <v>1</v>
      </c>
    </row>
    <row r="2" spans="1:4">
      <c r="B2" s="2" t="s">
        <v>2</v>
      </c>
      <c r="C2" s="2" t="s">
        <v>32</v>
      </c>
      <c r="D2" s="2" t="s">
        <v>79</v>
      </c>
    </row>
    <row r="3" spans="1:4">
      <c r="A3" s="3" t="s">
        <v>795</v>
      </c>
    </row>
    <row r="4" spans="1:4">
      <c r="A4" s="4" t="s">
        <v>796</v>
      </c>
      <c r="B4" s="9" t="n">
        <v>4.2</v>
      </c>
      <c r="C4" s="7" t="n">
        <v>3</v>
      </c>
      <c r="D4" s="9" t="n">
        <v>3.4</v>
      </c>
    </row>
    <row r="5" spans="1:4">
      <c r="A5" s="4" t="s">
        <v>797</v>
      </c>
      <c r="B5" s="6" t="n">
        <v>2</v>
      </c>
      <c r="C5" s="10" t="n">
        <v>0.1</v>
      </c>
      <c r="D5" s="10" t="n">
        <v>0.3</v>
      </c>
    </row>
    <row r="6" spans="1:4">
      <c r="A6" s="4" t="s">
        <v>798</v>
      </c>
      <c r="B6" s="9" t="n">
        <v>1.7</v>
      </c>
      <c r="C6" s="6" t="n">
        <v>2</v>
      </c>
      <c r="D6" s="10" t="n">
        <v>1.4</v>
      </c>
    </row>
    <row r="7" spans="1:4">
      <c r="A7" s="4" t="s">
        <v>799</v>
      </c>
      <c r="B7" s="4" t="s">
        <v>800</v>
      </c>
    </row>
    <row r="8" spans="1:4">
      <c r="A8" s="4" t="s">
        <v>801</v>
      </c>
      <c r="B8" s="4" t="s">
        <v>368</v>
      </c>
    </row>
    <row r="9" spans="1:4">
      <c r="A9" s="4" t="s">
        <v>802</v>
      </c>
    </row>
    <row r="10" spans="1:4">
      <c r="A10" s="3" t="s">
        <v>795</v>
      </c>
    </row>
    <row r="11" spans="1:4">
      <c r="A11" s="4" t="s">
        <v>796</v>
      </c>
      <c r="B11" s="9" t="n">
        <v>2.2</v>
      </c>
      <c r="C11" s="10" t="n">
        <v>1.7</v>
      </c>
      <c r="D11" s="9" t="n">
        <v>2.2</v>
      </c>
    </row>
    <row r="12" spans="1:4">
      <c r="A12" s="4" t="s">
        <v>803</v>
      </c>
    </row>
    <row r="13" spans="1:4">
      <c r="A13" s="3" t="s">
        <v>795</v>
      </c>
    </row>
    <row r="14" spans="1:4">
      <c r="A14" s="4" t="s">
        <v>804</v>
      </c>
      <c r="B14" s="9" t="n">
        <v>2.7</v>
      </c>
      <c r="C14" s="9" t="n">
        <v>1.7</v>
      </c>
    </row>
    <row r="15" spans="1:4">
      <c r="A15" s="4" t="s">
        <v>805</v>
      </c>
    </row>
    <row r="16" spans="1:4">
      <c r="A16" s="3" t="s">
        <v>795</v>
      </c>
    </row>
    <row r="17" spans="1:4">
      <c r="A17" s="4" t="s">
        <v>806</v>
      </c>
      <c r="B17" s="4" t="s">
        <v>807</v>
      </c>
    </row>
    <row r="18" spans="1:4">
      <c r="A18" s="4" t="s">
        <v>808</v>
      </c>
    </row>
    <row r="19" spans="1:4">
      <c r="A19" s="3" t="s">
        <v>795</v>
      </c>
    </row>
    <row r="20" spans="1:4">
      <c r="A20" s="4" t="s">
        <v>806</v>
      </c>
      <c r="B20" s="4" t="s">
        <v>809</v>
      </c>
    </row>
    <row r="21" spans="1:4">
      <c r="A21" s="4" t="s">
        <v>810</v>
      </c>
    </row>
    <row r="22" spans="1:4">
      <c r="A22" s="3" t="s">
        <v>795</v>
      </c>
    </row>
    <row r="23" spans="1:4">
      <c r="A23" s="4" t="s">
        <v>806</v>
      </c>
      <c r="B23" s="4" t="s">
        <v>81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2</v>
      </c>
      <c r="B1" s="2" t="s">
        <v>2</v>
      </c>
      <c r="C1" s="2" t="s">
        <v>32</v>
      </c>
    </row>
    <row r="2" spans="1:3">
      <c r="A2" s="3" t="s">
        <v>813</v>
      </c>
    </row>
    <row r="3" spans="1:3">
      <c r="A3" s="6" t="n">
        <v>2016</v>
      </c>
      <c r="B3" s="9" t="n">
        <v>2.1</v>
      </c>
    </row>
    <row r="4" spans="1:3">
      <c r="A4" s="6" t="n">
        <v>2017</v>
      </c>
      <c r="B4" s="10" t="n">
        <v>1.3</v>
      </c>
    </row>
    <row r="5" spans="1:3">
      <c r="A5" s="6" t="n">
        <v>2018</v>
      </c>
      <c r="B5" s="10" t="n">
        <v>0.5</v>
      </c>
    </row>
    <row r="6" spans="1:3">
      <c r="A6" s="6" t="n">
        <v>2019</v>
      </c>
      <c r="B6" s="6" t="n">
        <v>0</v>
      </c>
    </row>
    <row r="7" spans="1:3">
      <c r="A7" s="4" t="s">
        <v>814</v>
      </c>
      <c r="B7" s="10" t="n">
        <v>3.9</v>
      </c>
    </row>
    <row r="8" spans="1:3">
      <c r="A8" s="4" t="s">
        <v>815</v>
      </c>
      <c r="B8" s="10" t="n">
        <v>-0.2</v>
      </c>
    </row>
    <row r="9" spans="1:3">
      <c r="A9" s="4" t="s">
        <v>816</v>
      </c>
      <c r="B9" s="10" t="n">
        <v>3.7</v>
      </c>
    </row>
    <row r="10" spans="1:3">
      <c r="A10" s="4" t="s">
        <v>817</v>
      </c>
      <c r="B10" s="10" t="n">
        <v>-0.3</v>
      </c>
    </row>
    <row r="11" spans="1:3">
      <c r="A11" s="4" t="s">
        <v>818</v>
      </c>
      <c r="B11" s="9" t="n">
        <v>3.4</v>
      </c>
      <c r="C11" s="9" t="n">
        <v>2.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9</v>
      </c>
      <c r="B1" s="2" t="s">
        <v>2</v>
      </c>
      <c r="C1" s="2" t="s">
        <v>32</v>
      </c>
    </row>
    <row r="2" spans="1:3">
      <c r="A2" s="3" t="s">
        <v>226</v>
      </c>
    </row>
    <row r="3" spans="1:3">
      <c r="A3" s="4" t="s">
        <v>820</v>
      </c>
      <c r="B3" s="9" t="n">
        <v>7.3</v>
      </c>
      <c r="C3" s="9" t="n">
        <v>5.7</v>
      </c>
    </row>
    <row r="4" spans="1:3">
      <c r="A4" s="4" t="s">
        <v>486</v>
      </c>
      <c r="B4" s="10" t="n">
        <v>-3.9</v>
      </c>
      <c r="C4" s="10" t="n">
        <v>-2.9</v>
      </c>
    </row>
    <row r="5" spans="1:3">
      <c r="A5" s="4" t="s">
        <v>821</v>
      </c>
      <c r="B5" s="9" t="n">
        <v>3.4</v>
      </c>
      <c r="C5" s="9" t="n">
        <v>2.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822</v>
      </c>
      <c r="B1" s="2" t="s">
        <v>2</v>
      </c>
      <c r="C1" s="2" t="s">
        <v>32</v>
      </c>
    </row>
    <row r="2" spans="1:3">
      <c r="A2" s="3" t="s">
        <v>823</v>
      </c>
    </row>
    <row r="3" spans="1:3">
      <c r="A3" s="4" t="s">
        <v>49</v>
      </c>
      <c r="B3" s="7" t="n">
        <v>1819</v>
      </c>
      <c r="C3" s="7" t="n">
        <v>1637</v>
      </c>
    </row>
    <row r="4" spans="1:3">
      <c r="A4" s="4" t="s">
        <v>53</v>
      </c>
      <c r="B4" s="6" t="n">
        <v>1614</v>
      </c>
      <c r="C4" s="6" t="n">
        <v>1176</v>
      </c>
    </row>
    <row r="5" spans="1:3">
      <c r="A5" s="4" t="s">
        <v>818</v>
      </c>
      <c r="B5" s="7" t="n">
        <v>3400</v>
      </c>
      <c r="C5" s="7" t="n">
        <v>28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824</v>
      </c>
      <c r="B1" s="2" t="s">
        <v>461</v>
      </c>
    </row>
    <row r="2" spans="1:2">
      <c r="A2" s="3" t="s">
        <v>226</v>
      </c>
    </row>
    <row r="3" spans="1:2">
      <c r="A3" s="6" t="n">
        <v>2016</v>
      </c>
      <c r="B3" s="9" t="n">
        <v>1.6</v>
      </c>
    </row>
    <row r="4" spans="1:2">
      <c r="A4" s="6" t="n">
        <v>2017</v>
      </c>
      <c r="B4" s="10" t="n">
        <v>1.3</v>
      </c>
    </row>
    <row r="5" spans="1:2">
      <c r="A5" s="6" t="n">
        <v>2018</v>
      </c>
      <c r="B5" s="10" t="n">
        <v>0.9</v>
      </c>
    </row>
    <row r="6" spans="1:2">
      <c r="A6" s="6" t="n">
        <v>2019</v>
      </c>
      <c r="B6" s="10" t="n">
        <v>0.8</v>
      </c>
    </row>
    <row r="7" spans="1:2">
      <c r="A7" s="6" t="n">
        <v>2020</v>
      </c>
      <c r="B7" s="10" t="n">
        <v>0.9</v>
      </c>
    </row>
    <row r="8" spans="1:2">
      <c r="A8" s="4" t="s">
        <v>825</v>
      </c>
      <c r="B8" s="10" t="n">
        <v>1.4</v>
      </c>
    </row>
    <row r="9" spans="1:2">
      <c r="A9" s="4" t="s">
        <v>826</v>
      </c>
      <c r="B9" s="9" t="n">
        <v>6.9</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27</v>
      </c>
      <c r="B1" s="2" t="s">
        <v>2</v>
      </c>
      <c r="C1" s="2" t="s">
        <v>32</v>
      </c>
    </row>
    <row r="2" spans="1:3">
      <c r="A2" s="3" t="s">
        <v>828</v>
      </c>
    </row>
    <row r="3" spans="1:3">
      <c r="A3" s="4" t="s">
        <v>829</v>
      </c>
      <c r="B3" s="7" t="n">
        <v>700</v>
      </c>
    </row>
    <row r="4" spans="1:3">
      <c r="A4" s="4" t="s">
        <v>830</v>
      </c>
      <c r="C4" s="7" t="n">
        <v>1500</v>
      </c>
    </row>
    <row r="5" spans="1:3">
      <c r="A5" s="4" t="s">
        <v>784</v>
      </c>
      <c r="B5" s="6" t="n">
        <v>0</v>
      </c>
      <c r="C5" s="6" t="n">
        <v>400</v>
      </c>
    </row>
    <row r="6" spans="1:3">
      <c r="A6" s="4" t="s">
        <v>123</v>
      </c>
      <c r="B6" s="6" t="n">
        <v>1100</v>
      </c>
      <c r="C6" s="6" t="n">
        <v>600</v>
      </c>
    </row>
    <row r="7" spans="1:3">
      <c r="A7" s="4" t="s">
        <v>831</v>
      </c>
      <c r="B7" s="7" t="n">
        <v>1796</v>
      </c>
      <c r="C7" s="7" t="n">
        <v>2549</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2</v>
      </c>
      <c r="B1" s="2" t="s">
        <v>2</v>
      </c>
      <c r="C1" s="2" t="s">
        <v>32</v>
      </c>
    </row>
    <row r="2" spans="1:3">
      <c r="A2" s="3" t="s">
        <v>232</v>
      </c>
    </row>
    <row r="3" spans="1:3">
      <c r="A3" s="4" t="s">
        <v>830</v>
      </c>
      <c r="B3" s="7" t="n">
        <v>2100</v>
      </c>
    </row>
    <row r="4" spans="1:3">
      <c r="A4" s="4" t="s">
        <v>833</v>
      </c>
      <c r="B4" s="6" t="n">
        <v>1600</v>
      </c>
    </row>
    <row r="5" spans="1:3">
      <c r="A5" s="4" t="s">
        <v>834</v>
      </c>
      <c r="B5" s="6" t="n">
        <v>300</v>
      </c>
      <c r="C5" s="7" t="n">
        <v>300</v>
      </c>
    </row>
    <row r="6" spans="1:3">
      <c r="A6" s="4" t="s">
        <v>123</v>
      </c>
      <c r="B6" s="6" t="n">
        <v>1700</v>
      </c>
    </row>
    <row r="7" spans="1:3">
      <c r="A7" s="4" t="s">
        <v>155</v>
      </c>
      <c r="B7" s="7" t="n">
        <v>5689</v>
      </c>
      <c r="C7" s="7" t="n">
        <v>28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r="1" spans="1:2">
      <c r="A1" s="1" t="s">
        <v>835</v>
      </c>
      <c r="B1" s="2" t="s">
        <v>462</v>
      </c>
    </row>
    <row r="2" spans="1:2">
      <c r="A2" s="3" t="s">
        <v>232</v>
      </c>
    </row>
    <row r="3" spans="1:2">
      <c r="A3" s="4" t="s">
        <v>830</v>
      </c>
      <c r="B3" s="9" t="n">
        <v>1.5</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6</v>
      </c>
      <c r="B1" s="2" t="s">
        <v>837</v>
      </c>
      <c r="C1" s="2" t="s">
        <v>838</v>
      </c>
      <c r="D1" s="2" t="s">
        <v>839</v>
      </c>
      <c r="E1" s="2" t="s">
        <v>79</v>
      </c>
      <c r="F1" s="2" t="s">
        <v>2</v>
      </c>
      <c r="G1" s="2" t="s">
        <v>32</v>
      </c>
    </row>
    <row r="2" spans="1:7">
      <c r="A2" s="3" t="s">
        <v>840</v>
      </c>
    </row>
    <row r="3" spans="1:7">
      <c r="A3" s="4" t="s">
        <v>784</v>
      </c>
      <c r="F3" s="7" t="n">
        <v>0</v>
      </c>
      <c r="G3" s="7" t="n">
        <v>400000</v>
      </c>
    </row>
    <row r="4" spans="1:7">
      <c r="A4" s="4" t="s">
        <v>447</v>
      </c>
    </row>
    <row r="5" spans="1:7">
      <c r="A5" s="3" t="s">
        <v>840</v>
      </c>
    </row>
    <row r="6" spans="1:7">
      <c r="A6" s="4" t="s">
        <v>841</v>
      </c>
      <c r="C6" s="6" t="n">
        <v>129032</v>
      </c>
    </row>
    <row r="7" spans="1:7">
      <c r="A7" s="4" t="s">
        <v>842</v>
      </c>
      <c r="C7" s="6" t="n">
        <v>57196</v>
      </c>
    </row>
    <row r="8" spans="1:7">
      <c r="A8" s="4" t="s">
        <v>843</v>
      </c>
      <c r="C8" s="6" t="n">
        <v>35862</v>
      </c>
    </row>
    <row r="9" spans="1:7">
      <c r="A9" s="4" t="s">
        <v>844</v>
      </c>
      <c r="C9" s="6" t="n">
        <v>71836</v>
      </c>
      <c r="F9" s="6" t="n">
        <v>0</v>
      </c>
    </row>
    <row r="10" spans="1:7">
      <c r="A10" s="4" t="s">
        <v>845</v>
      </c>
    </row>
    <row r="11" spans="1:7">
      <c r="A11" s="3" t="s">
        <v>840</v>
      </c>
    </row>
    <row r="12" spans="1:7">
      <c r="A12" s="4" t="s">
        <v>841</v>
      </c>
      <c r="C12" s="6" t="n">
        <v>10322</v>
      </c>
    </row>
    <row r="13" spans="1:7">
      <c r="A13" s="4" t="s">
        <v>842</v>
      </c>
      <c r="C13" s="6" t="n">
        <v>4945</v>
      </c>
    </row>
    <row r="14" spans="1:7">
      <c r="A14" s="4" t="s">
        <v>843</v>
      </c>
      <c r="C14" s="6" t="n">
        <v>3100</v>
      </c>
    </row>
    <row r="15" spans="1:7">
      <c r="A15" s="4" t="s">
        <v>844</v>
      </c>
      <c r="C15" s="6" t="n">
        <v>5377</v>
      </c>
      <c r="F15" s="6" t="n">
        <v>0</v>
      </c>
    </row>
    <row r="16" spans="1:7">
      <c r="A16" s="4" t="s">
        <v>846</v>
      </c>
    </row>
    <row r="17" spans="1:7">
      <c r="A17" s="3" t="s">
        <v>840</v>
      </c>
    </row>
    <row r="18" spans="1:7">
      <c r="A18" s="4" t="s">
        <v>842</v>
      </c>
      <c r="D18" s="6" t="n">
        <v>75698</v>
      </c>
    </row>
    <row r="19" spans="1:7">
      <c r="A19" s="4" t="s">
        <v>844</v>
      </c>
      <c r="F19" s="6" t="n">
        <v>0</v>
      </c>
    </row>
    <row r="20" spans="1:7">
      <c r="A20" s="4" t="s">
        <v>847</v>
      </c>
    </row>
    <row r="21" spans="1:7">
      <c r="A21" s="3" t="s">
        <v>840</v>
      </c>
    </row>
    <row r="22" spans="1:7">
      <c r="A22" s="4" t="s">
        <v>848</v>
      </c>
      <c r="E22" s="7" t="n">
        <v>4000</v>
      </c>
    </row>
    <row r="23" spans="1:7">
      <c r="A23" s="4" t="s">
        <v>849</v>
      </c>
    </row>
    <row r="24" spans="1:7">
      <c r="A24" s="3" t="s">
        <v>840</v>
      </c>
    </row>
    <row r="25" spans="1:7">
      <c r="A25" s="4" t="s">
        <v>850</v>
      </c>
      <c r="E25" s="7" t="n">
        <v>360000</v>
      </c>
    </row>
    <row r="26" spans="1:7">
      <c r="A26" s="4" t="s">
        <v>841</v>
      </c>
      <c r="E26" s="6" t="n">
        <v>129032</v>
      </c>
    </row>
    <row r="27" spans="1:7">
      <c r="A27" s="4" t="s">
        <v>843</v>
      </c>
      <c r="B27" s="6" t="n">
        <v>46689</v>
      </c>
    </row>
    <row r="28" spans="1:7">
      <c r="A28" s="4" t="s">
        <v>851</v>
      </c>
    </row>
    <row r="29" spans="1:7">
      <c r="A29" s="3" t="s">
        <v>840</v>
      </c>
    </row>
    <row r="30" spans="1:7">
      <c r="A30" s="4" t="s">
        <v>850</v>
      </c>
      <c r="E30" s="7" t="n">
        <v>28800</v>
      </c>
    </row>
    <row r="31" spans="1:7">
      <c r="A31" s="4" t="s">
        <v>841</v>
      </c>
      <c r="E31" s="6" t="n">
        <v>10322</v>
      </c>
    </row>
    <row r="32" spans="1:7">
      <c r="A32" s="4" t="s">
        <v>843</v>
      </c>
      <c r="B32" s="6" t="n">
        <v>3495</v>
      </c>
    </row>
    <row r="33" spans="1:7">
      <c r="A33" s="4" t="s">
        <v>852</v>
      </c>
    </row>
    <row r="34" spans="1:7">
      <c r="A34" s="3" t="s">
        <v>840</v>
      </c>
    </row>
    <row r="35" spans="1:7">
      <c r="A35" s="4" t="s">
        <v>850</v>
      </c>
      <c r="E35" s="7" t="n">
        <v>211200</v>
      </c>
    </row>
    <row r="36" spans="1:7">
      <c r="A36" s="4" t="s">
        <v>841</v>
      </c>
      <c r="E36" s="6" t="n">
        <v>75698</v>
      </c>
    </row>
    <row r="37" spans="1:7">
      <c r="A37" s="4" t="s">
        <v>843</v>
      </c>
      <c r="D37" s="6" t="n">
        <v>4740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5</vt:i4>
      </vt:variant>
    </vt:vector>
  </ns0:HeadingPairs>
  <ns0:TitlesOfParts>
    <vt:vector xmlns:vt="http://schemas.openxmlformats.org/officeDocument/2006/docPropsVTypes" baseType="lpstr" size="105">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Description of Business</vt:lpstr>
      <vt:lpstr>Summary of Significant Accounti</vt:lpstr>
      <vt:lpstr>Severance and Related Costs</vt:lpstr>
      <vt:lpstr>Receivables, Net</vt:lpstr>
      <vt:lpstr>Current Prepaid Expenses</vt:lpstr>
      <vt:lpstr>Equipment and Leasehold Improve</vt:lpstr>
      <vt:lpstr>Income Taxes</vt:lpstr>
      <vt:lpstr>Other Long-Term Assets</vt:lpstr>
      <vt:lpstr>Short-Term Debt</vt:lpstr>
      <vt:lpstr>Employee Benefit Plans</vt:lpstr>
      <vt:lpstr>Capital Stock and Series B Stoc</vt:lpstr>
      <vt:lpstr>Stock-Based Compensation</vt:lpstr>
      <vt:lpstr>Loss Per Share</vt:lpstr>
      <vt:lpstr>Fair Value Measurements</vt:lpstr>
      <vt:lpstr>Leases</vt:lpstr>
      <vt:lpstr>Other Current Liabilities</vt:lpstr>
      <vt:lpstr>Other Long-Term Liabilities</vt:lpstr>
      <vt:lpstr>Stock Warrants</vt:lpstr>
      <vt:lpstr>Litigation and Other Contingenc</vt:lpstr>
      <vt:lpstr>Quarterly Data (Unaudited)</vt:lpstr>
      <vt:lpstr>Valuation and Qualifying Accoun</vt:lpstr>
      <vt:lpstr>Summary of Significant Accoun29</vt:lpstr>
      <vt:lpstr>Summary of Significant Accoun30</vt:lpstr>
      <vt:lpstr>Receivables, Net (Tables)</vt:lpstr>
      <vt:lpstr>Current Prepaid Expenses (Table</vt:lpstr>
      <vt:lpstr>Equipment and Leasehold Impro33</vt:lpstr>
      <vt:lpstr>Income Taxes (Tables)</vt:lpstr>
      <vt:lpstr>Other Long-Term Assets (Tables)</vt:lpstr>
      <vt:lpstr>Stock-Based Compensation (Table</vt:lpstr>
      <vt:lpstr>Loss Per Share (Tables)</vt:lpstr>
      <vt:lpstr>Fair Value Measurements (Tables</vt:lpstr>
      <vt:lpstr>Leases (Tables)</vt:lpstr>
      <vt:lpstr>Other Current Liabilities (Tabl</vt:lpstr>
      <vt:lpstr>Other Long-Term Liabilities (Ta</vt:lpstr>
      <vt:lpstr>Stock Warrants (Tables)</vt:lpstr>
      <vt:lpstr>Quarterly Data (Unaudited) (Tab</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Summary of Significant Accoun54</vt:lpstr>
      <vt:lpstr>Summary of Significant Accoun55</vt:lpstr>
      <vt:lpstr>Summary of Significant Accoun56</vt:lpstr>
      <vt:lpstr>Severance and Related Costs - A</vt:lpstr>
      <vt:lpstr>Receivables, Net - Components o</vt:lpstr>
      <vt:lpstr>Receivables, Net - Components59</vt:lpstr>
      <vt:lpstr>Current Prepaid Expenses - Addi</vt:lpstr>
      <vt:lpstr>Current Prepaid Expenses - Summ</vt:lpstr>
      <vt:lpstr>Equipment and Leasehold Impro62</vt:lpstr>
      <vt:lpstr>Equipment and Leasehold Impro63</vt:lpstr>
      <vt:lpstr>Income Taxes - Loss before Inco</vt:lpstr>
      <vt:lpstr>Income Taxes - Income Tax Benef</vt:lpstr>
      <vt:lpstr>Income Taxes - Total Income Tax</vt:lpstr>
      <vt:lpstr>Income Taxes - Additional Infor</vt:lpstr>
      <vt:lpstr>Income Taxes - Reconciliation o</vt:lpstr>
      <vt:lpstr>Income Taxes - Deferred Tax Ass</vt:lpstr>
      <vt:lpstr>Other Long-Term Assets - Additi</vt:lpstr>
      <vt:lpstr>Other Long-Term Assets - Other </vt:lpstr>
      <vt:lpstr>Short-Term Debt - Additional In</vt:lpstr>
      <vt:lpstr>Employee Benefit Plans - Additi</vt:lpstr>
      <vt:lpstr>Capital Stock and Series B St74</vt:lpstr>
      <vt:lpstr>Stock-Based Compensation - Addi</vt:lpstr>
      <vt:lpstr>Stock-Based Compensation - Rest</vt:lpstr>
      <vt:lpstr>Stock-Based Compensation - Re77</vt:lpstr>
      <vt:lpstr>Stock-Based Compensation - Stoc</vt:lpstr>
      <vt:lpstr>Stock-Based Compensation - St79</vt:lpstr>
      <vt:lpstr>Stock-Based Compensation - St80</vt:lpstr>
      <vt:lpstr>Stock-Based Compensation - St81</vt:lpstr>
      <vt:lpstr>Stock-Based Compensation - Fair</vt:lpstr>
      <vt:lpstr>Stock-Based Compensation - Empl</vt:lpstr>
      <vt:lpstr>Stock-Based Compensation - Em84</vt:lpstr>
      <vt:lpstr>Stock-Based Compensation - Sala</vt:lpstr>
      <vt:lpstr>Stock-Based Compensation - Comm</vt:lpstr>
      <vt:lpstr>Loss Per Share - Calculation of</vt:lpstr>
      <vt:lpstr>Loss Per Share - Calculation 88</vt:lpstr>
      <vt:lpstr>Fair Value Measurements - Asset</vt:lpstr>
      <vt:lpstr>Fair Value Measurements - Summa</vt:lpstr>
      <vt:lpstr>Leases - Additional Information</vt:lpstr>
      <vt:lpstr>Leases - Schedule of Future Min</vt:lpstr>
      <vt:lpstr>Leases - Summary of Capital Lea</vt:lpstr>
      <vt:lpstr>Leases - Summary of Capital L94</vt:lpstr>
      <vt:lpstr>Leases - Future Minimum Rental </vt:lpstr>
      <vt:lpstr>Other Current Liabilities - Oth</vt:lpstr>
      <vt:lpstr>Other Long-Term Liabilities - S</vt:lpstr>
      <vt:lpstr>Other Long-Term Liabilities - A</vt:lpstr>
      <vt:lpstr>Stock Warrants - Additional inf</vt:lpstr>
      <vt:lpstr>Stock Warrants - Summary of Sta</vt:lpstr>
      <vt:lpstr>Stock Warrants - Summary of 101</vt:lpstr>
      <vt:lpstr>Stock Warrants - Fair Value of </vt:lpstr>
      <vt:lpstr>Litigation and Other Conting103</vt:lpstr>
      <vt:lpstr>Quarterly Data (Unaudited) - Su</vt:lpstr>
      <vt:lpstr>Valuation and Qualifying Acc10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1T16:51:47Z</dcterms:created>
  <dcterms:modified xmlns:dcterms="http://purl.org/dc/terms/" xmlns:xsi="http://www.w3.org/2001/XMLSchema-instance" xsi:type="dcterms:W3CDTF">2016-03-11T16:51:47Z</dcterms:modified>
  <dc:title xmlns:dc="http://purl.org/dc/elements/1.1/">Untitled</dc:title>
  <dc:description xmlns:dc="http://purl.org/dc/elements/1.1/"/>
  <dc:subject xmlns:dc="http://purl.org/dc/elements/1.1/"/>
  <cp:keywords/>
  <cp:category/>
</cp:coreProperties>
</file>